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DVANCES TO SUPPLIERS,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LAND USE RIGHTS, NET" sheetId="14" state="visible" r:id="rId14"/>
    <sheet xmlns:r="http://schemas.openxmlformats.org/officeDocument/2006/relationships" name="DISTRIBUTION RIGHTS"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SHORT-TERM LOANS" sheetId="18" state="visible" r:id="rId18"/>
    <sheet xmlns:r="http://schemas.openxmlformats.org/officeDocument/2006/relationships" name="ACQUISITION" sheetId="19" state="visible" r:id="rId19"/>
    <sheet xmlns:r="http://schemas.openxmlformats.org/officeDocument/2006/relationships" name="RELATED PARTY TRANSACTIONS" sheetId="20" state="visible" r:id="rId20"/>
    <sheet xmlns:r="http://schemas.openxmlformats.org/officeDocument/2006/relationships" name="CONVERTIBLE NOTES PAYABLE" sheetId="21" state="visible" r:id="rId21"/>
    <sheet xmlns:r="http://schemas.openxmlformats.org/officeDocument/2006/relationships" name="TAXES" sheetId="22" state="visible" r:id="rId22"/>
    <sheet xmlns:r="http://schemas.openxmlformats.org/officeDocument/2006/relationships" name="NOTE 17 - STOCKHOLDERS_ EQUITY" sheetId="23" state="visible" r:id="rId23"/>
    <sheet xmlns:r="http://schemas.openxmlformats.org/officeDocument/2006/relationships" name="CONCENTRATIONS AND RISK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ADVANCES TO SUPPLIERS, NET (Tab" sheetId="33" state="visible" r:id="rId33"/>
    <sheet xmlns:r="http://schemas.openxmlformats.org/officeDocument/2006/relationships" name="OTHER CURRENT ASSETS (Tables)" sheetId="34" state="visible" r:id="rId34"/>
    <sheet xmlns:r="http://schemas.openxmlformats.org/officeDocument/2006/relationships" name="PROPERTY AND EQUIPMENT, NET (Ta" sheetId="35" state="visible" r:id="rId35"/>
    <sheet xmlns:r="http://schemas.openxmlformats.org/officeDocument/2006/relationships" name="LAND USE RIGHTS, NET (Tables)" sheetId="36" state="visible" r:id="rId36"/>
    <sheet xmlns:r="http://schemas.openxmlformats.org/officeDocument/2006/relationships" name="INVESTMENTS (Tables)" sheetId="37" state="visible" r:id="rId37"/>
    <sheet xmlns:r="http://schemas.openxmlformats.org/officeDocument/2006/relationships" name="LEASES (Tables)" sheetId="38" state="visible" r:id="rId38"/>
    <sheet xmlns:r="http://schemas.openxmlformats.org/officeDocument/2006/relationships" name="SHORT-TERM LOANS (Tables)" sheetId="39" state="visible" r:id="rId39"/>
    <sheet xmlns:r="http://schemas.openxmlformats.org/officeDocument/2006/relationships" name="ACQUISITION (Tables)" sheetId="40" state="visible" r:id="rId40"/>
    <sheet xmlns:r="http://schemas.openxmlformats.org/officeDocument/2006/relationships" name="RELATED PARTY TRANSACTIONS (Tab" sheetId="41" state="visible" r:id="rId41"/>
    <sheet xmlns:r="http://schemas.openxmlformats.org/officeDocument/2006/relationships" name="TAXES (Tables)" sheetId="42" state="visible" r:id="rId42"/>
    <sheet xmlns:r="http://schemas.openxmlformats.org/officeDocument/2006/relationships" name="SEGMENT REPORTING (Tables)" sheetId="43" state="visible" r:id="rId43"/>
    <sheet xmlns:r="http://schemas.openxmlformats.org/officeDocument/2006/relationships" name="DISCONTINUED OPERATIONS (Tables" sheetId="44" state="visible" r:id="rId44"/>
    <sheet xmlns:r="http://schemas.openxmlformats.org/officeDocument/2006/relationships" name="ORGANIZATION AND NATURE OF OP_2" sheetId="45" state="visible" r:id="rId45"/>
    <sheet xmlns:r="http://schemas.openxmlformats.org/officeDocument/2006/relationships" name="SCHEDULE OF CONSOLIDATED ASSETS" sheetId="46" state="visible" r:id="rId46"/>
    <sheet xmlns:r="http://schemas.openxmlformats.org/officeDocument/2006/relationships" name="SCHEDULE OF ESTIMATED USEFUL LI" sheetId="47" state="visible" r:id="rId47"/>
    <sheet xmlns:r="http://schemas.openxmlformats.org/officeDocument/2006/relationships" name="SCHEDULE OF RECONCILIATION OF B" sheetId="48" state="visible" r:id="rId48"/>
    <sheet xmlns:r="http://schemas.openxmlformats.org/officeDocument/2006/relationships" name="SUMMARY OF SIGNIFICANT ACCOUN_4" sheetId="49" state="visible" r:id="rId49"/>
    <sheet xmlns:r="http://schemas.openxmlformats.org/officeDocument/2006/relationships" name="SCHEDULE OF ACCOUNTS RECEIVABLE" sheetId="50" state="visible" r:id="rId50"/>
    <sheet xmlns:r="http://schemas.openxmlformats.org/officeDocument/2006/relationships" name="SCHEDULE OF MOVEMENT OF ALLOWAN" sheetId="51" state="visible" r:id="rId51"/>
    <sheet xmlns:r="http://schemas.openxmlformats.org/officeDocument/2006/relationships" name="SCHEDULE OF INVENTORIES, NET (D" sheetId="52" state="visible" r:id="rId52"/>
    <sheet xmlns:r="http://schemas.openxmlformats.org/officeDocument/2006/relationships" name="INVENTORIES, NET (Details Narra" sheetId="53" state="visible" r:id="rId53"/>
    <sheet xmlns:r="http://schemas.openxmlformats.org/officeDocument/2006/relationships" name="SCHEDULE OF ADVANCES TO SUPPLIE" sheetId="54" state="visible" r:id="rId54"/>
    <sheet xmlns:r="http://schemas.openxmlformats.org/officeDocument/2006/relationships" name="SCHEDULE OF MOVEMENT OF ALLOW_2" sheetId="55" state="visible" r:id="rId55"/>
    <sheet xmlns:r="http://schemas.openxmlformats.org/officeDocument/2006/relationships" name="SCHEDULE OF ALLOWANCE FOR DOUBT" sheetId="56" state="visible" r:id="rId56"/>
    <sheet xmlns:r="http://schemas.openxmlformats.org/officeDocument/2006/relationships" name="OTHER CURRENT ASSETS (Details N" sheetId="57" state="visible" r:id="rId57"/>
    <sheet xmlns:r="http://schemas.openxmlformats.org/officeDocument/2006/relationships" name="SCHEDULE OF PROPERTY AND EQUIPM" sheetId="58" state="visible" r:id="rId58"/>
    <sheet xmlns:r="http://schemas.openxmlformats.org/officeDocument/2006/relationships" name="SCHEDULE OF LEASEHOLD IMPROVEME" sheetId="59" state="visible" r:id="rId59"/>
    <sheet xmlns:r="http://schemas.openxmlformats.org/officeDocument/2006/relationships" name="PROPERTY AND EQUIPMENT, NET (De" sheetId="60" state="visible" r:id="rId60"/>
    <sheet xmlns:r="http://schemas.openxmlformats.org/officeDocument/2006/relationships" name="SCHEDULE OF LAND USE RIGHTS (De" sheetId="61" state="visible" r:id="rId61"/>
    <sheet xmlns:r="http://schemas.openxmlformats.org/officeDocument/2006/relationships" name="LAND USE RIGHTS, NET (Details N" sheetId="62" state="visible" r:id="rId62"/>
    <sheet xmlns:r="http://schemas.openxmlformats.org/officeDocument/2006/relationships" name="SCHEDULE OF INVESTMENT IN UNCON" sheetId="63" state="visible" r:id="rId63"/>
    <sheet xmlns:r="http://schemas.openxmlformats.org/officeDocument/2006/relationships" name="SCHEDULE OF FINANCIAL INFORMATI" sheetId="64" state="visible" r:id="rId64"/>
    <sheet xmlns:r="http://schemas.openxmlformats.org/officeDocument/2006/relationships" name="INVESTMENTS (Details Narrative)" sheetId="65" state="visible" r:id="rId65"/>
    <sheet xmlns:r="http://schemas.openxmlformats.org/officeDocument/2006/relationships" name="SCHEDULE OF OPERATING LEASE REL" sheetId="66" state="visible" r:id="rId66"/>
    <sheet xmlns:r="http://schemas.openxmlformats.org/officeDocument/2006/relationships" name="SCHEDULE OF WEIGHTED AVERAGE RE" sheetId="67" state="visible" r:id="rId67"/>
    <sheet xmlns:r="http://schemas.openxmlformats.org/officeDocument/2006/relationships" name="SCHEDULE OF MATURITIES OF LEASE" sheetId="68" state="visible" r:id="rId68"/>
    <sheet xmlns:r="http://schemas.openxmlformats.org/officeDocument/2006/relationships" name="LEASES (Details Narrative)" sheetId="69" state="visible" r:id="rId69"/>
    <sheet xmlns:r="http://schemas.openxmlformats.org/officeDocument/2006/relationships" name="SCHEDULE OF SHORT-TERM LOANS (D" sheetId="70" state="visible" r:id="rId70"/>
    <sheet xmlns:r="http://schemas.openxmlformats.org/officeDocument/2006/relationships" name="SCHEDULE OF SHORT-TERM LOANS _2" sheetId="71" state="visible" r:id="rId71"/>
    <sheet xmlns:r="http://schemas.openxmlformats.org/officeDocument/2006/relationships" name="SHORT-TERM LOANS (Details Narra" sheetId="72" state="visible" r:id="rId72"/>
    <sheet xmlns:r="http://schemas.openxmlformats.org/officeDocument/2006/relationships" name="SCHEDULE OF ESTIMATED USEFUL _2" sheetId="73" state="visible" r:id="rId73"/>
    <sheet xmlns:r="http://schemas.openxmlformats.org/officeDocument/2006/relationships" name="SUMMARIZES THE ALLOCATION OF ES" sheetId="74" state="visible" r:id="rId74"/>
    <sheet xmlns:r="http://schemas.openxmlformats.org/officeDocument/2006/relationships" name="SUMMARIZES THE ALLOCATION OF _2" sheetId="75" state="visible" r:id="rId75"/>
    <sheet xmlns:r="http://schemas.openxmlformats.org/officeDocument/2006/relationships" name="ACQUISITION (Details Narrative)" sheetId="76" state="visible" r:id="rId76"/>
    <sheet xmlns:r="http://schemas.openxmlformats.org/officeDocument/2006/relationships" name="SCHEDULE OF DUE FROM RELATED PA" sheetId="77" state="visible" r:id="rId77"/>
    <sheet xmlns:r="http://schemas.openxmlformats.org/officeDocument/2006/relationships" name="SCHEDULE OF DUE FROM RELATED _2" sheetId="78" state="visible" r:id="rId78"/>
    <sheet xmlns:r="http://schemas.openxmlformats.org/officeDocument/2006/relationships" name="SCHEDULE OF DUE TO RELATED PART" sheetId="79" state="visible" r:id="rId79"/>
    <sheet xmlns:r="http://schemas.openxmlformats.org/officeDocument/2006/relationships" name="RELATED PARTY TRANSACTIONS (Det" sheetId="80" state="visible" r:id="rId80"/>
    <sheet xmlns:r="http://schemas.openxmlformats.org/officeDocument/2006/relationships" name="CONVERTIBLE NOTES PAYABLE (Deta" sheetId="81" state="visible" r:id="rId81"/>
    <sheet xmlns:r="http://schemas.openxmlformats.org/officeDocument/2006/relationships" name="SCHEDULE OF COMPONENTS OF INCOM" sheetId="82" state="visible" r:id="rId82"/>
    <sheet xmlns:r="http://schemas.openxmlformats.org/officeDocument/2006/relationships" name="SCHEDULE OF FINANCIAL REPORTING" sheetId="83" state="visible" r:id="rId83"/>
    <sheet xmlns:r="http://schemas.openxmlformats.org/officeDocument/2006/relationships" name="SCHEDULE OF MOVEMENT OF VALUATI" sheetId="84" state="visible" r:id="rId84"/>
    <sheet xmlns:r="http://schemas.openxmlformats.org/officeDocument/2006/relationships" name="SCHEDULE OF TAXES PAYABLE (Deta" sheetId="85" state="visible" r:id="rId85"/>
    <sheet xmlns:r="http://schemas.openxmlformats.org/officeDocument/2006/relationships" name="TAXES (Details Narrative)" sheetId="86" state="visible" r:id="rId86"/>
    <sheet xmlns:r="http://schemas.openxmlformats.org/officeDocument/2006/relationships" name="NOTE 17 - STOCKHOLDERS_ EQUITY " sheetId="87" state="visible" r:id="rId87"/>
    <sheet xmlns:r="http://schemas.openxmlformats.org/officeDocument/2006/relationships" name="CONCENTRATIONS AND RISKS (Detai" sheetId="88" state="visible" r:id="rId88"/>
    <sheet xmlns:r="http://schemas.openxmlformats.org/officeDocument/2006/relationships" name="COMMITMENTS AND CONTINGENCIES (" sheetId="89" state="visible" r:id="rId89"/>
    <sheet xmlns:r="http://schemas.openxmlformats.org/officeDocument/2006/relationships" name="SCHEDULE OF INFORMATION BY SEGM" sheetId="90" state="visible" r:id="rId90"/>
    <sheet xmlns:r="http://schemas.openxmlformats.org/officeDocument/2006/relationships" name="SEGMENT REPORTING (Details Narr" sheetId="91" state="visible" r:id="rId91"/>
    <sheet xmlns:r="http://schemas.openxmlformats.org/officeDocument/2006/relationships" name="SCHEDULE OF DISCONTINUED OPERAT" sheetId="92" state="visible" r:id="rId92"/>
    <sheet xmlns:r="http://schemas.openxmlformats.org/officeDocument/2006/relationships" name="SCHEDULE OF DISPOSAL GROUP INCL" sheetId="93" state="visible" r:id="rId93"/>
    <sheet xmlns:r="http://schemas.openxmlformats.org/officeDocument/2006/relationships" name="DISCONTINUED OPERATIONS (Detail" sheetId="94" state="visible" r:id="rId94"/>
    <sheet xmlns:r="http://schemas.openxmlformats.org/officeDocument/2006/relationships" name="SUBSEQUENT EVENTS (Details Narr"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9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1-37776</t>
        </is>
      </c>
    </row>
    <row r="13">
      <c r="A13" s="4" t="inlineStr">
        <is>
          <t>Entity Registrant Name</t>
        </is>
      </c>
      <c r="B13" s="4" t="inlineStr">
        <is>
          <t>SHINECO,
INC.</t>
        </is>
      </c>
    </row>
    <row r="14">
      <c r="A14" s="4" t="inlineStr">
        <is>
          <t>Entity Central Index Key</t>
        </is>
      </c>
      <c r="B14" s="4" t="inlineStr">
        <is>
          <t>0001300734</t>
        </is>
      </c>
    </row>
    <row r="15">
      <c r="A15" s="4" t="inlineStr">
        <is>
          <t>Entity Tax Identification Number</t>
        </is>
      </c>
      <c r="B15" s="4" t="inlineStr">
        <is>
          <t>52-2175898</t>
        </is>
      </c>
    </row>
    <row r="16">
      <c r="A16" s="4" t="inlineStr">
        <is>
          <t>Entity Incorporation, State or Country Code</t>
        </is>
      </c>
      <c r="B16" s="4" t="inlineStr">
        <is>
          <t>DE</t>
        </is>
      </c>
    </row>
    <row r="17">
      <c r="A17" s="4" t="inlineStr">
        <is>
          <t>Entity Address, Address Line One</t>
        </is>
      </c>
      <c r="B17" s="4" t="inlineStr">
        <is>
          <t>Room
3310, North Tower, Zhengda Center</t>
        </is>
      </c>
    </row>
    <row r="18">
      <c r="A18" s="4" t="inlineStr">
        <is>
          <t>Entity Address, Address Line Two</t>
        </is>
      </c>
      <c r="B18" s="4" t="inlineStr">
        <is>
          <t>No.
20, Jinhe East Road, Chaoyang District</t>
        </is>
      </c>
    </row>
    <row r="19">
      <c r="A19" s="4" t="inlineStr">
        <is>
          <t>Entity Address, City or Town</t>
        </is>
      </c>
      <c r="B19" s="4" t="inlineStr">
        <is>
          <t>Beijing</t>
        </is>
      </c>
    </row>
    <row r="20">
      <c r="A20" s="4" t="inlineStr">
        <is>
          <t>Entity Address, Country</t>
        </is>
      </c>
      <c r="B20" s="4" t="inlineStr">
        <is>
          <t>CN</t>
        </is>
      </c>
    </row>
    <row r="21">
      <c r="A21" s="4" t="inlineStr">
        <is>
          <t>Entity Address, Postal Zip Code</t>
        </is>
      </c>
      <c r="B21" s="4" t="inlineStr">
        <is>
          <t>100020</t>
        </is>
      </c>
    </row>
    <row r="22">
      <c r="A22" s="4" t="inlineStr">
        <is>
          <t>City Area Code</t>
        </is>
      </c>
      <c r="B22" s="4" t="inlineStr">
        <is>
          <t>(+86)</t>
        </is>
      </c>
    </row>
    <row r="23">
      <c r="A23" s="4" t="inlineStr">
        <is>
          <t>Local Phone Number</t>
        </is>
      </c>
      <c r="B23" s="4" t="inlineStr">
        <is>
          <t>10-87227366</t>
        </is>
      </c>
    </row>
    <row r="24">
      <c r="A24" s="4" t="inlineStr">
        <is>
          <t>Title of 12(b) Security</t>
        </is>
      </c>
      <c r="B24" s="4" t="inlineStr">
        <is>
          <t>Common
    Stock, par value $0.001 per share</t>
        </is>
      </c>
    </row>
    <row r="25">
      <c r="A25" s="4" t="inlineStr">
        <is>
          <t>Trading Symbol</t>
        </is>
      </c>
      <c r="B25" s="4" t="inlineStr">
        <is>
          <t>SI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0842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Mar. 31, 2022</t>
        </is>
      </c>
    </row>
    <row r="3">
      <c r="A3" s="3" t="inlineStr">
        <is>
          <t>Inventory Disclosure [Abstract]</t>
        </is>
      </c>
    </row>
    <row r="4">
      <c r="A4" s="4" t="inlineStr">
        <is>
          <t>INVENTORIES, NET</t>
        </is>
      </c>
      <c r="B4" s="4" t="inlineStr">
        <is>
          <t xml:space="preserve">NOTE
4 – INVENTORIES, NET The
inventories, net consisted of the following: SCHEDULE OF INVENTORIES, NET
March 31, 2022 June 30, 2021
Raw materials $ 75,565 $ 208,253
Work-in-process 21,063,263 1,232,787
Finished goods 1,257,089 1,392,754
Less: inventory reserve (1,332,435 ) (1,229,158 )
Total inventories, net 21,063,482 1,604,636
Less: inventories, net, held for discontinued operations - 281,245
Inventories, net, held for continuing operations $ 21,063,482 $ 1,323,391 Work-in-process
includes direct costs such as seed selection, fertilizer, labor cost, and subcontractor fees that are spent in growing agricultural products
on the leased farmland, and indirect costs which include amortization of the prepayment of the farmland lease fees and farmland development
costs. All the costs are accumulated until the time of harvest and then allocated to harvested crop costs when they are sold. The
Company wrote off inventory amounted to US$ 1,303,312 3,358,716 nine months ended
March 31, 2022 and 2021 401,731 729,029 March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9 Months Ended</t>
        </is>
      </c>
    </row>
    <row r="2">
      <c r="B2" s="2" t="inlineStr">
        <is>
          <t>Mar. 31, 2022</t>
        </is>
      </c>
    </row>
    <row r="3">
      <c r="A3" s="3" t="inlineStr">
        <is>
          <t>Advances To Suppliers Net</t>
        </is>
      </c>
    </row>
    <row r="4">
      <c r="A4" s="4" t="inlineStr">
        <is>
          <t>ADVANCES TO SUPPLIERS, NET</t>
        </is>
      </c>
      <c r="B4" s="4" t="inlineStr">
        <is>
          <t xml:space="preserve">NOTE
5 – ADVANCES TO SUPPLIERS, NET The
advances to suppliers, net consisted of the following: SCHEDULE OF ADVANCES TO SUPPLIERS
March 31, 2022 June 30,
Advances to suppliers $ 14,933,184 $ 19,375,738
Less: allowance for doubtful accounts (14,617,066 ) (10,885,264 )
Advance to supplier, net 316,118 8,490,474
Less: advance to supplier, net, held for discontinued operations - 700,348
Advance to supplier, net, held for continuing operations $ 316,118 $ 7,790,126 Advances
to suppliers consist of mainly payments to suppliers for yew trees that have not been received. Movement
of allowance for doubtful accounts is as follows: SCHEDULE OF MOVEMENT OF ALLOWANCE FOR DOUBTFUL ACCOUNTS ON ADVANCES TO SUPPLIERS
March 31, 2022 June 30,
Beginning balance $ 10,885,264 $ 3,342,590
Charge to expense 5,287,061 9,420,385
Less: cessation of subsidiaries and disposal of VIE (1,788,703 ) (2,374,394 )
Foreign currency translation adjustments 233,444 496,683
Ending balance $ 14,617,066 $ 10,885,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NOTE
6 – OTHER CURRENT ASSETS Other
current assets include loans to third parties, deposits, advances to employees, prepaid expenses and others. During the nine months ended
March 31, 2022, the Company entered into three of short-term loan agreements with the Company’s external business partners in an
amount of US$ 12,200,000 The
Company recorded interest income amounted to US$ 700,153 288,986 nine and three
months ended March 31, 2022 The Company periodically reviewed the loans to the third parties
as to whether their carrying values remain realizable. The Company believes that the risk associated with the above loans are relatively
low based on the evaluation of the creditworthiness of the third-party debtors and the relationships with them. Movement
of allowance for doubtful accounts is as follows: SCHEDULE OF ALLOWANCE FOR DOUBTFUL ACCOUNTS
March 31, 2022 June 30,
Beginning balance $ 635,502 $ 452,471
Charge to expense 149,503 158,335
Less: cessation of subsidiaries and disposal of VIE - -
Foreign currency translation adjustments (141 ) 24,696
Ending balance $ 784,864 $ 635,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Mar. 31, 2022</t>
        </is>
      </c>
    </row>
    <row r="3">
      <c r="A3" s="3" t="inlineStr">
        <is>
          <t>Property, Plant and Equipment [Abstract]</t>
        </is>
      </c>
    </row>
    <row r="4">
      <c r="A4" s="4" t="inlineStr">
        <is>
          <t>PROPERTY AND EQUIPMENT, NET</t>
        </is>
      </c>
      <c r="B4" s="4" t="inlineStr">
        <is>
          <t xml:space="preserve">NOTE
7 - PROPERTY AND EQUIPMENT, NET Property
and equipment, net consisted of the following: SCHEDULE OF PROPERTY AND EQUIPMENT
March 31, 2022 June 30, 2021
Buildings $ 1,909,661 $ 8,242,357
Machinery and equipment 28,886 688,979
Motor vehicles 146,883 63,090
Office equipment 186,430 243,543
Leasehold improvement 196,771 -
Farmland leasehold improvements 3,315,954 3,256,339
Total property and equipment,
gross 5,784,585 12,494,308
Less: accumulated depreciation and amortization (3,472,618 ) (6,556,839 )
Total property and equipment, net 2,311,967 5,937,469
Less: property and equipment, net, held for discontinued operations - 3,683,525
Property and equipment, net held for continuing operations $ 2,311,967 $ 2,253,944 Depreciation
and amortization expense charged to the continuing operations was US$ 284,901 239,121 nine
months ended March 31, 2022 and 2021 nil 207,115 nine months ended March 31, 2022 and 2021 Depreciation
and amortization expense charged to the continuing operations was US$ 70,170 81,881 March
31, 2022 and 2021 nil 53,630 March 31, 2022 and 2021 Farmland
leasehold improvements consisted of following: SCHEDULE OF LEASEHOLD IMPROVEMENTS
March 31, 2022 June 30, 2021
Blueberry farmland leasehold improvements $ 2,547,463 $ 2,501,664
Yew tree planting base reconstruction 285,410 280,279
Greenhouse renovation 483,081 474,396
Total farmland leasehold improvements 3,315,954 3,256,339
Less: farmland leasehold improvement, held for discontinued operations - -
Total farmland leasehold improvement, held for continuing operations $ 3,315,954 $ 3,256,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t>
        </is>
      </c>
      <c r="B1" s="2" t="inlineStr">
        <is>
          <t>9 Months Ended</t>
        </is>
      </c>
    </row>
    <row r="2">
      <c r="B2" s="2" t="inlineStr">
        <is>
          <t>Mar. 31, 2022</t>
        </is>
      </c>
    </row>
    <row r="3">
      <c r="A3" s="3" t="inlineStr">
        <is>
          <t>Goodwill and Intangible Assets Disclosure [Abstract]</t>
        </is>
      </c>
    </row>
    <row r="4">
      <c r="A4" s="4" t="inlineStr">
        <is>
          <t>LAND USE RIGHTS, NET</t>
        </is>
      </c>
      <c r="B4" s="4" t="inlineStr">
        <is>
          <t xml:space="preserve">NOTE
8 - LAND USE RIGHTS, NET Land
use rights are recognized at cost less accumulated amortization. According to the Chinese laws and regulations regarding land use rights,
land in urban districts is owned by the state, while land in the rural areas and suburban areas, except otherwise provided for by the
state, is collectively owned by individuals designated as resident farmers by the state. However, in accordance with the legal principle
that land ownership is separate from the right to the use of the land, the government grants the user a “land use right”
to use the land. The Company has the land use right to use the land for 50 years and amortizes the rights on a straight-line basis over
the period of 50 SCHEDULE OF LAND USE RIGHTS
March 31, 2022 June 30, 2021
Land use rights $ $ 1,722,396
Less: accumulated amortization - (448,134 )
Total land use rights, net - 1,274,262
Less: land use rights, net, held for discontinued operations - 1,274,262
Land use rights, net, held for continuing operations $ - $ - For
the nine months ended March 31, 2022 and 2021 nil nine months ended March 31, 2022 and 2021 nil 28,822 For
the three months ended March 31, 2022 and 2021 nil March 31, 2022 and 2021 nil 9,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ISTRIBUTION RIGHTS</t>
        </is>
      </c>
      <c r="B1" s="2" t="inlineStr">
        <is>
          <t>9 Months Ended</t>
        </is>
      </c>
    </row>
    <row r="2">
      <c r="B2" s="2" t="inlineStr">
        <is>
          <t>Mar. 31, 2022</t>
        </is>
      </c>
    </row>
    <row r="3">
      <c r="A3" s="3" t="inlineStr">
        <is>
          <t>Distribution Rights</t>
        </is>
      </c>
    </row>
    <row r="4">
      <c r="A4" s="4" t="inlineStr">
        <is>
          <t>DISTRIBUTION RIGHTS</t>
        </is>
      </c>
      <c r="B4" s="4" t="inlineStr">
        <is>
          <t xml:space="preserve">NOTE
9 - DISTRIBUTION RIGHTS The
Company acquired distribution rights to distribute branded products of Daiso 100-yen shops through the acquisition of Tianjin Tajite.
As this distribution right is difficult to acquire and will contribute significant revenue to Tianjin Tajite, such distribution rights
were identified and valued as an intangible asset in the acquisition of Tianjin Tajite. The distribution rights, which have no expiration
date, have been determined to have an indefinite life. Since the distribution rights have an indefinite life, the Company will evaluate
them for impairment at least annually or earlier if determined necessary. During the nine months ended March 31, 2022, the management
performed evaluation on the impairment of distribution rights. Due to the lower than expected revenue and profit, and unfavorable business
environment, the management fully recorded an impairment loss on distribution rights of Tianjin Taji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Mar. 31, 2022</t>
        </is>
      </c>
    </row>
    <row r="3">
      <c r="A3" s="3" t="inlineStr">
        <is>
          <t>Investments, All Other Investments [Abstract]</t>
        </is>
      </c>
    </row>
    <row r="4">
      <c r="A4" s="4" t="inlineStr">
        <is>
          <t>INVESTMENTS</t>
        </is>
      </c>
      <c r="B4" s="4" t="inlineStr">
        <is>
          <t xml:space="preserve">NOTE
10 - INVESTMENTS In
2013, Ankang Longevity Group entered into two equity investment agreements with Shaanxi Pharmaceutical Group Pai’ang Medicine Co.
Ltd. (“Shaanxi Pharmaceutical Group”), a Chinese state-owned pharmaceutical enterprise, to invest a total of RMB 6.8 1.0 49 49 nil 3,753,280 nine months
ended March 31, 2022 and 2021 nil 1,777,551 March
31, 2022 and 2021 49 49 6.86 1.0 In
2013, Ankang Longevity Group entered into a supplemental agreement with Shaanxi Pharmaceutical Group. According to the supplemental agreement,
new 49% equity investment companies established by Shaanxi Pharmaceutical Group and Ankang Longevity Group are required to exclusively
purchase certain raw materials and drug products from Shaanxi Pharmaceutical Group. In return, Shaanxi Pharmaceutical Group has agreed
to compensate Ankang Longevity Group with a purchase rebate of 7 nine and three months ended March 31, 2022 and 2021 no On
October 21, 2013, the Company, through its controlled subsidiaries, Zhisheng Freight and Zhisheng Agricultural, entered into an agreement
with an unrelated third party, Zhejiang Zhen’Ai Network Warehousing Services Co., Ltd. (“Zhen’Ai Network”), and
invested RMB 14.5 2.2 29 30 10 30% Guangyuan
entered into an equity investment agreement with Shanxi Pharmaceutical Group Yushe Pharmaceutical Development Co., Ltd. (“Yushe
Pharmaceutical”), a Chinese pharmaceutical enterprise to invest a total of RMB 2.0 0.3 20 16,153 nil nine
and three months ended March 31, 2022 December
31, 2021 On
August 31, 2021, the Company entered into a capital injection agreement with the other shareholders of Shanghai Gaojing Private Fund
Management (“Gaojing Private Fund”), a Chinese private fund management company, to complete the injection of a total RMB
4.8 0.75 32 March
31, 2022 140,082 49,247 nine and three months ended March 31, 2022 On
January 18, 2022, the Company entered into three share transfer agreements (the “Purchase Agreements”), respectively with
Beijing Qing Chuang Technology Incubator Co., Ltd., Hangzhou Sheng Dou Shi Bio Technology Co., Ltd. and Peng He (collectively, the “Selling
Shareholders”), each a shareholder of Xiang Peng You Kang (Beijing) Technology Co., Ltd. (“XPYK”), pursuant to which
the Company shall acquire a total of 51 700,551 8 On
January 30, 2022, the Company entered into a cooperation agreement (the “Cooperation Agreement”) with Weifang
Jianyi Medical Devices Co., Ltd. (“WJM”), a leading Chinese medical device company based in Shandong Province, China, pursuant
to which the Company and WJM shall jointly manufacture and sell nuclear medical imaging devices (the “Joint Project”), including
PET, PET-CT, and PET-MRI. Under the Cooperation Agreement, the Company will provide working capital and manufacturing facilities while
WJM shall contribute patented and unpatented technologies and know-how, medical device manufacturing permits, skilled engineers and project
managers to produce such nuclear medical imaging devices. 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 .
In addition, the Company and WJM shall manage the Joint Project jointly with WJM making the budgets and the Company approving such budgets.
Furthermore, the Cooperation Agreement provides that the Company shall receive any and all of the intellectual property rights to be
developed as a result of the Joint Project. As the date of this report, the Joint Project has not started, and no working capital and
manufacturing facilities have been provided by the Company. The
Company’s investments in unconsolidated entities consist of the following: SCHEDULE
OF INVESTMENT IN UNCONSOLIDATED ENTITIES
March 31, 2022 June 30, 2021
Gaojing Private Fund $ 609,918 $
Total investment 609,918 -
Less: investment, held for discontinued operations - -
Investment, held for continuing operations $ 609,918 $ - Summarized
financial information of unconsolidated entities from continued operations is as follows: SCHEDULE
OF FINANCIAL INFORMATION OF UNCONSOLIDATED ENTITIES FROM CONTINUED OPERATIONS
March 31, 2022 June 30, 2021
Current assets $ 595,565 $
Current liabilities 27,176 -
2021 2020
For the nine months ended
2022 2021
Net sales $ 315,520 $
Gross loss (599 ) -
Loss from operations (493,570 ) -
Net loss (518,880 ) - Summarized
financial information of unconsolidated entities from discontinued operations is as follows: SCHEDULE
OF FINANCIAL INFORMATION OF UNCONSOLIDATED ENTITIES FROM DISCONTINUED OPERATIONS
2022 2021
For the nine months ended
2022 2021
Net sales $ $ 21,199,520
Gross profit - 1,748,858
Loss from operations - (4,065,801 )
Net loss - (4,091,4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2</t>
        </is>
      </c>
    </row>
    <row r="3">
      <c r="A3" s="3" t="inlineStr">
        <is>
          <t>Leases</t>
        </is>
      </c>
    </row>
    <row r="4">
      <c r="A4" s="4" t="inlineStr">
        <is>
          <t>LEASES</t>
        </is>
      </c>
      <c r="B4" s="4" t="inlineStr">
        <is>
          <t xml:space="preserve">NOTE
11 - LEASES Effective
July 1, 2019, the Company adopted the new lease accounting standard using the optional transition method, which allowed it to continue
to apply the guidance under the lease standard in effect at the time in the comparative periods presented. In addition, the Company elected
the package of practical expedients, which allowed it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has also elected the practical
expedient, allowing it to not separate the lease and non-lease components for all classes of underlying assets. Adoption of this standard
resulted in the recording of operating lease ROU assets and corresponding operating lease liabilities of $ 3,587,788 450,123 The
Company leases offices space under non-cancelable operating leases, with terms ranging from one to six years. In addition, the Zhisheng
VIEs and Guangyuan entered into several farmland lease contracts with farmer cooperatives to lease farmland in order to plant and grow
organic vegetables, fruit, and Chinese yew trees, fast-growing bamboo willows and scenic greening trees. The lease terms vary from 3 24 When
available, the Company uses the rate implicit in the lease to discount lease payments to present value; however, most of the Company’s
leases do not provide a readily determinable implicit rate. Therefore, the Company discounts lease payments based on an estimate of its
incremental borrowing rate. The
Company’s lease agreements do not contain any material residual value guarantees or material restrictive covenants. The
table below presents the operating lease related assets and liabilities from the continuing operations recorded on the balance sheets.
No operating lease related assets and liabilities from the discontinued operations. SCHEDULE OF OPERATING LEASE RELATED ASSETS AND LIABILITIES
March 31, 2022 June 30, 2021
ROU lease assets $ 4,346,890 $ 3,585,703
Operating lease liabilities – current 966,030 434,411
Operating lease liabilities – non-current 1,405,438 352,863
Total operating lease liabilities $ 2,371,468 $ 787,274 The
weighted average remaining lease terms and discount rates for all of operating leases were as follows as of March
31, 2022 and June 30, 2021 SCHEDULE OF WEIGHTED AVERAGE REMAINING LEASE TERMS AND DISCOUNT RATES FOR OPERATING LEASES
March 31, 2022 June 30, 2021
Remaining lease term and discount rate:
Weighted average remaining lease term (years) 6.87 7.25
Weighted average discount rate 5.30 % 5.00 % Rent
expenses totaled US$ 693,684 337,128 March
31, 2022 and 2021 229,477 112,171 March 31, 2022 and 2021 Rent
expenses were US$ nil nine and three months ended March
31, 2022 and 2021 The
following is a schedule, by years, of maturities of lease liabilities as of March 31, 2022: SCHEDULE OF MATURITIES OF LEASE LIABILITIES
Remainder of 2022 $ 675,437
2023 974,464
2024 827,059
2025 394,886
2026 227,617
Thereafter 1,541,996
Total lease payments 4,641,459
Less: imputed interest (365,741 )
Less: prepayments (1,904,250 )
Present value of lease liabilities $ 2,371,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9 Months Ended</t>
        </is>
      </c>
    </row>
    <row r="2">
      <c r="B2" s="2" t="inlineStr">
        <is>
          <t>Mar. 31, 2022</t>
        </is>
      </c>
    </row>
    <row r="3">
      <c r="A3" s="3" t="inlineStr">
        <is>
          <t>Debt Disclosure [Abstract]</t>
        </is>
      </c>
    </row>
    <row r="4">
      <c r="A4" s="4" t="inlineStr">
        <is>
          <t>SHORT-TERM LOANS</t>
        </is>
      </c>
      <c r="B4" s="4" t="inlineStr">
        <is>
          <t xml:space="preserve">NOTE
12 - SHORT-TERM LOANS No
short-terms loan was outstanding as of March 31, 2022 Short-term
loans as of June 30, 2021 consisted of the following: SCHEDULE OF SHORT-TERM LOANS
Lender June 30, 2021 Maturity Date Int. Rate/Year
Agricultural Bank of China-a^ 1,548,502 2022/2/27 5.66 %
Agricultural Bank of China-b# 309,700 2022/9/1 5.66 %
Total short-term loans 1,858,202
Less: short-term loans, held for discontinued operations 1,858,202
Short-term loans, held for continuing operations $ -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Upon the original maturity
date of February 27, 2021 February 27, 2022 5.66%
# Upon the original maturity
date of September 1, 2021 September 1, 2022 5.66% Interest
expenses from continuing operations were US$ nil nine and three months ended March 31,
2022 and 2021 The
Company recorded interest expenses from discontinued operations of US$ nil 88,894 nine
months ended March 31, 2022 and 2021 nil 5.36% nine months ended March 31, 2022 and 2021 The
Company recorded interest expenses from discontinued operations of US$ nil 25,627 March
31, 2022 and 2021 nil 5.50% March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r. 31, 2022</t>
        </is>
      </c>
    </row>
    <row r="3">
      <c r="A3" s="3" t="inlineStr">
        <is>
          <t>Business Combination and Asset Acquisition [Abstract]</t>
        </is>
      </c>
    </row>
    <row r="4">
      <c r="A4" s="4" t="inlineStr">
        <is>
          <t>ACQUISITION</t>
        </is>
      </c>
      <c r="B4" s="4" t="inlineStr">
        <is>
          <t xml:space="preserve">NOTE
13 - ACQUISITION Acquisition
of Tianjin Taijite On
December 12, 2016, the Company entered into a merger and acquisition agreement with Tianjin Tajite, a professional e-commerce company
distributing Luobuma fabric commodities and branded products of Daiso 100-yen shops, based in Tianjin, China, to acquire 51% Pursuant
to the agreement, the Company made a payment of RMB 14,000,000 2.1 On
October 26, 2017, the Company completed the acquisition of Tianjin Tajite. The acquisition provides a unique opportunity for the Company
to enter the market of Luobuma fabric commodities and branded products of Daiso 100-yen shop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s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excess of the purchase price over the aggregate fair value of assets acquired was allocated to goodwill which amounted to RMB 14,010,195 2.1 In
June 2018, the management performed evaluation on the impairment of goodwill. Due to the lower than expected revenue and profit, and
unfavorable business environment, the management fully recorded an impairment loss on goodwill of Tianjin Tajite. The
fair value of distribution rights and its estimated useful lives from continuing operations are as follows: SCHEDULE
OF ESTIMATED USEFUL LIVES
Preliminary Fair Value Weighted Average Useful Life (in Years)
Distribution rights $ 1,147,352 - )
(a) The distribution rights
with no expiration date has been determined to have an indefinite life. During
the nine months ended March 31, 2022, Under
ASC 805-10, acquisition-related costs (i.e., advisory, legal, valuation, and other professional fees) are not included as a component
of consideration transferred, but are expensed in the periods in which the costs are incurred. Acquisition
of Guangyuan On
June 8, 2021, Tenet-Jove entered into a Restructuring Agreement with various parties. Pursuant to the terms of the Restructuring Agreement,
(i) the Company transferred all of its rights and interests in Ankang Longevity to Yushe County Guangyuan Forest Development Co., Ltd.
(“Guangyuan”)’s Shareholders in exchange for the control of 100% of equity interests in Guangyuan, which composes of
one group of similar identifiable assets; (ii) Tenet-Jove entered a Termination Agreement with Ankang Longevity and the Ankang Shareholders;
(iii) as a consideration to the Restructuring Agreement and based on a valuation report on the equity interests of Guangyuan issued by
an independent third party, Tenet-Jove relinquished all of its rights and interests in Ankang Longevity and transferred those rights
and interests to the Guangyuan Shareholders; and (iv) Guangyuan and the Guangyuan Shareholders entered into a series of variable interest
entity agreements with Tenet-Jove.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management determined that July 5, 2021 was the acquisition date of Guangyuan. The acquisition provides a unique opportunity for the
Company to enter the market of planting fast-growing bamboo willows and scenic greening trees. The
transaction was accounted for in accordance with the provisions of ASC 805-10, Business Combinations.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As
required by ASC 805-20, Business Combinations—Identifiable Assets and Liabilities, and Any Noncontrolling Interest, management
conducted a review to reassess whether they identified all the assets acquired and all the liabilities assumed, and followed ASC 805-20’s
measurement procedures for recognition of the fair value of net assets acquired. The
following table summarizes the allocation of estimated fair values of net assets acquired and liabilities assumed: SUMMARIZES
THE ALLOCATION OF ESTIMATED FAIR VALUES
Due from related party 108,296
Inventory 19,439,711
Other current assets 224,522
Right of use assets 1,164,976
Long-term investments and other non-current assets 166,107
Other payables and other current assets (4,534,328 )
Operating lease liabilities (1,047,486 )
Total purchase price for acquisition, net of US$ 112,070 $ 15,521,798 Under
ASC 805-10, acquisition-related costs (i.e., advisory, legal, valuation and other professional fees) are not included as a component
of consideration transferred, but are expensed in the periods in which the costs are incurred. Acquisition-related costs were US$ nil nine and three months ended March 31, 2022 The
Company has included the operating results of Guangyuan in its unaudited condensed consolidated financial statements since the Acquisition
Date. US$ 22,331 694,051 22,331 71,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Jun. 30, 2021</t>
        </is>
      </c>
    </row>
    <row r="2">
      <c r="A2" s="3" t="inlineStr">
        <is>
          <t>CURRENT ASSETS:</t>
        </is>
      </c>
    </row>
    <row r="3">
      <c r="A3" s="4" t="inlineStr">
        <is>
          <t>Cash</t>
        </is>
      </c>
      <c r="B3" s="6" t="n">
        <v>15477421</v>
      </c>
      <c r="C3" s="6" t="n">
        <v>16342911</v>
      </c>
    </row>
    <row r="4">
      <c r="A4" s="4" t="inlineStr">
        <is>
          <t>Accounts receivable, net</t>
        </is>
      </c>
      <c r="B4" s="5" t="n">
        <v>2329405</v>
      </c>
      <c r="C4" s="5" t="n">
        <v>2686671</v>
      </c>
    </row>
    <row r="5">
      <c r="A5" s="4" t="inlineStr">
        <is>
          <t>Due from related parties</t>
        </is>
      </c>
      <c r="B5" s="5" t="n">
        <v>7189579</v>
      </c>
      <c r="C5" s="5" t="n">
        <v>132398</v>
      </c>
    </row>
    <row r="6">
      <c r="A6" s="4" t="inlineStr">
        <is>
          <t>Inventories, net</t>
        </is>
      </c>
      <c r="B6" s="5" t="n">
        <v>21063482</v>
      </c>
      <c r="C6" s="5" t="n">
        <v>1323391</v>
      </c>
    </row>
    <row r="7">
      <c r="A7" s="4" t="inlineStr">
        <is>
          <t>Advances to suppliers, net</t>
        </is>
      </c>
      <c r="B7" s="5" t="n">
        <v>316118</v>
      </c>
      <c r="C7" s="5" t="n">
        <v>7790126</v>
      </c>
    </row>
    <row r="8">
      <c r="A8" s="4" t="inlineStr">
        <is>
          <t>Other current assets</t>
        </is>
      </c>
      <c r="B8" s="5" t="n">
        <v>18218463</v>
      </c>
      <c r="C8" s="5" t="n">
        <v>1343338</v>
      </c>
    </row>
    <row r="9">
      <c r="A9" s="4" t="inlineStr">
        <is>
          <t>Current assets held for discontinued operations</t>
        </is>
      </c>
      <c r="B9" s="4" t="inlineStr">
        <is>
          <t xml:space="preserve"> </t>
        </is>
      </c>
      <c r="C9" s="5" t="n">
        <v>19659742</v>
      </c>
    </row>
    <row r="10">
      <c r="A10" s="4" t="inlineStr">
        <is>
          <t>TOTAL CURRENT ASSETS</t>
        </is>
      </c>
      <c r="B10" s="5" t="n">
        <v>64594468</v>
      </c>
      <c r="C10" s="5" t="n">
        <v>49278577</v>
      </c>
    </row>
    <row r="11">
      <c r="A11" s="4" t="inlineStr">
        <is>
          <t>Property and equipment, net</t>
        </is>
      </c>
      <c r="B11" s="5" t="n">
        <v>2311967</v>
      </c>
      <c r="C11" s="5" t="n">
        <v>2253944</v>
      </c>
    </row>
    <row r="12">
      <c r="A12" s="4" t="inlineStr">
        <is>
          <t>Investments</t>
        </is>
      </c>
      <c r="B12" s="5" t="n">
        <v>609918</v>
      </c>
      <c r="C12" s="4" t="inlineStr">
        <is>
          <t xml:space="preserve"> </t>
        </is>
      </c>
    </row>
    <row r="13">
      <c r="A13" s="4" t="inlineStr">
        <is>
          <t>Distribution rights</t>
        </is>
      </c>
      <c r="B13" s="4" t="inlineStr">
        <is>
          <t xml:space="preserve"> </t>
        </is>
      </c>
      <c r="C13" s="5" t="n">
        <v>1142794</v>
      </c>
    </row>
    <row r="14">
      <c r="A14" s="4" t="inlineStr">
        <is>
          <t>Long-term deposit and other noncurrent assets</t>
        </is>
      </c>
      <c r="B14" s="5" t="n">
        <v>11225</v>
      </c>
      <c r="C14" s="5" t="n">
        <v>14550</v>
      </c>
    </row>
    <row r="15">
      <c r="A15" s="4" t="inlineStr">
        <is>
          <t>Right of use assets</t>
        </is>
      </c>
      <c r="B15" s="5" t="n">
        <v>4346890</v>
      </c>
      <c r="C15" s="5" t="n">
        <v>3585703</v>
      </c>
    </row>
    <row r="16">
      <c r="A16" s="4" t="inlineStr">
        <is>
          <t>Non-current assets held for discontinued operations</t>
        </is>
      </c>
      <c r="B16" s="4" t="inlineStr">
        <is>
          <t xml:space="preserve"> </t>
        </is>
      </c>
      <c r="C16" s="5" t="n">
        <v>5043031</v>
      </c>
    </row>
    <row r="17">
      <c r="A17" s="4" t="inlineStr">
        <is>
          <t>TOTAL ASSETS</t>
        </is>
      </c>
      <c r="B17" s="5" t="n">
        <v>71874468</v>
      </c>
      <c r="C17" s="5" t="n">
        <v>61318599</v>
      </c>
    </row>
    <row r="18">
      <c r="A18" s="3" t="inlineStr">
        <is>
          <t>CURRENT LIABILITIES:</t>
        </is>
      </c>
    </row>
    <row r="19">
      <c r="A19" s="4" t="inlineStr">
        <is>
          <t>Accounts payable</t>
        </is>
      </c>
      <c r="B19" s="5" t="n">
        <v>1634</v>
      </c>
      <c r="C19" s="5" t="n">
        <v>76584</v>
      </c>
    </row>
    <row r="20">
      <c r="A20" s="4" t="inlineStr">
        <is>
          <t>Advances from customers</t>
        </is>
      </c>
      <c r="B20" s="5" t="n">
        <v>7050</v>
      </c>
      <c r="C20" s="5" t="n">
        <v>7468</v>
      </c>
    </row>
    <row r="21">
      <c r="A21" s="4" t="inlineStr">
        <is>
          <t>Due to related parties</t>
        </is>
      </c>
      <c r="B21" s="5" t="n">
        <v>4103960</v>
      </c>
      <c r="C21" s="5" t="n">
        <v>1159407</v>
      </c>
    </row>
    <row r="22">
      <c r="A22" s="4" t="inlineStr">
        <is>
          <t>Other payables and accrued expenses</t>
        </is>
      </c>
      <c r="B22" s="5" t="n">
        <v>9058801</v>
      </c>
      <c r="C22" s="5" t="n">
        <v>4109208</v>
      </c>
    </row>
    <row r="23">
      <c r="A23" s="4" t="inlineStr">
        <is>
          <t>Operating lease liabilities - current</t>
        </is>
      </c>
      <c r="B23" s="5" t="n">
        <v>966030</v>
      </c>
      <c r="C23" s="5" t="n">
        <v>434411</v>
      </c>
    </row>
    <row r="24">
      <c r="A24" s="4" t="inlineStr">
        <is>
          <t>Convertible note payable</t>
        </is>
      </c>
      <c r="B24" s="5" t="n">
        <v>14092753</v>
      </c>
      <c r="C24" s="5" t="n">
        <v>2933030</v>
      </c>
    </row>
    <row r="25">
      <c r="A25" s="4" t="inlineStr">
        <is>
          <t>Taxes payable</t>
        </is>
      </c>
      <c r="B25" s="5" t="n">
        <v>1114915</v>
      </c>
      <c r="C25" s="5" t="n">
        <v>1208348</v>
      </c>
    </row>
    <row r="26">
      <c r="A26" s="4" t="inlineStr">
        <is>
          <t>Current liabilities held for discontinued operations</t>
        </is>
      </c>
      <c r="B26" s="4" t="inlineStr">
        <is>
          <t xml:space="preserve"> </t>
        </is>
      </c>
      <c r="C26" s="5" t="n">
        <v>4866934</v>
      </c>
    </row>
    <row r="27">
      <c r="A27" s="4" t="inlineStr">
        <is>
          <t>TOTAL CURRENT LIABILITIES</t>
        </is>
      </c>
      <c r="B27" s="5" t="n">
        <v>29345143</v>
      </c>
      <c r="C27" s="5" t="n">
        <v>14795390</v>
      </c>
    </row>
    <row r="28">
      <c r="A28" s="4" t="inlineStr">
        <is>
          <t>Income tax payable - noncurrent portion</t>
        </is>
      </c>
      <c r="B28" s="5" t="n">
        <v>506441</v>
      </c>
      <c r="C28" s="5" t="n">
        <v>506441</v>
      </c>
    </row>
    <row r="29">
      <c r="A29" s="4" t="inlineStr">
        <is>
          <t>Operating lease liabilities - non-current</t>
        </is>
      </c>
      <c r="B29" s="5" t="n">
        <v>1405438</v>
      </c>
      <c r="C29" s="5" t="n">
        <v>352863</v>
      </c>
    </row>
    <row r="30">
      <c r="A30" s="4" t="inlineStr">
        <is>
          <t>Deferred tax liability</t>
        </is>
      </c>
      <c r="B30" s="5" t="n">
        <v>290929</v>
      </c>
      <c r="C30" s="5" t="n">
        <v>285699</v>
      </c>
    </row>
    <row r="31">
      <c r="A31" s="4" t="inlineStr">
        <is>
          <t>TOTAL LIABILITIES</t>
        </is>
      </c>
      <c r="B31" s="5" t="n">
        <v>31547951</v>
      </c>
      <c r="C31" s="5" t="n">
        <v>15940393</v>
      </c>
    </row>
    <row r="32">
      <c r="A32" s="4" t="inlineStr">
        <is>
          <t>Commitments and contingencies</t>
        </is>
      </c>
      <c r="B32" s="4" t="inlineStr">
        <is>
          <t xml:space="preserve"> </t>
        </is>
      </c>
      <c r="C32" s="4" t="inlineStr">
        <is>
          <t xml:space="preserve"> </t>
        </is>
      </c>
    </row>
    <row r="33">
      <c r="A33" s="3" t="inlineStr">
        <is>
          <t>EQUITY:</t>
        </is>
      </c>
    </row>
    <row r="34">
      <c r="A34" s="4" t="inlineStr">
        <is>
          <t>Common stock; par value $0.001, 100,000,000 shares authorized; 9,869,134 and 7,881,482 shares issued and outstanding at March 31, 2022 and June 30, 2021</t>
        </is>
      </c>
      <c r="B34" s="5" t="n">
        <v>9869</v>
      </c>
      <c r="C34" s="5" t="n">
        <v>7881</v>
      </c>
    </row>
    <row r="35">
      <c r="A35" s="4" t="inlineStr">
        <is>
          <t>Additional paid-in capital</t>
        </is>
      </c>
      <c r="B35" s="5" t="n">
        <v>50685070</v>
      </c>
      <c r="C35" s="5" t="n">
        <v>41105806</v>
      </c>
    </row>
    <row r="36">
      <c r="A36" s="4" t="inlineStr">
        <is>
          <t>Subscription receivable</t>
        </is>
      </c>
      <c r="B36" s="5" t="n">
        <v>-3024000</v>
      </c>
      <c r="C36" s="5" t="n">
        <v>-8535203</v>
      </c>
    </row>
    <row r="37">
      <c r="A37" s="4" t="inlineStr">
        <is>
          <t>Statutory reserve</t>
        </is>
      </c>
      <c r="B37" s="5" t="n">
        <v>4198107</v>
      </c>
      <c r="C37" s="5" t="n">
        <v>4198107</v>
      </c>
    </row>
    <row r="38">
      <c r="A38" s="4" t="inlineStr">
        <is>
          <t>Retained earnings (accumulated deficit)</t>
        </is>
      </c>
      <c r="B38" s="5" t="n">
        <v>-11347556</v>
      </c>
      <c r="C38" s="5" t="n">
        <v>8661071</v>
      </c>
    </row>
    <row r="39">
      <c r="A39" s="4" t="inlineStr">
        <is>
          <t>Accumulated other comprehensive gain (loss)</t>
        </is>
      </c>
      <c r="B39" s="5" t="n">
        <v>216525</v>
      </c>
      <c r="C39" s="5" t="n">
        <v>-731805</v>
      </c>
    </row>
    <row r="40">
      <c r="A40" s="4" t="inlineStr">
        <is>
          <t>Total Stockholders’ equity of Shineco, Inc.</t>
        </is>
      </c>
      <c r="B40" s="5" t="n">
        <v>40738015</v>
      </c>
      <c r="C40" s="5" t="n">
        <v>44705857</v>
      </c>
    </row>
    <row r="41">
      <c r="A41" s="4" t="inlineStr">
        <is>
          <t>Non-controlling interest</t>
        </is>
      </c>
      <c r="B41" s="5" t="n">
        <v>-411498</v>
      </c>
      <c r="C41" s="5" t="n">
        <v>672349</v>
      </c>
    </row>
    <row r="42">
      <c r="A42" s="4" t="inlineStr">
        <is>
          <t>TOTAL EQUITY</t>
        </is>
      </c>
      <c r="B42" s="5" t="n">
        <v>40326517</v>
      </c>
      <c r="C42" s="5" t="n">
        <v>45378206</v>
      </c>
    </row>
    <row r="43">
      <c r="A43" s="4" t="inlineStr">
        <is>
          <t>TOTAL LIABILITIES AND EQUITY</t>
        </is>
      </c>
      <c r="B43" s="6" t="n">
        <v>71874468</v>
      </c>
      <c r="C43" s="6" t="n">
        <v>61318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2</t>
        </is>
      </c>
    </row>
    <row r="3">
      <c r="A3" s="3" t="inlineStr">
        <is>
          <t>Related Party Transactions [Abstract]</t>
        </is>
      </c>
    </row>
    <row r="4">
      <c r="A4" s="4" t="inlineStr">
        <is>
          <t>RELATED PARTY TRANSACTIONS</t>
        </is>
      </c>
      <c r="B4" s="4" t="inlineStr">
        <is>
          <t xml:space="preserve">NOTE
14 - RELATED PARTY TRANSACTIONS Due
from Related Parties The
Company has made temporary advances to certain stockholders of the Company and to other entities that are either owned by family members
of those stockholders or to other entities that the Company has investments in. Those advances are due on demand and non-interest bearing. As
of March 31, 2022 and June 30, 2021, the outstanding amounts due from related parties consisted of the following: SCHEDULE
OF DUE FROM RELATED PARTIES
March 31, 2022 June 30, 2021
Yang Bin $ 47,306 $ 46,454
Beijing Huiyinansheng Asset Management Co., Ltd (a.) - 23,228
Wang Qiwei 63,864 62,716
Shanghai Gaojing Private Fund Management (b.) 454,133 -
Zhongjian Yijia Health Technology (Qingdao) Co., Ltd. (c.) 1,790,136 -
Zhongjian (Qingdao) International Logistics Development Co., Ltd. (d.) 4,834,140 -
Total due from related parties 7,189,579 132,398
Less: due from related parties, held for discontinued operations - -
Due from related parties, held for continuing operations $ 7,189,579 $ 132,398
a. This company is wholly owned by one of the Company’s
senior managements.
b. The Company owns 32%
c. On September 17, 2021,
the Company entered into a loan agreement with Zhongjian Yijia Health Technology (Qingdao) Co., Ltd. to with an amount of US$ 1,734,536 11.0 September 16, 2022 6.0% 55,600 55,062 25,544 nine and three months ended March 31, 2022 and 2021
d. On October 28, 2021, the
Company entered into a loan agreement with Zhongjian (Qingdao) International Logistics Development Co., Ltd. to with an amount of
US$4, 714,785 29.9 October 27, 2022 6.0% 119,355 118,201 69,297 nine and three months ended March 31,
2022 and 2021 Due
to Related Parties As
of March 31, 2022 and June 30, 2021 4,103,960 1,159,407 SCHEDULE
OF DUE TO RELATED PARTIES
March 31, 2022 June 30, 2021
Wu Yang $ 100,997 $ 99,183
Wang Sai 81 91,433
Zhou Guocong - 551,314
Li Baolin 236,528 232,275
Zhao Min 289,397 185,202
Zhou Shunfang 3,476,957 -
Total due to related parties 4,103,960 1,159,407
Less: due to related parties, held for discontinued operations - -
Due to related parties, held for continuing operations $ 4,103,960 $ 1,159,407 Sales
to Related Parties For
the nine months ended March 31, 2022 and 2021, no sales to related parties or balance of accounts receivables were from continuing operations.
The Company recorded sales to Shaanxi Pharmaceutical Group from the discontinued operations, a related party (see Note 10), of US$ nil 1,606,448 nil 311,249 for the three months ended March 31, 2022 and 2021, respectively. As of March 31, 2022 and June
30, 2021, the balance of accounts receivable due from Shaanxi Pharmaceutical Group from discontinued operations was US$ nil 551,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2</t>
        </is>
      </c>
    </row>
    <row r="3">
      <c r="A3" s="3" t="inlineStr">
        <is>
          <t>Debt Disclosure [Abstract]</t>
        </is>
      </c>
    </row>
    <row r="4">
      <c r="A4" s="4" t="inlineStr">
        <is>
          <t>CONVERTIBLE NOTES PAYABLE</t>
        </is>
      </c>
      <c r="B4" s="4" t="inlineStr">
        <is>
          <t xml:space="preserve">NOTE
15 - CONVERTIBLE NOTES PAYABLE On
June 16, 2021, the Company entered into a Securities Purchase Agreement pursuant to which the Company issued an unsecured convertible
promissory note with a one-year maturity (“the Note”) to an institutional accredited investor Streeterville Capital, LLC
(“Investor”). The Note has the original principal amount of US$ 3,170,000 3.0 150,000 20,000 On
July 16, 2021, the Company entered into a Securities Purchase Agreement (the “July Agreement”) pursuant to which the Company
issued two unsecured convertible promissory notes with a one 3,170,000 3.0 150,000 20,000 4,200,000 4.0 200,000 On
August 19, 2021, the Company entered into a Securities Purchase Agreement (the “Agreement”) pursuant to which the Company
issued an unsecured convertible promissory note with a one 10,520,000 10.0 500,000 20,000 For
the above-mentioned convertible promissory notes issued, interest accrues on the outstanding balance of these notes at 6% 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 As
of March 31, 2022 nine
months ended March 31, 2022 1,142,215 March 31, 2022 287,897 As
of March 31, 2022 1,695,877 7,250,000 14,092,753 14,438,760 346,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Mar. 31, 2022</t>
        </is>
      </c>
    </row>
    <row r="3">
      <c r="A3" s="3" t="inlineStr">
        <is>
          <t>Income Tax Disclosure [Abstract]</t>
        </is>
      </c>
    </row>
    <row r="4">
      <c r="A4" s="4" t="inlineStr">
        <is>
          <t>TAXES</t>
        </is>
      </c>
      <c r="B4" s="4" t="inlineStr">
        <is>
          <t xml:space="preserve">NOTE
16 - TAXES (a)
Corporate Income Taxes The
Company is subject to income taxes on an entity basis on income arising in or derived from the location in which each entity is domiciled. Shineco
is incorporated in the United States and has no operating activities. Tenet-Jove and the VIEs are governed by the Income Tax Laws
of the PRC, and are currently subject to tax at a statutory rate of 25%
on taxable income. Two VIEs and Xinjiang Taihe
receive a full income tax exemption from the local tax authority of the PRC as agricultural enterprises as long as the favorable tax
policy remains unchanged. On
December 22, 2017, The Act was enacted. The Act imposes a one-time transition tax on deemed repatriation of historical earnings of foreign
subsidiaries, and future foreign earnings are subject to U.S. taxation. The change in rate has caused the Company to re-measure its income
tax liability and record an estimated income tax expense of US$ 744,766 The Company elects to pay the
transition tax over an eight-year period using specified percentages (eight percent per year for the first five years, 15 percent in
year six, 20 percent in year seven, and 25 percent in year eight). i)
The components of the income tax expenses were as follows: SCHEDULE
OF COMPONENTS OF INCOME TAX EXPENSE (BENEFITS)
For the nine months ended For the three months ended March 31,
2022 2021 2022 2021
Current income tax benefit $ (6,507 ) $ $ (29 ) $ (83,106 )
Deferred income tax provision - - - -
Total income tax benefit $ (6,507 ) $ - $ (29 ) $ (83,106 )
Less: income tax benefit, held for discontinued operations - - - (78,576 )
Income tax benefit, held for continuing operations $ (6,507 ) $ - $ (29 ) $ (4,530 ) SCHEDULE OF FINANCIAL REPORTING BASIS AND TAX BASIS OF ASSETS AND LIABILITIES
March 31, 2022 June 30, 2021
Deferred tax assets:
Allowance for doubtful accounts $ 1,172,838 $ 951,136
Inventory reserve 343,896 306,308
Net operating loss carry-forwards 562,696 552,579
Total 2,079,430 1,810,023
Valuation allowance (2,079,430 ) (1,810,023 )
Total deferred tax assets - -
Deferred tax liability: 　 　
Distribution rights (290,929 ) (285,699 )
Total deferred tax liability (290,929 ) (285,699 )
Deferred tax liability, net (290,929 ) (285,699 )
Less: deferred tax liability, net, held for discontinued operations - -
Deferred tax liability, net, held for continuing operations $ (290,929 ) $ (285,699 ) Movement
of the valuation allowance: SCHEDULE OF MOVEMENT OF VALUATION ALLOWANCE
March 31, 2022 June 30, 2021
Beginning balance $ 1,810,023 $ 1,185,655
Current year/period addition 236,270 512,028
Exchange difference 33,137 112,340
Ending balance 2,079,430 1,810,023
Less: valuation allowance, held for discontinued operations - (1,362,329 )
Valuation allowance, held for continuing operations $ 2,079,430 $ 447,694 (b)
Value-Added Tax The
Company is subject to a VAT for selling merchandise. 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 In
the event that the PRC tax authorities dispute the date on which revenue is recognized for tax purposes, the PRC tax office has the right
to assess a penalty based on the amount of the taxes which are determined to be late or deficient, and the penalty will be expensed in
the period if and when a determination is made by the tax authorities. There were no nine
and three months ended March 31, 2022 and 2021 (c)
Taxes Payable Taxes
payable consisted of the following: SCHEDULE OF TAXES PAYABLE
March 31, 2022 June 30, 2021
Income tax payable $ 1,572,891 $ 3,376,499
Value added tax payable 45,329 73,390
Business tax and other taxes payable 3,136 8,573
Total tax payable 1,621,356 3,458,462
Less: tax payable, held for discontinued operations - (1,743,673 )
Tax payable, held for continuing operations $ 1,621,356 $ 1,714,789
Income tax payable - current portion $ 1,114,915 $ 2,952,021
Less: income tax payable - current portion, held for discontinued operations - (1,743,673 )
Income tax payable - current portion, held for continuing operations $ 1,114,915 $ 1,208,348
Income tax payable - noncurrent portion $ 506,441 $ 506,441
Less: income tax payable - noncurrent portion, held for discontinued operations - -
Income tax payable - noncurrent portion, held for continuing operations $ 506,441 $ 506,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9 Months Ended</t>
        </is>
      </c>
    </row>
    <row r="2">
      <c r="B2" s="2" t="inlineStr">
        <is>
          <t>Mar. 31, 2022</t>
        </is>
      </c>
    </row>
    <row r="3">
      <c r="A3" s="3" t="inlineStr">
        <is>
          <t>Equity [Abstract]</t>
        </is>
      </c>
    </row>
    <row r="4">
      <c r="A4" s="4" t="inlineStr">
        <is>
          <t>NOTE 17 - STOCKHOLDERS’ EQUITY</t>
        </is>
      </c>
      <c r="B4" s="4" t="inlineStr">
        <is>
          <t xml:space="preserve">NOTE
17 - STOCKHOLDERS’ EQUITY Initial
Public Offering On
September 28, 2016, the Company completed its initial public offering of 190,354 40.50 7.7 5.4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50 March 31, 2022 4,198,107 4,198,107 On
September 3, 2019, the Company granted 184,763 1,022,660 5.54 On
September 5, 2019, the Company entered into a securities purchase agreement with select investors whereby the Company agreed to sell,
and the investors agreed to purchase, up to 310,977 4.68 1,500,203 On
July 10, 2020, the Company’s stockholders approved a 1-for-9 reverse stock split 0.001 100,000,000 0.001 27,333,428 3,037,048 On
December 10, 2020, the Company entered into a securities purchase agreement with select investors whereby the Company agreed to sell,
and the investors agreed to purchase, up to 604,900 2.73 1,643,087 On
January 27, 2021, the Company issued 364,445 3.0 1,093,355 On
April 10, 2021, the Company issued 3,872,194 3.2 7,981,204 3,024,000 March 31, 2022 On
December 6, 2021 GHS
Investments, LLC (“GHS”). Under the Purchase Agreement, the Company sold GHS 291,775 6.8546 2,000,000 1,97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9 Months Ended</t>
        </is>
      </c>
    </row>
    <row r="2">
      <c r="B2" s="2" t="inlineStr">
        <is>
          <t>Mar. 31, 2022</t>
        </is>
      </c>
    </row>
    <row r="3">
      <c r="A3" s="3" t="inlineStr">
        <is>
          <t>Risks and Uncertainties [Abstract]</t>
        </is>
      </c>
    </row>
    <row r="4">
      <c r="A4" s="4" t="inlineStr">
        <is>
          <t>CONCENTRATIONS AND RISKS</t>
        </is>
      </c>
      <c r="B4" s="4" t="inlineStr">
        <is>
          <t xml:space="preserve">NOTE
18 - CONCENTRATIONS AND RISKS The
Company maintains principally all bank accounts in the PRC. The cash balance held in the PRC bank accounts from the continuing operations
was US$ 15,473,414 16,333,102 March 31, 2022 nil 12,676,416 March
31, 2022 During
the nine and three months ended March 31, 2022 and 2021 100 100 For
the nine months ended March 31, 2022 76 March
31, 2022 81 March 31, 2022 75 For
the nine months ended March 31, 2021 62 March
31, 2021 81 nine months ended March 31, 2021 100 March
31, 2021 100 For
the nine months ended March 31, 2022 92 March
31, 2022 83 17 For
the nine months ended March 31, 2021 95 March
31, 2021 89 11 nine months ended March 31, 2021 100 March
31, 2021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9 - COMMITMENTS AND CONTINGENCIES Legal
Contingencies On
May 16, 2017, Bonwick Capital Partners, LLC (the “Plaintiff”) commenced a lawsuit (Case No. 1:17-cv-03681-PGG) against the
Company in the United States District Court for the Southern District of New York. Plaintiff alleged that the Company entered into an
agreement with the Plaintiff, pursuant to which the Plaintiff was to provide the Company with financial advisory services in connection
with the Company’s initial public offering in the United States. The Plaintiff alleged that the Company breached the Agreement
and seek money damages up to US$ 6 47,500 On
May 16, 2017, Mrs. Guiqin Li (the “Plaintiff”) commenced a lawsuit against the Company in the People’s Court of Chongqing
Pilot Free Trade Zone of China. Plaintiff alleged that due to the misguidance given by the Company’s security trading department,
the Plaintiff did not manage to complete the sales of the Company’s common stock on the day of the Company’s initial public
offering in the United States. As the price of the Company’s common stock continued falling after initial public offering, the
Plaintiff incurred losses and hence seek money damages against the Company. Based on the judgment of the first trail, the Company required
to pay the Plaintiff a settlement payment, including the money compensation, interests and other legal fees. As of March
31, 2022 784,120 5.0 On
November 26, 2021, the Company filed a complaint in the Supreme Court of the State of New York, New York County against Lei Zhang and
Yan Li, as defendants, and Transhare Corporation, as a nominal defendant, asserting that defendants had not paid for restricted shares
of the Company stock pursuant to stock purchase agreements they executed with the Company. In December, defendants filed an answer and
counterclaim against the Company, which they amended on January 27, 2022 after the Company moved to dismiss their counterclaims. They
claimed that the Company made false and materially misleading statements, specifically regarding the sale of the shares and the removal
of their restrictive legends. Defendants seek a declaratory judgment, indemnification, and money damages of at least $ 9 10 March
31, 2022 982,500 3,02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r. 31, 2022</t>
        </is>
      </c>
    </row>
    <row r="3">
      <c r="A3" s="3" t="inlineStr">
        <is>
          <t>Segment Reporting [Abstract]</t>
        </is>
      </c>
    </row>
    <row r="4">
      <c r="A4" s="4" t="inlineStr">
        <is>
          <t>SEGMENT REPORTING</t>
        </is>
      </c>
      <c r="B4" s="4" t="inlineStr">
        <is>
          <t xml:space="preserve">NOTE
20 - SEGMENT REPORTING ASC
280, “Segment Reporting,” establishes standards for reporting information about operating segments on a basis consistent
with the Group’s internal organizational management structure as well as information about geographical areas, business segments,
and major customers in for details on the Group’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 Developing, manufacturing,
and distributing of specialized fabrics, textile products, and other by-products derived from an indigenous Chinese plant called
Apocynum Venetum, commonly known as “Bluish Dogbane” or known in Chinese as “Luobuma” (referred to herein
as Luobuma):
The operating companies
of this segment, namely Tenet-Jove and Tenet Huatai, specialize in Luobuma growing, development and manufacturing of relevant products,
as well as purchasing Luobuma raw materials processing.
This segment’s operations
are focused in the north region of Mainland China, mostly carried out in Beijing, Tianjin, and Xinjiang.
● Processing and distributing
of traditional Chinese medicinal herbal products as well as other pharmaceutical products (“Herbal products”):
The operating companies
of this segment, namely AnKang Longevity Group and its subsidiaries, which are reclassified as discontinued operations, process more
than 600 kinds of Chinese medicinal herbal products with an established domestic sales and distribution network.
Ankang Longevity Group
is also engaged in the retail pharmacy business and the operating revenue, which is not material, is also included in this segment.
● Planting, processing,
and distributing of green and organic agricultural produce as well as growing and cultivating of Chinese Yew trees (“Other
agricultural products”): The
operating companies of this segment, the Zhisheng VIEs, are engaged in the business of growing and distributing green and organic vegetables
and fruits as well as providing logistics services for distributing agricultural products. This segment has been focusing its efforts
on the growing and cultivating of Chinese yew trees (formally known as “taxus media”), a small evergreen tree whose branches
can be used for the production of medications believed to be anti-cancer and the tree itself can be used as an ornamental indoor bonsai
tree, which are known to have the effect of purifying air quality. The operations of this segment are located in the East and North regions
of Mainland China, mostly carried out in Shandong Province and in Beijing, where the Zhisheng VIEs have newly developed over 100 acres
of modern greenhouses for cultivating yew trees and other plants. The
other operating companies of this segment, Guangyuan, is engaged in the business of landscaping, afforestation, road greening, scenic
greening, garden engineering, landscaping construction, and green afforestation, especially in planting fast-growing bamboo willows and
scenic greening trees. The operations of this segment are located in the North regions of Mainland China, mostly carried out in Shanxi
Province, where Guangyuan has developed over 350 acres of farmland for cultivating bamboo willows and other plants. The
following table presents summarized information by segment for the nine months ended March 31,
2022 SCHEDULE
OF INFORMATION BY SEGMENT
For the nine months ended March 31, 2022
Continuing Operations Discontinued Operations
Luobuma Other agricultural Herbal
products products Total products Total
Segment revenue $ 43,289 $ 1,937,137 $ 1,980,426 $ $ 1,980,426
Cost of revenue and related business and sales tax 153,508 3,610,896 3,764,404 - 3,764,404
Gross loss (110,219 ) (1,673,759 ) (1,783,978 ) - (1,783,978 )
Gross loss % (254.6 )% (86.4 )% (90.1 )% - (90.1 )% The
following table presents summarized information by segment for the nine months ended March 31,
2021
For the nine months ended March 31, 2021
Continuing Operations Discontinued Operations
Luobuma Other agricultural Herbal
products products Total products Total
Segment revenue $ 96,477 $ 2,338,961 $ 2,435,438 $ 6,761,663 $ 9,197,101
Cost of revenue and related business and sales tax 287,629 5,870,789 6,158,418 5,792,488 11,950,906
Gross profit (loss) (191,152 ) (3,531,828 ) (3,722,980 ) 969,175 (2,753,805 )
Gross profit (loss) % (198.1 )% (151.0 )% (152.9 )% 14.3 % (29.9 )% The
following table presents summarized information by segment for the three months ended March 31,
2022
For the three months ended March 31, 2022
Continuing Operations Discontinued Operations
Luobuma Other agricultural Herbal
products products Total products Total
Segment revenue $ 8,521 $ 609,573 $ 618,094 $ $ 618,094
Cost of revenue and related business and sales tax 3,203 1,107,633 1,110,836 - 1,110,836
Gross profit (loss) 5,318 (498,060 ) (492,742 ) - (492,742 )
Gross profit (loss) % 62.4 % (81.7 )% (79.7 )% - (79.7 )% The
following table presents summarized information by segment for the three months ended March 31, 2021:
For the three months ended March 31, 2021
Continuing Operations Discontinued Operations
Luobuma Other agricultural Herbal
products products Total products Total
Segment revenue $ 23,468 $ 614,331 $ 637,799 $ 1,352,938 $ 1,990,737
Cost of revenue and related business and sales tax 157,001 1,498,469 1,655,470 1,342,583 2,998,053
Gross profit (loss) (133,533 ) (884,138 ) (1,017,671 ) 10,355 (1,007,316 )
Gross profit (loss) % (569.0 )% (143.9 )% (159.6 )% 0.8 % (50.6 )% Total
assets as of March 31, 2022 and June 30, 2021
March 31, 2022 June 30, 2021
Luobuma products $ 31,999,863 $ 3,849,675
Other agricultural products 39,874,605 32,766,151
Herbal products - 24,702,773
Total assets 71,874,468 61,318,599
Less: total assets held for discontinued operations - (24,702,773 )
Total assets, held for continuing operations $ 71,874,468 $ 36,615,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31, 2022</t>
        </is>
      </c>
    </row>
    <row r="3">
      <c r="A3" s="3" t="inlineStr">
        <is>
          <t>Discontinued Operations and Disposal Groups [Abstract]</t>
        </is>
      </c>
    </row>
    <row r="4">
      <c r="A4" s="4" t="inlineStr">
        <is>
          <t>DISCONTINUED OPERATIONS</t>
        </is>
      </c>
      <c r="B4" s="4" t="inlineStr">
        <is>
          <t xml:space="preserve">NOTE
21 - DISCONTINUED OPERATIONS On
June 8, 2021, Tenet-Jove entered into a Restructuring Agreement (the “Restructuring Agreement”) with the following parties:
● Ankang Longevity, a company
incorporated under the laws of the People’s Republic of China (the “PRC”);
● Mr. Jiping Chen, who is
a minority shareholder of the Company and holds 68.7 31.3
● Yushe County Guangyuan
Forest Development Co., Ltd., a company incorporated under the laws of the PRC (“Guangyuan”); and
● Mr. Baolin Li, who is a
minority shareholder of the Company and holds 90 10 Pursuant
to the terms of the Restructuring Agreement, (i) the Company transferred all of its rights and interests in Ankang Longevity to the Guangyuan
Shareholders in exchange for the control of 100 After
signing of the Restructuring Agreement, the Company and the shareholders of Ankang and Guangyuan actively carried out the transferring
of rights and interests in Ankang and Guangyuan, and the transferring was completed subsequently on July 5, 2021. Afterwards, with the
completion of all other follow-ups works, on August 16, 2021, the Company, through its subsidiary Tenet-Jove, completed the previously
announced acquisition pursuant to the Restructuring Agreement dated June 8, 2021. The management determined that July 5, 2021 was the
disposal date of Ankang.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a component of net loss separate from the net loss of continuing operations
in accordance with ASC 205-20-45. The assets and liabilities of the entities of Ankang Longevity have been reclassified as “assets
of discontinued operations” and “liabilities of discontinued operations” within current and non-current assets and
liabilities, respectively, on the unaudited condensed consolidated balance sheets as of March 31,
2022 and June 30, 2021 nine
and three months ended March 31, 2022 and 2021 The
carrying amount of the major classes of assets and liabilities of discontinued operations as of March
31, 2022 and June 30, 2021 SCHEDULE
OF DISCONTINUED OPERATIONS
March 31, 2022 June 30, 2021
Assets of discontinued operation:
Current assets:
Cash $ - $ 12,681,483
Accounts receivables - 3,473,057
Inventories, net - 281,245
Advances to suppliers, net - 700,348
Other current assets - 2,523,609
Total current assets of discontinued operation - 19,659,742
Property and equipment, net - 3,683,525
Land use right, net of accumulated amortization - 1,274,262
Investments - -
Long-term deposit and other noncurrent assets - 85,244
Total assets of discontinued operation $ - $ 24,702,773
Liabilities of discontinued operation:
Current liabilities:
Short-term loans $ - $ 1,858,202
Accounts payable - 46,948
Other payables and accrued expenses - 1,218,111
Taxes payable - 1,743,673
Total liabilities of discontinued operation $ - $ 4,866,934 The
summarized operating result of discontinued operations included in the Company’s consolidated statements of operations consist
of the following: SCHEDULE
OF DISPOSAL GROUP INCLUDING DISCONTINUED OPERATIONS
2022 2021 2022 2021
For the Nine Months Ended March 31, For the Three Months Ended
2022 2021 2022 2021
REVENUE $ - $ 6,761,663 $ $ 1,352,938
COST OF REVENUE 　 　
Cost of product and services - 5,767,915 - 1,336,937
Business and sales related tax - 24,573 - 5,646
Total cost of revenue - 5,792,488 - 1,342,583
GROSS PROFIT - 969,175 - 10,355
OPERATING EXPENSES 　 　
General and administrative expenses - 7,009,778 - 3,038,177
Selling expenses - 52,764 - 21,355
Total operating expenses - 7,062,542 - 3,059,532
LOSS FROM OPERATIONS - (6,093,367 ) - (3,049,177 )
OTHER EXPENSE 　 　
Loss from equity method investments - (3,753,280 ) - (1,777,551 )
Other expense, net - (2,154,151 ) - (30,043 )
Interest expense net - (51,034 ) - (8,822 )
Total other expense - (5,958,465 ) - (1,816,416 )
LOSS BEFORE PROVISION FOR INCOME TAXES FROM DISCONTINUED OPERATIONS - (12,051,832 ) - (4,865,593 )
BENEFIT FOR INCOME TAXES FROM DISCONTINUED OPERATIONS - - - (78,576 )
NET LOSS FROM DISCONTINUED OPERATIONS FROM ANKANG GROUP - (12,051,832 ) - (4,787,017 )
LOSS ON DISPOSAL OF DISCONTINUED OPERATIONS (3,135,237 ) - - -
NET LOSS FROM DISCONTINUED OPERATIONS (3,135,237 ) (12,051,832 ) - (4,787,017 )
Net loss attributable to non-controlling interest - (702,995 ) - (253,275 )
NET LOSS FROM DISCONTINUED OPERATIONS ATTRIBUTABLE TO SHINECO, INC. $ (3,135,237 ) $ (11,348,837 ) $ - $ (4,533,74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2</t>
        </is>
      </c>
    </row>
    <row r="3">
      <c r="A3" s="3" t="inlineStr">
        <is>
          <t>Subsequent Events [Abstract]</t>
        </is>
      </c>
    </row>
    <row r="4">
      <c r="A4" s="4" t="inlineStr">
        <is>
          <t>SUBSEQUENT EVENTS</t>
        </is>
      </c>
      <c r="B4" s="4" t="inlineStr">
        <is>
          <t>NOTE
22 - SUBSEQUENT EVENTS On
April 11, 2022, the Company entered into a securities purchase agreement (the “Purchase Agreement”) with Jing Wang (the “Investor”).
Under the Purchase Agreement, the Company will sell to the Investor, up to 973,451 2.26 2,200,000 These
unaudited condensed consolidated financial statements were approved by management and available for issuance on May 16, 2022,
and the Company has evaluated subsequent events through this date. No subsequent events required adjustments to or disclosure in these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1, which was filed on September 30, 2021.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t>
        </is>
      </c>
    </row>
    <row r="5">
      <c r="A5" s="4" t="inlineStr">
        <is>
          <t>Consolidation of Variable Interest Entities</t>
        </is>
      </c>
      <c r="B5" s="4" t="inlineStr">
        <is>
          <t xml:space="preserve">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consolidated assets and liabilities and income information were as follows: SCHEDULE
OF CONSOLIDATED ASSETS AND LIABILITIES AND INCOME INFORMATION
March 31, 2022 June 30, 2021
Current assets $ 38,921,375 $ 44,631,744
Plant and equipment, net 829,506 4,698,184
Other non-current assets 3,313,811 4,894,445
Total assets 43,064,692 54,224,373
Total liabilities (8,673,365 ) (7,377,886 )
Net assets $ 34,391,327 $ 46,846,487
2021 2020 2021 2020
For the nine months ended March 31, For the three months ended March 31,
2022 2021 2022 2021
Net sales $ 1,937,137 $ 9,100,624 $ 609,573 $ 1,967,269
Gross loss $ (1,673,759 ) $ (2,562,653 ) $ (498,060 ) $ (873,783 )
Loss from operations $ (8,392,455 ) $ (14,234,577 ) $ (1,027,601 ) $ (5,119,541 )
Net loss $ (11,655,014 ) $ (19,443,845 ) $ (1,014,123 ) $ (6,591,598 ) The
carrying amount of the VIEs and their subsidiaries’ consolidated assets and liabilities and income information held for discontinued
operations were as follows:
March 31, 2022 June 30, 2021
March 31, 2022 June 30, 2021
Current assets $ $ 19,659,742
Plant and equipment, net - 3,683,525
Other non-current assets - 1,359,506
Total assets - 24,702,773
Total liabilities - (4,866,934 )
Net assets $ - $ 19,835,839
2021 2020 2021 2020
For the nine months ended For the three months ended March 31,
2022 2021 2022 2021
Net sales $ $ 6,761,663 $ $ 1,352,938
Gross profit $ - $ 969,175 $ - $ 10,355
Loss from operations $ - $ (6,093,367 ) $ - $ (3,049,177 )
Net loss $ (3,135,237 ) $ (11,348,837 ) $ - $ (4,533,742 ) The
carrying amount of the VIEs and their subsidiaries’ consolidated assets and liabilities and income information held for continued
operations were as follows:
March 31, 2022 June 30, 2021
Current assets $ 38,921,375 $ 24,972,002
Plant and equipment, net 829,506 1,014,659
Other non-current assets 3,313,811 3,534,939
Total assets 43,064,692 29,521,600
Total liabilities (8,673,365 ) (2,510,952 )
Net assets $ 34,391,327 $ 27,010,648
2021 2020 2021 2020
For
the nine months ended March 31, For the three months ended March 31,
2022 2021 2022 2021
Net sales $ 1,937,137 $ 2,338,961 $ 609,573 $ 614,331
Gross loss $ (1,673,759 ) $ (3,531,828 ) $ (498,060 ) $ (884,138 )
Loss from operations $ (8,392,455 ) $ (8,141,210 ) $ (1,027,601 ) $ (2,070,364 )
Net loss $ (8,519,777 ) $ (8,095,008 ) $ (1,014,123 ) $ (2,057,856 ) </t>
        </is>
      </c>
    </row>
    <row r="6">
      <c r="A6" s="4" t="inlineStr">
        <is>
          <t>Non-controlling Interests</t>
        </is>
      </c>
      <c r="B6" s="4" t="inlineStr">
        <is>
          <t xml:space="preserve">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loss and comprehensive loss. </t>
        </is>
      </c>
    </row>
    <row r="7">
      <c r="A7" s="4" t="inlineStr">
        <is>
          <t>Risks and Uncertainties</t>
        </is>
      </c>
      <c r="B7" s="4" t="inlineStr">
        <is>
          <t xml:space="preserve">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t>
        </is>
      </c>
    </row>
    <row r="8">
      <c r="A8" s="4" t="inlineStr">
        <is>
          <t>Use of Estimates</t>
        </is>
      </c>
      <c r="B8"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t>
        </is>
      </c>
    </row>
    <row r="9">
      <c r="A9" s="4" t="inlineStr">
        <is>
          <t>Revenue Recognition</t>
        </is>
      </c>
      <c r="B9" s="4" t="inlineStr">
        <is>
          <t xml:space="preserve">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t>
        </is>
      </c>
    </row>
    <row r="10">
      <c r="A10" s="4" t="inlineStr">
        <is>
          <t>Cash and Cash Equivalents</t>
        </is>
      </c>
      <c r="B10" s="4" t="inlineStr">
        <is>
          <t xml:space="preserve">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22 and June 30, 2021,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t>
        </is>
      </c>
    </row>
    <row r="11">
      <c r="A11" s="4" t="inlineStr">
        <is>
          <t>Accounts Receivable, Net</t>
        </is>
      </c>
      <c r="B11" s="4" t="inlineStr">
        <is>
          <t xml:space="preserve">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March 31, 2022
and June 30, 2021, the allowance for doubtful accounts from the continuing operations was US$ 7,038,542 5,959,887 nil 3,675,619 </t>
        </is>
      </c>
    </row>
    <row r="12">
      <c r="A12" s="4" t="inlineStr">
        <is>
          <t>Inventories, Net</t>
        </is>
      </c>
      <c r="B12" s="4" t="inlineStr">
        <is>
          <t xml:space="preserve">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March 31, 2022 and June 30, 2021, the inventory
reserve from the continuing operations was US$ 1,332,435 1,229,158 nil </t>
        </is>
      </c>
    </row>
    <row r="13">
      <c r="A13" s="4" t="inlineStr">
        <is>
          <t>Advances to Suppliers, Net</t>
        </is>
      </c>
      <c r="B13" s="4" t="inlineStr">
        <is>
          <t xml:space="preserve">Advances
to Suppliers, Net Advances
to suppliers consist of payments to suppliers for materials that have not been received. Advances to suppliers are reviewed periodically
to determine whether their carrying value has become impaired. As of March 31, 2022 and June 30, 2021, the Company had an allowance for
uncollectible advances to suppliers from the continuing operations of US$ 14,617,066 9,111,566 nil 1,773,698 </t>
        </is>
      </c>
    </row>
    <row r="14">
      <c r="A14" s="4" t="inlineStr">
        <is>
          <t>Business Acquisitions</t>
        </is>
      </c>
      <c r="B14" s="4" t="inlineStr">
        <is>
          <t xml:space="preserve">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t>
        </is>
      </c>
    </row>
    <row r="15">
      <c r="A15" s="4" t="inlineStr">
        <is>
          <t>Goodwill</t>
        </is>
      </c>
      <c r="B15" s="4" t="inlineStr">
        <is>
          <t xml:space="preserve">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t>
        </is>
      </c>
    </row>
    <row r="16">
      <c r="A16" s="4" t="inlineStr">
        <is>
          <t>Leases</t>
        </is>
      </c>
      <c r="B16" s="4" t="inlineStr">
        <is>
          <t xml:space="preserve">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t>
        </is>
      </c>
    </row>
    <row r="17">
      <c r="A17" s="4" t="inlineStr">
        <is>
          <t>Property and Equipment, Net</t>
        </is>
      </c>
      <c r="B17" s="4" t="inlineStr">
        <is>
          <t xml:space="preserve">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Leasehold improvement Lesser of useful life and lease term </t>
        </is>
      </c>
    </row>
    <row r="18">
      <c r="A18" s="4" t="inlineStr">
        <is>
          <t>Land Use Rights, Net</t>
        </is>
      </c>
      <c r="B18" s="4" t="inlineStr">
        <is>
          <t xml:space="preserve">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t>
        </is>
      </c>
    </row>
    <row r="19">
      <c r="A19" s="4" t="inlineStr">
        <is>
          <t>Long-lived Assets</t>
        </is>
      </c>
      <c r="B19" s="4" t="inlineStr">
        <is>
          <t xml:space="preserve">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22 and
2021, the Company did no </t>
        </is>
      </c>
    </row>
    <row r="20">
      <c r="A20" s="4" t="inlineStr">
        <is>
          <t>Fair Value of Financial Instruments</t>
        </is>
      </c>
      <c r="B20" s="4" t="inlineStr">
        <is>
          <t xml:space="preserve">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t>
        </is>
      </c>
    </row>
    <row r="21">
      <c r="A21" s="4" t="inlineStr">
        <is>
          <t>Income Taxes</t>
        </is>
      </c>
      <c r="B21"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The
statute of limitations for the Company’s U.S. federal income tax returns and certain state income tax returns remains open for
tax year 2019 and thereafter. As of March 31, 2022, the tax years ended December 31, 2017 through December 31, 2021 for the Company’s
PRC subsidiaries remained open for statutory examination by PRC tax authorities. On
December 22, 2017, the “Tax Cuts and Jobs Act” (“The Act”) was enacted. Under the provisions of The Act, the
U.S. corporate tax rate decreased from 35 21 744,766 The Company elects to pay the transition tax over an eight-year period using specified percentages
(eight percent per year for the first five years, 15 percent in year six, 20 percent in year seven, and 25 percent in year eight) </t>
        </is>
      </c>
    </row>
    <row r="22">
      <c r="A22" s="4" t="inlineStr">
        <is>
          <t>Value-Added Tax</t>
        </is>
      </c>
      <c r="B22" s="4" t="inlineStr">
        <is>
          <t xml:space="preserve">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t>
        </is>
      </c>
    </row>
    <row r="23">
      <c r="A23" s="4" t="inlineStr">
        <is>
          <t>Foreign Currency Translation</t>
        </is>
      </c>
      <c r="B23" s="4" t="inlineStr">
        <is>
          <t xml:space="preserve">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March 31, 2022 and June 30, 2021 were translated at 1 0.1577 1 0.1549 1 0.1562 1 0.1498 USD, respectively. The average translation rates applied to income and cash flow statement amounts
for the three months ended March 31, 2022 and 2021 were 1 0.1576 1 0.1542 USD,
respectively. </t>
        </is>
      </c>
    </row>
    <row r="24">
      <c r="A24" s="4" t="inlineStr">
        <is>
          <t>Convertible Notes Payable</t>
        </is>
      </c>
      <c r="B24" s="4" t="inlineStr">
        <is>
          <t xml:space="preserve">Convertible
Notes Payable In
accordance with ASC 470 Debt with conversion and other option </t>
        </is>
      </c>
    </row>
    <row r="25">
      <c r="A25" s="4" t="inlineStr">
        <is>
          <t>Comprehensive Loss</t>
        </is>
      </c>
      <c r="B25" s="4" t="inlineStr">
        <is>
          <t xml:space="preserve">Comprehensive
Loss Comprehensive
loss consists of two components, net loss and other comprehensive income. The foreign currency translation gain or loss resulting from
translation of the financial statements expressed in RMB to USD is reported in other comprehensive income in the unaudited condensed
consolidated statements of loss and comprehensive loss. </t>
        </is>
      </c>
    </row>
    <row r="26">
      <c r="A26" s="4" t="inlineStr">
        <is>
          <t>Equity Investment</t>
        </is>
      </c>
      <c r="B26" s="4" t="inlineStr">
        <is>
          <t xml:space="preserve">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t>
        </is>
      </c>
    </row>
    <row r="27">
      <c r="A27" s="4" t="inlineStr">
        <is>
          <t>Loss per Share</t>
        </is>
      </c>
      <c r="B27" s="4" t="inlineStr">
        <is>
          <t xml:space="preserve">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The
following table presents a reconciliation of basic and diluted loss per share for the nine and three months ended March 31, 2022 and
2021: SCHEDULE OF RECONCILIATION OF BASIC AND DILUTED EARNINGS (LOSS) PER SHARE
For the nine months ended March 31, For the three months ended March 31,
2022 2021 2022 2021
Net loss from continuing operations attributable to Shineco $ (16,873,390 ) $ (10,234,851 ) $ (2,892,584 ) $ (2,973,523 )
Net loss from discontinued operations attributable to Shineco (3,135,237 ) (11,348,837 ) - (4,533,742 )
Net loss attributable to Shineco (20,008,627 ) (21,583,688 ) (2,892,584 ) (7,507,265 )
Weighted average shares outstanding - basic and diluted 9,026,568 3,372,327 9,652,228 3,184,593
Net loss from continuing operations per share of common share Basic and diluted $ (1.87 ) $ (3.03 ) $ (0.30 ) $ (0.93 )
Net loss from discontinued operations per share of common share Basic and diluted $ (0.35 ) $ (3.37 ) $ - $ (1.42 )
Net loss per share of common share Basic and diluted $ (2.22 ) $ (6.40 ) $ (0.30 ) $ (2.35 ) </t>
        </is>
      </c>
    </row>
    <row r="28">
      <c r="A28" s="4" t="inlineStr">
        <is>
          <t>Reclassifications</t>
        </is>
      </c>
      <c r="B28" s="4" t="inlineStr">
        <is>
          <t xml:space="preserve">Reclassifications Certain
prior year balances were reclassified to conform to the current year’s presentation with consideration of reflecting the Company’s
Ankang Longevity Group as discontinued operations. None of these reclassifications had an impact on reported financial position or cash
flows for any of the periods presented. </t>
        </is>
      </c>
    </row>
    <row r="29">
      <c r="A29" s="4" t="inlineStr">
        <is>
          <t>New Accounting Pronouncements</t>
        </is>
      </c>
      <c r="B29" s="4" t="inlineStr">
        <is>
          <t>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adopted this ASU on July 1, 2020 and the adoption of this ASU did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adopted this ASU on July 1, 2021 and the adoption of this ASU did not have a material impact on its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adopted this ASU on July 1, 2020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Jun.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9869134</v>
      </c>
      <c r="C5" s="5" t="n">
        <v>7881482</v>
      </c>
    </row>
    <row r="6">
      <c r="A6" s="4" t="inlineStr">
        <is>
          <t>Common stock, shares outstanding</t>
        </is>
      </c>
      <c r="B6" s="5" t="n">
        <v>9869134</v>
      </c>
      <c r="C6" s="5" t="n">
        <v>7881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Mar. 31, 2022</t>
        </is>
      </c>
    </row>
    <row r="3">
      <c r="A3" s="3" t="inlineStr">
        <is>
          <t>Accounting Policies [Abstract]</t>
        </is>
      </c>
    </row>
    <row r="4">
      <c r="A4" s="4" t="inlineStr">
        <is>
          <t>SCHEDULE OF CONSOLIDATED ASSETS AND LIABILITIES AND INCOME INFORMATION</t>
        </is>
      </c>
      <c r="B4" s="4" t="inlineStr">
        <is>
          <t xml:space="preserve"> SCHEDULE
OF CONSOLIDATED ASSETS AND LIABILITIES AND INCOME INFORMATION
March 31, 2022 June 30, 2021
Current assets $ 38,921,375 $ 44,631,744
Plant and equipment, net 829,506 4,698,184
Other non-current assets 3,313,811 4,894,445
Total assets 43,064,692 54,224,373
Total liabilities (8,673,365 ) (7,377,886 )
Net assets $ 34,391,327 $ 46,846,487
2021 2020 2021 2020
For the nine months ended March 31, For the three months ended March 31,
2022 2021 2022 2021
Net sales $ 1,937,137 $ 9,100,624 $ 609,573 $ 1,967,269
Gross loss $ (1,673,759 ) $ (2,562,653 ) $ (498,060 ) $ (873,783 )
Loss from operations $ (8,392,455 ) $ (14,234,577 ) $ (1,027,601 ) $ (5,119,541 )
Net loss $ (11,655,014 ) $ (19,443,845 ) $ (1,014,123 ) $ (6,591,598 ) The
carrying amount of the VIEs and their subsidiaries’ consolidated assets and liabilities and income information held for discontinued
operations were as follows:
March 31, 2022 June 30, 2021
March 31, 2022 June 30, 2021
Current assets $ $ 19,659,742
Plant and equipment, net - 3,683,525
Other non-current assets - 1,359,506
Total assets - 24,702,773
Total liabilities - (4,866,934 )
Net assets $ - $ 19,835,839
2021 2020 2021 2020
For the nine months ended For the three months ended March 31,
2022 2021 2022 2021
Net sales $ $ 6,761,663 $ $ 1,352,938
Gross profit $ - $ 969,175 $ - $ 10,355
Loss from operations $ - $ (6,093,367 ) $ - $ (3,049,177 )
Net loss $ (3,135,237 ) $ (11,348,837 ) $ - $ (4,533,742 ) The
carrying amount of the VIEs and their subsidiaries’ consolidated assets and liabilities and income information held for continued
operations were as follows:
March 31, 2022 June 30, 2021
Current assets $ 38,921,375 $ 24,972,002
Plant and equipment, net 829,506 1,014,659
Other non-current assets 3,313,811 3,534,939
Total assets 43,064,692 29,521,600
Total liabilities (8,673,365 ) (2,510,952 )
Net assets $ 34,391,327 $ 27,010,648
2021 2020 2021 2020
For
the nine months ended March 31, For the three months ended March 31,
2022 2021 2022 2021
Net sales $ 1,937,137 $ 2,338,961 $ 609,573 $ 614,331
Gross loss $ (1,673,759 ) $ (3,531,828 ) $ (498,060 ) $ (884,138 )
Loss from operations $ (8,392,455 ) $ (8,141,210 ) $ (1,027,601 ) $ (2,070,364 )
Net loss $ (8,519,777 ) $ (8,095,008 ) $ (1,014,123 ) $ (2,057,856 )</t>
        </is>
      </c>
    </row>
    <row r="5">
      <c r="A5" s="4" t="inlineStr">
        <is>
          <t>SCHEDULE OF ESTIMATED USEFUL LIVES OF PROPERTY AND EQUIPMENT</t>
        </is>
      </c>
      <c r="B5" s="4" t="inlineStr">
        <is>
          <t xml:space="preserve"> SCHEDULE
OF ESTIMATED USEFUL LIVES OF PROPERTY AND EQUIPMENT
Estimated useful lives
Buildings 20 50
Machinery equipment 5 10
Motor vehicles 5 10
Office equipment 5 10
Farmland leasehold improvements 12 18
Leasehold improvement Lesser of useful life and lease term</t>
        </is>
      </c>
    </row>
    <row r="6">
      <c r="A6" s="4" t="inlineStr">
        <is>
          <t>SCHEDULE OF RECONCILIATION OF BASIC AND DILUTED EARNINGS (LOSS) PER SHARE</t>
        </is>
      </c>
      <c r="B6" s="4" t="inlineStr">
        <is>
          <t>The
following table presents a reconciliation of basic and diluted loss per share for the nine and three months ended March 31, 2022 and
2021: SCHEDULE OF RECONCILIATION OF BASIC AND DILUTED EARNINGS (LOSS) PER SHARE
For the nine months ended March 31, For the three months ended March 31,
2022 2021 2022 2021
Net loss from continuing operations attributable to Shineco $ (16,873,390 ) $ (10,234,851 ) $ (2,892,584 ) $ (2,973,523 )
Net loss from discontinued operations attributable to Shineco (3,135,237 ) (11,348,837 ) - (4,533,742 )
Net loss attributable to Shineco (20,008,627 ) (21,583,688 ) (2,892,584 ) (7,507,265 )
Weighted average shares outstanding - basic and diluted 9,026,568 3,372,327 9,652,228 3,184,593
Net loss from continuing operations per share of common share Basic and diluted $ (1.87 ) $ (3.03 ) $ (0.30 ) $ (0.93 )
Net loss from discontinued operations per share of common share Basic and diluted $ (0.35 ) $ (3.37 ) $ - $ (1.42 )
Net loss per share of common share Basic and diluted $ (2.22 ) $ (6.40 ) $ (0.30 ) $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9 Months Ended</t>
        </is>
      </c>
    </row>
    <row r="2">
      <c r="B2" s="2" t="inlineStr">
        <is>
          <t>Mar. 31, 2022</t>
        </is>
      </c>
    </row>
    <row r="3">
      <c r="A3" s="3" t="inlineStr">
        <is>
          <t>Credit Loss [Abstract]</t>
        </is>
      </c>
    </row>
    <row r="4">
      <c r="A4" s="4" t="inlineStr">
        <is>
          <t>SCHEDULE OF ACCOUNTS RECEIVABLE</t>
        </is>
      </c>
      <c r="B4" s="4" t="inlineStr">
        <is>
          <t xml:space="preserve">The
accounts receivable, net consisted of the following: SCHEDULE OF ACCOUNTS RECEIVABLE
March 31, 2022 June 30,
Accounts receivable $ 9,367,947 $ 15,795,234
Less: allowance for doubtful accounts (7,038,542 ) (9,635,506 )
Accounts receivable, net 2,329,405 6,159,728
Less: accounts receivable, net, held for discontinued operations - 3,473,057
Accounts receivable, net, held for continuing operations $ 2,329,405 $ 2,686,671 </t>
        </is>
      </c>
    </row>
    <row r="5">
      <c r="A5" s="4" t="inlineStr">
        <is>
          <t>SCHEDULE OF MOVEMENT OF ALLOWANCE FOR DOUBTFUL ACCOUNTS</t>
        </is>
      </c>
      <c r="B5" s="4" t="inlineStr">
        <is>
          <t xml:space="preserve">Movement
of allowance for doubtful accounts is as follows: SCHEDULE OF MOVEMENT OF ALLOWANCE FOR DOUBTFUL ACCOUNTS
March 31, 2022 June 30,
Beginning balance $ 9,635,506 $ 5,235,436
Charge to expense 963,103 7,556,516
Less: cessation of subsidiaries and disposal of VIE (3,706,712 ) (3,749,735 )
Foreign currency translation adjustments 146,645 593,289
Ending balance $ 7,038,542 $ 9,635,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Mar. 31, 2022</t>
        </is>
      </c>
    </row>
    <row r="3">
      <c r="A3" s="3" t="inlineStr">
        <is>
          <t>Inventory Disclosure [Abstract]</t>
        </is>
      </c>
    </row>
    <row r="4">
      <c r="A4" s="4" t="inlineStr">
        <is>
          <t>SCHEDULE OF INVENTORIES, NET</t>
        </is>
      </c>
      <c r="B4" s="4" t="inlineStr">
        <is>
          <t xml:space="preserve">The
inventories, net consisted of the following: SCHEDULE OF INVENTORIES, NET
March 31, 2022 June 30, 2021
Raw materials $ 75,565 $ 208,253
Work-in-process 21,063,263 1,232,787
Finished goods 1,257,089 1,392,754
Less: inventory reserve (1,332,435 ) (1,229,158 )
Total inventories, net 21,063,482 1,604,636
Less: inventories, net, held for discontinued operations - 281,245
Inventories, net, held for continuing operations $ 21,063,482 $ 1,323,3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VANCES TO SUPPLIERS, NET (Tables)</t>
        </is>
      </c>
      <c r="B1" s="2" t="inlineStr">
        <is>
          <t>9 Months Ended</t>
        </is>
      </c>
    </row>
    <row r="2">
      <c r="B2" s="2" t="inlineStr">
        <is>
          <t>Mar. 31, 2022</t>
        </is>
      </c>
    </row>
    <row r="3">
      <c r="A3" s="3" t="inlineStr">
        <is>
          <t>Advances To Suppliers Net</t>
        </is>
      </c>
    </row>
    <row r="4">
      <c r="A4" s="4" t="inlineStr">
        <is>
          <t>SCHEDULE OF ADVANCES TO SUPPLIERS</t>
        </is>
      </c>
      <c r="B4" s="4" t="inlineStr">
        <is>
          <t xml:space="preserve">The
advances to suppliers, net consisted of the following: SCHEDULE OF ADVANCES TO SUPPLIERS
March 31, 2022 June 30,
Advances to suppliers $ 14,933,184 $ 19,375,738
Less: allowance for doubtful accounts (14,617,066 ) (10,885,264 )
Advance to supplier, net 316,118 8,490,474
Less: advance to supplier, net, held for discontinued operations - 700,348
Advance to supplier, net, held for continuing operations $ 316,118 $ 7,790,126 </t>
        </is>
      </c>
    </row>
    <row r="5">
      <c r="A5" s="4" t="inlineStr">
        <is>
          <t>SCHEDULE OF MOVEMENT OF ALLOWANCE FOR DOUBTFUL ACCOUNTS ON ADVANCES TO SUPPLIERS</t>
        </is>
      </c>
      <c r="B5" s="4" t="inlineStr">
        <is>
          <t xml:space="preserve">Movement
of allowance for doubtful accounts is as follows: SCHEDULE OF MOVEMENT OF ALLOWANCE FOR DOUBTFUL ACCOUNTS ON ADVANCES TO SUPPLIERS
March 31, 2022 June 30,
Beginning balance $ 10,885,264 $ 3,342,590
Charge to expense 5,287,061 9,420,385
Less: cessation of subsidiaries and disposal of VIE (1,788,703 ) (2,374,394 )
Foreign currency translation adjustments 233,444 496,683
Ending balance $ 14,617,066 $ 10,885,2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Mar. 31, 2022</t>
        </is>
      </c>
    </row>
    <row r="3">
      <c r="A3" s="3" t="inlineStr">
        <is>
          <t>Deferred Costs, Capitalized, Prepaid, and Other Assets Disclosure [Abstract]</t>
        </is>
      </c>
    </row>
    <row r="4">
      <c r="A4" s="4" t="inlineStr">
        <is>
          <t>SCHEDULE OF ALLOWANCE FOR DOUBTFUL ACCOUNTS</t>
        </is>
      </c>
      <c r="B4" s="4" t="inlineStr">
        <is>
          <t xml:space="preserve">Movement
of allowance for doubtful accounts is as follows: SCHEDULE OF ALLOWANCE FOR DOUBTFUL ACCOUNTS
March 31, 2022 June 30,
Beginning balance $ 635,502 $ 452,471
Charge to expense 149,503 158,335
Less: cessation of subsidiaries and disposal of VIE - -
Foreign currency translation adjustments (141 ) 24,696
Ending balance $ 784,864 $ 635,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March 31, 2022 June 30, 2021
Buildings $ 1,909,661 $ 8,242,357
Machinery and equipment 28,886 688,979
Motor vehicles 146,883 63,090
Office equipment 186,430 243,543
Leasehold improvement 196,771 -
Farmland leasehold improvements 3,315,954 3,256,339
Total property and equipment,
gross 5,784,585 12,494,308
Less: accumulated depreciation and amortization (3,472,618 ) (6,556,839 )
Total property and equipment, net 2,311,967 5,937,469
Less: property and equipment, net, held for discontinued operations - 3,683,525
Property and equipment, net held for continuing operations $ 2,311,967 $ 2,253,944 </t>
        </is>
      </c>
    </row>
    <row r="5">
      <c r="A5" s="4" t="inlineStr">
        <is>
          <t>SCHEDULE OF LEASEHOLD IMPROVEMENTS</t>
        </is>
      </c>
      <c r="B5" s="4" t="inlineStr">
        <is>
          <t xml:space="preserve">Farmland
leasehold improvements consisted of following: SCHEDULE OF LEASEHOLD IMPROVEMENTS
March 31, 2022 June 30, 2021
Blueberry farmland leasehold improvements $ 2,547,463 $ 2,501,664
Yew tree planting base reconstruction 285,410 280,279
Greenhouse renovation 483,081 474,396
Total farmland leasehold improvements 3,315,954 3,256,339
Less: farmland leasehold improvement, held for discontinued operations - -
Total farmland leasehold improvement, held for continuing operations $ 3,315,954 $ 3,256,3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AND USE RIGHTS, NET (Tables)</t>
        </is>
      </c>
      <c r="B1" s="2" t="inlineStr">
        <is>
          <t>9 Months Ended</t>
        </is>
      </c>
    </row>
    <row r="2">
      <c r="B2" s="2" t="inlineStr">
        <is>
          <t>Mar. 31, 2022</t>
        </is>
      </c>
    </row>
    <row r="3">
      <c r="A3" s="3" t="inlineStr">
        <is>
          <t>Goodwill and Intangible Assets Disclosure [Abstract]</t>
        </is>
      </c>
    </row>
    <row r="4">
      <c r="A4" s="4" t="inlineStr">
        <is>
          <t>SCHEDULE OF LAND USE RIGHTS</t>
        </is>
      </c>
      <c r="B4" s="4" t="inlineStr">
        <is>
          <t xml:space="preserve"> SCHEDULE OF LAND USE RIGHTS
March 31, 2022 June 30, 2021
Land use rights $ $ 1,722,396
Less: accumulated amortization - (448,134 )
Total land use rights, net - 1,274,262
Less: land use rights, net, held for discontinued operations - 1,274,262
Land use rights, net, held for continuing operation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31, 2022</t>
        </is>
      </c>
    </row>
    <row r="3">
      <c r="A3" s="3" t="inlineStr">
        <is>
          <t>Investments, All Other Investments [Abstract]</t>
        </is>
      </c>
    </row>
    <row r="4">
      <c r="A4" s="4" t="inlineStr">
        <is>
          <t>SCHEDULE OF INVESTMENT IN UNCONSOLIDATED ENTITIES</t>
        </is>
      </c>
      <c r="B4" s="4" t="inlineStr">
        <is>
          <t xml:space="preserve">The
Company’s investments in unconsolidated entities consist of the following: SCHEDULE
OF INVESTMENT IN UNCONSOLIDATED ENTITIES
March 31, 2022 June 30, 2021
Gaojing Private Fund $ 609,918 $
Total investment 609,918 -
Less: investment, held for discontinued operations - -
Investment, held for continuing operations $ 609,918 $ - </t>
        </is>
      </c>
    </row>
    <row r="5">
      <c r="A5" s="4" t="inlineStr">
        <is>
          <t>SCHEDULE OF FINANCIAL INFORMATION OF UNCONSOLIDATED ENTITIES FROM DISCONTINUED OPERATIONS</t>
        </is>
      </c>
      <c r="B5" s="4" t="inlineStr">
        <is>
          <t xml:space="preserve">Summarized
financial information of unconsolidated entities from continued operations is as follows: SCHEDULE
OF FINANCIAL INFORMATION OF UNCONSOLIDATED ENTITIES FROM CONTINUED OPERATIONS
March 31, 2022 June 30, 2021
Current assets $ 595,565 $
Current liabilities 27,176 -
2021 2020
For the nine months ended
2022 2021
Net sales $ 315,520 $
Gross loss (599 ) -
Loss from operations (493,570 ) -
Net loss (518,880 ) - Summarized
financial information of unconsolidated entities from discontinued operations is as follows: SCHEDULE
OF FINANCIAL INFORMATION OF UNCONSOLIDATED ENTITIES FROM DISCONTINUED OPERATIONS
2022 2021
For the nine months ended
2022 2021
Net sales $ $ 21,199,520
Gross profit - 1,748,858
Loss from operations - (4,065,801 )
Net loss - (4,091,472 ) </t>
        </is>
      </c>
    </row>
    <row r="6">
      <c r="A6" s="4" t="inlineStr">
        <is>
          <t>SCHEDULE OF FINANCIAL INFORMATION OF UNCONSOLIDATED ENTITIES FROM DISCONTINUED OPERATIONS</t>
        </is>
      </c>
      <c r="B6" s="4" t="inlineStr">
        <is>
          <t xml:space="preserve">Summarized
financial information of unconsolidated entities from discontinued operations is as follows: SCHEDULE
OF FINANCIAL INFORMATION OF UNCONSOLIDATED ENTITIES FROM DISCONTINUED OPERATIONS
2022 2021
For the nine months ended
2022 2021
Net sales $ $ 21,199,520
Gross profit - 1,748,858
Loss from operations - (4,065,801 )
Net loss - (4,091,4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2</t>
        </is>
      </c>
    </row>
    <row r="3">
      <c r="A3" s="3" t="inlineStr">
        <is>
          <t>Leases</t>
        </is>
      </c>
    </row>
    <row r="4">
      <c r="A4" s="4" t="inlineStr">
        <is>
          <t>SCHEDULE OF OPERATING LEASE RELATED ASSETS AND LIABILITIES</t>
        </is>
      </c>
      <c r="B4" s="4" t="inlineStr">
        <is>
          <t xml:space="preserve">The
table below presents the operating lease related assets and liabilities from the continuing operations recorded on the balance sheets.
No operating lease related assets and liabilities from the discontinued operations. SCHEDULE OF OPERATING LEASE RELATED ASSETS AND LIABILITIES
March 31, 2022 June 30, 2021
ROU lease assets $ 4,346,890 $ 3,585,703
Operating lease liabilities – current 966,030 434,411
Operating lease liabilities – non-current 1,405,438 352,863
Total operating lease liabilities $ 2,371,468 $ 787,274 </t>
        </is>
      </c>
    </row>
    <row r="5">
      <c r="A5" s="4" t="inlineStr">
        <is>
          <t>SCHEDULE OF WEIGHTED AVERAGE REMAINING LEASE TERMS AND DISCOUNT RATES FOR OPERATING LEASES</t>
        </is>
      </c>
      <c r="B5" s="4" t="inlineStr">
        <is>
          <t>The
weighted average remaining lease terms and discount rates for all of operating leases were as follows as of March
31, 2022 and June 30, 2021 SCHEDULE OF WEIGHTED AVERAGE REMAINING LEASE TERMS AND DISCOUNT RATES FOR OPERATING LEASES
March 31, 2022 June 30, 2021
Remaining lease term and discount rate:
Weighted average remaining lease term (years) 6.87 7.25
Weighted average discount rate 5.30 % 5.00 %</t>
        </is>
      </c>
    </row>
    <row r="6">
      <c r="A6" s="4" t="inlineStr">
        <is>
          <t>SCHEDULE OF MATURITIES OF LEASE LIABILITIES</t>
        </is>
      </c>
      <c r="B6" s="4" t="inlineStr">
        <is>
          <t xml:space="preserve">The
following is a schedule, by years, of maturities of lease liabilities as of March 31, 2022: SCHEDULE OF MATURITIES OF LEASE LIABILITIES
Remainder of 2022 $ 675,437
2023 974,464
2024 827,059
2025 394,886
2026 227,617
Thereafter 1,541,996
Total lease payments 4,641,459
Less: imputed interest (365,741 )
Less: prepayments (1,904,250 )
Present value of lease liabilities $ 2,371,4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S (Tables)</t>
        </is>
      </c>
      <c r="B1" s="2" t="inlineStr">
        <is>
          <t>9 Months Ended</t>
        </is>
      </c>
    </row>
    <row r="2">
      <c r="B2" s="2" t="inlineStr">
        <is>
          <t>Mar. 31, 2022</t>
        </is>
      </c>
    </row>
    <row r="3">
      <c r="A3" s="3" t="inlineStr">
        <is>
          <t>Debt Disclosure [Abstract]</t>
        </is>
      </c>
    </row>
    <row r="4">
      <c r="A4" s="4" t="inlineStr">
        <is>
          <t>SCHEDULE OF SHORT-TERM LOANS</t>
        </is>
      </c>
      <c r="B4" s="4" t="inlineStr">
        <is>
          <t>Short-term
loans as of June 30, 2021 consisted of the following: SCHEDULE OF SHORT-TERM LOANS
Lender June 30, 2021 Maturity Date Int. Rate/Year
Agricultural Bank of China-a^ 1,548,502 2022/2/27 5.66 %
Agricultural Bank of China-b# 309,700 2022/9/1 5.66 %
Total short-term loans 1,858,202
Less: short-term loans, held for discontinued operations 1,858,202
Short-term loans, held for continuing operations $ - The
loans outstanding were guaranteed by the following properties, entities or individuals:
a. Guaranteed by a commercial
credit guaranty company unrelated to the Company and also by Jiping Chen, a stockholder of the Company.
b. Collateralized by the building
owned by Xiaoyan Chen and Jing Chen, who are both related parties of the Company. Xiaoyan Chen is one of the shareholders of Ankang
Longevity Group. Jing Chen is the sister of Xiaoyan Chen but not a shareholder of Ankang Longevity Group.
^ Upon the original maturity
date of February 27, 2021 February 27, 2022 5.66%
# Upon the original maturity
date of September 1, 2021 September 1, 2022 5.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 from Contract with Customer [Abstract]</t>
        </is>
      </c>
    </row>
    <row r="4">
      <c r="A4" s="4" t="inlineStr">
        <is>
          <t>REVENUE</t>
        </is>
      </c>
      <c r="B4" s="6" t="n">
        <v>618094</v>
      </c>
      <c r="C4" s="6" t="n">
        <v>637799</v>
      </c>
      <c r="D4" s="6" t="n">
        <v>1980426</v>
      </c>
      <c r="E4" s="6" t="n">
        <v>2435438</v>
      </c>
    </row>
    <row r="5">
      <c r="A5" s="3" t="inlineStr">
        <is>
          <t>COST OF REVENUE</t>
        </is>
      </c>
    </row>
    <row r="6">
      <c r="A6" s="4" t="inlineStr">
        <is>
          <t>Cost of product and services</t>
        </is>
      </c>
      <c r="B6" s="5" t="n">
        <v>707533</v>
      </c>
      <c r="C6" s="5" t="n">
        <v>924927</v>
      </c>
      <c r="D6" s="5" t="n">
        <v>2456263</v>
      </c>
      <c r="E6" s="5" t="n">
        <v>2795175</v>
      </c>
    </row>
    <row r="7">
      <c r="A7" s="4" t="inlineStr">
        <is>
          <t>Stock written off due to natural disaster</t>
        </is>
      </c>
      <c r="B7" s="5" t="n">
        <v>401731</v>
      </c>
      <c r="C7" s="5" t="n">
        <v>729029</v>
      </c>
      <c r="D7" s="5" t="n">
        <v>1303312</v>
      </c>
      <c r="E7" s="5" t="n">
        <v>3358716</v>
      </c>
    </row>
    <row r="8">
      <c r="A8" s="4" t="inlineStr">
        <is>
          <t>Business and sales related tax</t>
        </is>
      </c>
      <c r="B8" s="5" t="n">
        <v>1572</v>
      </c>
      <c r="C8" s="5" t="n">
        <v>1514</v>
      </c>
      <c r="D8" s="5" t="n">
        <v>4829</v>
      </c>
      <c r="E8" s="5" t="n">
        <v>4527</v>
      </c>
    </row>
    <row r="9">
      <c r="A9" s="4" t="inlineStr">
        <is>
          <t>Total cost of revenue</t>
        </is>
      </c>
      <c r="B9" s="5" t="n">
        <v>1110836</v>
      </c>
      <c r="C9" s="5" t="n">
        <v>1655470</v>
      </c>
      <c r="D9" s="5" t="n">
        <v>3764404</v>
      </c>
      <c r="E9" s="5" t="n">
        <v>6158418</v>
      </c>
    </row>
    <row r="10">
      <c r="A10" s="4" t="inlineStr">
        <is>
          <t>GROSS LOSS</t>
        </is>
      </c>
      <c r="B10" s="5" t="n">
        <v>-492742</v>
      </c>
      <c r="C10" s="5" t="n">
        <v>-1017671</v>
      </c>
      <c r="D10" s="5" t="n">
        <v>-1783978</v>
      </c>
      <c r="E10" s="5" t="n">
        <v>-3722980</v>
      </c>
    </row>
    <row r="11">
      <c r="A11" s="3" t="inlineStr">
        <is>
          <t>OPERATING EXPENSES</t>
        </is>
      </c>
    </row>
    <row r="12">
      <c r="A12" s="4" t="inlineStr">
        <is>
          <t>General and administrative expenses</t>
        </is>
      </c>
      <c r="B12" s="5" t="n">
        <v>2218398</v>
      </c>
      <c r="C12" s="5" t="n">
        <v>1978762</v>
      </c>
      <c r="D12" s="5" t="n">
        <v>12724864</v>
      </c>
      <c r="E12" s="5" t="n">
        <v>6615282</v>
      </c>
    </row>
    <row r="13">
      <c r="A13" s="4" t="inlineStr">
        <is>
          <t>Selling expenses</t>
        </is>
      </c>
      <c r="B13" s="5" t="n">
        <v>16044</v>
      </c>
      <c r="C13" s="5" t="n">
        <v>11170</v>
      </c>
      <c r="D13" s="5" t="n">
        <v>34376</v>
      </c>
      <c r="E13" s="5" t="n">
        <v>34106</v>
      </c>
    </row>
    <row r="14">
      <c r="A14" s="4" t="inlineStr">
        <is>
          <t>Impairment loss of distribution rights</t>
        </is>
      </c>
      <c r="B14" s="4" t="inlineStr">
        <is>
          <t xml:space="preserve"> </t>
        </is>
      </c>
      <c r="C14" s="4" t="inlineStr">
        <is>
          <t xml:space="preserve"> </t>
        </is>
      </c>
      <c r="D14" s="5" t="n">
        <v>1140551</v>
      </c>
      <c r="E14" s="4" t="inlineStr">
        <is>
          <t xml:space="preserve"> </t>
        </is>
      </c>
    </row>
    <row r="15">
      <c r="A15" s="4" t="inlineStr">
        <is>
          <t>Total operating expenses</t>
        </is>
      </c>
      <c r="B15" s="5" t="n">
        <v>2234442</v>
      </c>
      <c r="C15" s="5" t="n">
        <v>1989932</v>
      </c>
      <c r="D15" s="5" t="n">
        <v>13899791</v>
      </c>
      <c r="E15" s="5" t="n">
        <v>6649388</v>
      </c>
    </row>
    <row r="16">
      <c r="A16" s="4" t="inlineStr">
        <is>
          <t>LOSS FROM OPERATIONS</t>
        </is>
      </c>
      <c r="B16" s="5" t="n">
        <v>-2727184</v>
      </c>
      <c r="C16" s="5" t="n">
        <v>-3007603</v>
      </c>
      <c r="D16" s="5" t="n">
        <v>-15683769</v>
      </c>
      <c r="E16" s="5" t="n">
        <v>-10372368</v>
      </c>
    </row>
    <row r="17">
      <c r="A17" s="3" t="inlineStr">
        <is>
          <t>OTHER INCOME (EXPENSE)</t>
        </is>
      </c>
    </row>
    <row r="18">
      <c r="A18" s="4" t="inlineStr">
        <is>
          <t>Impairment loss on an unconsolidated entity</t>
        </is>
      </c>
      <c r="B18" s="4" t="inlineStr">
        <is>
          <t xml:space="preserve"> </t>
        </is>
      </c>
      <c r="C18" s="4" t="inlineStr">
        <is>
          <t xml:space="preserve"> </t>
        </is>
      </c>
      <c r="D18" s="5" t="n">
        <v>-149790</v>
      </c>
      <c r="E18" s="4" t="inlineStr">
        <is>
          <t xml:space="preserve"> </t>
        </is>
      </c>
    </row>
    <row r="19">
      <c r="A19" s="4" t="inlineStr">
        <is>
          <t>Loss from equity method investments</t>
        </is>
      </c>
      <c r="B19" s="5" t="n">
        <v>-49247</v>
      </c>
      <c r="C19" s="4" t="inlineStr">
        <is>
          <t xml:space="preserve"> </t>
        </is>
      </c>
      <c r="D19" s="5" t="n">
        <v>-156235</v>
      </c>
      <c r="E19" s="4" t="inlineStr">
        <is>
          <t xml:space="preserve"> </t>
        </is>
      </c>
    </row>
    <row r="20">
      <c r="A20" s="4" t="inlineStr">
        <is>
          <t>Other income (loss), net</t>
        </is>
      </c>
      <c r="B20" s="5" t="n">
        <v>-7174</v>
      </c>
      <c r="C20" s="5" t="n">
        <v>1967</v>
      </c>
      <c r="D20" s="5" t="n">
        <v>-5731</v>
      </c>
      <c r="E20" s="5" t="n">
        <v>87883</v>
      </c>
    </row>
    <row r="21">
      <c r="A21" s="4" t="inlineStr">
        <is>
          <t>Amortization of debt issuance costs</t>
        </is>
      </c>
      <c r="B21" s="5" t="n">
        <v>-287897</v>
      </c>
      <c r="C21" s="4" t="inlineStr">
        <is>
          <t xml:space="preserve"> </t>
        </is>
      </c>
      <c r="D21" s="5" t="n">
        <v>-1142215</v>
      </c>
      <c r="E21" s="4" t="inlineStr">
        <is>
          <t xml:space="preserve"> </t>
        </is>
      </c>
    </row>
    <row r="22">
      <c r="A22" s="4" t="inlineStr">
        <is>
          <t>Interest income (loss), net</t>
        </is>
      </c>
      <c r="B22" s="5" t="n">
        <v>165505</v>
      </c>
      <c r="C22" s="5" t="n">
        <v>8370</v>
      </c>
      <c r="D22" s="5" t="n">
        <v>232644</v>
      </c>
      <c r="E22" s="5" t="n">
        <v>20057</v>
      </c>
    </row>
    <row r="23">
      <c r="A23" s="4" t="inlineStr">
        <is>
          <t>Total other income (loss)</t>
        </is>
      </c>
      <c r="B23" s="5" t="n">
        <v>-178813</v>
      </c>
      <c r="C23" s="5" t="n">
        <v>10337</v>
      </c>
      <c r="D23" s="5" t="n">
        <v>-1221327</v>
      </c>
      <c r="E23" s="5" t="n">
        <v>107940</v>
      </c>
    </row>
    <row r="24">
      <c r="A24" s="4" t="inlineStr">
        <is>
          <t>LOSS BEFORE PROVISION FOR INCOME TAXES FROM CONTINUING OPERATIONS</t>
        </is>
      </c>
      <c r="B24" s="5" t="n">
        <v>-2905997</v>
      </c>
      <c r="C24" s="5" t="n">
        <v>-2997266</v>
      </c>
      <c r="D24" s="5" t="n">
        <v>-16905096</v>
      </c>
      <c r="E24" s="5" t="n">
        <v>-10264428</v>
      </c>
    </row>
    <row r="25">
      <c r="A25" s="4" t="inlineStr">
        <is>
          <t>BENEFIT FOR INCOME TAXES</t>
        </is>
      </c>
      <c r="B25" s="5" t="n">
        <v>-29</v>
      </c>
      <c r="C25" s="5" t="n">
        <v>-4530</v>
      </c>
      <c r="D25" s="5" t="n">
        <v>-6507</v>
      </c>
      <c r="E25" s="4" t="inlineStr">
        <is>
          <t xml:space="preserve"> </t>
        </is>
      </c>
    </row>
    <row r="26">
      <c r="A26" s="4" t="inlineStr">
        <is>
          <t>NET LOSS FROM CONTINUING OPERATIONS</t>
        </is>
      </c>
      <c r="B26" s="5" t="n">
        <v>-2905968</v>
      </c>
      <c r="C26" s="5" t="n">
        <v>-2992736</v>
      </c>
      <c r="D26" s="5" t="n">
        <v>-16898589</v>
      </c>
      <c r="E26" s="5" t="n">
        <v>-10264428</v>
      </c>
    </row>
    <row r="27">
      <c r="A27" s="3" t="inlineStr">
        <is>
          <t>DISCONTINUED OPERATIONS:</t>
        </is>
      </c>
    </row>
    <row r="28">
      <c r="A28" s="4" t="inlineStr">
        <is>
          <t>Loss from discontinued operations, net of taxes</t>
        </is>
      </c>
      <c r="B28" s="4" t="inlineStr">
        <is>
          <t xml:space="preserve"> </t>
        </is>
      </c>
      <c r="C28" s="5" t="n">
        <v>-4787017</v>
      </c>
      <c r="D28" s="4" t="inlineStr">
        <is>
          <t xml:space="preserve"> </t>
        </is>
      </c>
      <c r="E28" s="5" t="n">
        <v>-12051832</v>
      </c>
    </row>
    <row r="29">
      <c r="A29" s="4" t="inlineStr">
        <is>
          <t>Loss on disposal of discontinued operations</t>
        </is>
      </c>
      <c r="B29" s="4" t="inlineStr">
        <is>
          <t xml:space="preserve"> </t>
        </is>
      </c>
      <c r="C29" s="4" t="inlineStr">
        <is>
          <t xml:space="preserve"> </t>
        </is>
      </c>
      <c r="D29" s="5" t="n">
        <v>-3135237</v>
      </c>
      <c r="E29" s="4" t="inlineStr">
        <is>
          <t xml:space="preserve"> </t>
        </is>
      </c>
    </row>
    <row r="30">
      <c r="A30" s="4" t="inlineStr">
        <is>
          <t>Net loss from discontinued operations</t>
        </is>
      </c>
      <c r="B30" s="4" t="inlineStr">
        <is>
          <t xml:space="preserve"> </t>
        </is>
      </c>
      <c r="C30" s="5" t="n">
        <v>-4787017</v>
      </c>
      <c r="D30" s="5" t="n">
        <v>-3135237</v>
      </c>
      <c r="E30" s="5" t="n">
        <v>-12051832</v>
      </c>
    </row>
    <row r="31">
      <c r="A31" s="4" t="inlineStr">
        <is>
          <t>NET LOSS</t>
        </is>
      </c>
      <c r="B31" s="5" t="n">
        <v>-2905968</v>
      </c>
      <c r="C31" s="5" t="n">
        <v>-7779753</v>
      </c>
      <c r="D31" s="5" t="n">
        <v>-20033826</v>
      </c>
      <c r="E31" s="5" t="n">
        <v>-22316260</v>
      </c>
    </row>
    <row r="32">
      <c r="A32" s="4" t="inlineStr">
        <is>
          <t>Net loss attributable to non-controlling interest</t>
        </is>
      </c>
      <c r="B32" s="5" t="n">
        <v>-13384</v>
      </c>
      <c r="C32" s="5" t="n">
        <v>-272488</v>
      </c>
      <c r="D32" s="5" t="n">
        <v>-25199</v>
      </c>
      <c r="E32" s="5" t="n">
        <v>-732572</v>
      </c>
    </row>
    <row r="33">
      <c r="A33" s="4" t="inlineStr">
        <is>
          <t>NET LOSS ATTRIBUTABLE TO SHINECO, INC.</t>
        </is>
      </c>
      <c r="B33" s="5" t="n">
        <v>-2892584</v>
      </c>
      <c r="C33" s="5" t="n">
        <v>-7507265</v>
      </c>
      <c r="D33" s="5" t="n">
        <v>-20008627</v>
      </c>
      <c r="E33" s="5" t="n">
        <v>-21583688</v>
      </c>
    </row>
    <row r="34">
      <c r="A34" s="3" t="inlineStr">
        <is>
          <t>COMPREHENSIVE LOSS</t>
        </is>
      </c>
    </row>
    <row r="35">
      <c r="A35" s="4" t="inlineStr">
        <is>
          <t>Net loss</t>
        </is>
      </c>
      <c r="B35" s="5" t="n">
        <v>-2905968</v>
      </c>
      <c r="C35" s="5" t="n">
        <v>-7779753</v>
      </c>
      <c r="D35" s="5" t="n">
        <v>-20033826</v>
      </c>
      <c r="E35" s="5" t="n">
        <v>-22316260</v>
      </c>
    </row>
    <row r="36">
      <c r="A36" s="4" t="inlineStr">
        <is>
          <t>Other comprehensive income (loss): foreign currency translation income (loss)</t>
        </is>
      </c>
      <c r="B36" s="5" t="n">
        <v>148043</v>
      </c>
      <c r="C36" s="5" t="n">
        <v>-164631</v>
      </c>
      <c r="D36" s="5" t="n">
        <v>962349</v>
      </c>
      <c r="E36" s="5" t="n">
        <v>4911863</v>
      </c>
    </row>
    <row r="37">
      <c r="A37" s="4" t="inlineStr">
        <is>
          <t>Total comprehensive loss</t>
        </is>
      </c>
      <c r="B37" s="5" t="n">
        <v>-2757925</v>
      </c>
      <c r="C37" s="5" t="n">
        <v>-7944384</v>
      </c>
      <c r="D37" s="5" t="n">
        <v>-19071477</v>
      </c>
      <c r="E37" s="5" t="n">
        <v>-17404397</v>
      </c>
    </row>
    <row r="38">
      <c r="A38" s="4" t="inlineStr">
        <is>
          <t>Less: comprehensive income attributable to non-controlling interest</t>
        </is>
      </c>
      <c r="B38" s="5" t="n">
        <v>-14691</v>
      </c>
      <c r="C38" s="5" t="n">
        <v>-273806</v>
      </c>
      <c r="D38" s="5" t="n">
        <v>-11180</v>
      </c>
      <c r="E38" s="5" t="n">
        <v>-653158</v>
      </c>
    </row>
    <row r="39">
      <c r="A39" s="4" t="inlineStr">
        <is>
          <t>COMPREHENSIVE LOSS ATTRIBUTABLE TO SHINECO, INC.</t>
        </is>
      </c>
      <c r="B39" s="6" t="n">
        <v>-2743234</v>
      </c>
      <c r="C39" s="6" t="n">
        <v>-7670578</v>
      </c>
      <c r="D39" s="6" t="n">
        <v>-19060297</v>
      </c>
      <c r="E39" s="6" t="n">
        <v>-16751239</v>
      </c>
    </row>
    <row r="40">
      <c r="A40" s="4" t="inlineStr">
        <is>
          <t>Weighted average number of shares basic and diluted</t>
        </is>
      </c>
      <c r="B40" s="5" t="n">
        <v>9652228</v>
      </c>
      <c r="C40" s="5" t="n">
        <v>3184593</v>
      </c>
      <c r="D40" s="5" t="n">
        <v>9026568</v>
      </c>
      <c r="E40" s="5" t="n">
        <v>3372327</v>
      </c>
    </row>
    <row r="41">
      <c r="A41" s="4" t="inlineStr">
        <is>
          <t>Net loss per common share - basic and diluted</t>
        </is>
      </c>
      <c r="B41" s="8" t="n">
        <v>-0.3</v>
      </c>
      <c r="C41" s="8" t="n">
        <v>-2.35</v>
      </c>
      <c r="D41" s="8" t="n">
        <v>-2.22</v>
      </c>
      <c r="E41" s="8" t="n">
        <v>-6.4</v>
      </c>
    </row>
    <row r="42">
      <c r="A42" s="3" t="inlineStr">
        <is>
          <t>Loss per common share</t>
        </is>
      </c>
    </row>
    <row r="43">
      <c r="A43" s="4" t="inlineStr">
        <is>
          <t>Continuing operations - Basic and Diluted</t>
        </is>
      </c>
      <c r="B43" s="9" t="n">
        <v>-0.3</v>
      </c>
      <c r="C43" s="9" t="n">
        <v>-0.93</v>
      </c>
      <c r="D43" s="9" t="n">
        <v>-1.87</v>
      </c>
      <c r="E43" s="9" t="n">
        <v>-3.03</v>
      </c>
    </row>
    <row r="44">
      <c r="A44" s="4" t="inlineStr">
        <is>
          <t>Discontinued operations - Basic and Diluted</t>
        </is>
      </c>
      <c r="B44" s="4" t="inlineStr">
        <is>
          <t xml:space="preserve"> </t>
        </is>
      </c>
      <c r="C44" s="8" t="n">
        <v>-1.42</v>
      </c>
      <c r="D44" s="8" t="n">
        <v>-0.35</v>
      </c>
      <c r="E44" s="8" t="n">
        <v>-3.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Mar. 31, 2022</t>
        </is>
      </c>
    </row>
    <row r="3">
      <c r="A3" s="3" t="inlineStr">
        <is>
          <t>Business Combination and Asset Acquisition [Abstract]</t>
        </is>
      </c>
    </row>
    <row r="4">
      <c r="A4" s="4" t="inlineStr">
        <is>
          <t>SCHEDULE OF ESTIMATED USEFUL LIVES</t>
        </is>
      </c>
      <c r="B4" s="4" t="inlineStr">
        <is>
          <t>The
fair value of distribution rights and its estimated useful lives from continuing operations are as follows: SCHEDULE
OF ESTIMATED USEFUL LIVES
Preliminary Fair Value Weighted Average Useful Life (in Years)
Distribution rights $ 1,147,352 - )
(a) The distribution rights
with no expiration date has been determined to have an indefinite life.</t>
        </is>
      </c>
    </row>
    <row r="5">
      <c r="A5" s="4" t="inlineStr">
        <is>
          <t>SUMMARIZES THE ALLOCATION OF ESTIMATED FAIR VALUES</t>
        </is>
      </c>
      <c r="B5" s="4" t="inlineStr">
        <is>
          <t xml:space="preserve">The
following table summarizes the allocation of estimated fair values of net assets acquired and liabilities assumed: SUMMARIZES
THE ALLOCATION OF ESTIMATED FAIR VALUES
Due from related party 108,296
Inventory 19,439,711
Other current assets 224,522
Right of use assets 1,164,976
Long-term investments and other non-current assets 166,107
Other payables and other current assets (4,534,328 )
Operating lease liabilities (1,047,486 )
Total purchase price for acquisition, net of US$ 112,070 $ 15,521,7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2</t>
        </is>
      </c>
    </row>
    <row r="3">
      <c r="A3" s="3" t="inlineStr">
        <is>
          <t>Related Party Transactions [Abstract]</t>
        </is>
      </c>
    </row>
    <row r="4">
      <c r="A4" s="4" t="inlineStr">
        <is>
          <t>SCHEDULE OF DUE FROM RELATED PARTIES</t>
        </is>
      </c>
      <c r="B4" s="4" t="inlineStr">
        <is>
          <t>As
of March 31, 2022 and June 30, 2021, the outstanding amounts due from related parties consisted of the following: SCHEDULE
OF DUE FROM RELATED PARTIES
March 31, 2022 June 30, 2021
Yang Bin $ 47,306 $ 46,454
Beijing Huiyinansheng Asset Management Co., Ltd (a.) - 23,228
Wang Qiwei 63,864 62,716
Shanghai Gaojing Private Fund Management (b.) 454,133 -
Zhongjian Yijia Health Technology (Qingdao) Co., Ltd. (c.) 1,790,136 -
Zhongjian (Qingdao) International Logistics Development Co., Ltd. (d.) 4,834,140 -
Total due from related parties 7,189,579 132,398
Less: due from related parties, held for discontinued operations - -
Due from related parties, held for continuing operations $ 7,189,579 $ 132,398
a. This company is wholly owned by one of the Company’s
senior managements.
b. The Company owns 32%
c. On September 17, 2021,
the Company entered into a loan agreement with Zhongjian Yijia Health Technology (Qingdao) Co., Ltd. to with an amount of US$ 1,734,536 11.0 September 16, 2022 6.0% 55,600 55,062 25,544 nine and three months ended March 31, 2022 and 2021
d. On October 28, 2021, the
Company entered into a loan agreement with Zhongjian (Qingdao) International Logistics Development Co., Ltd. to with an amount of
US$4, 714,785 29.9 October 27, 2022 6.0% 119,355 118,201 69,297 nine and three months ended March 31,
2022 and 2021</t>
        </is>
      </c>
    </row>
    <row r="5">
      <c r="A5" s="4" t="inlineStr">
        <is>
          <t>SCHEDULE OF DUE TO RELATED PARTIES</t>
        </is>
      </c>
      <c r="B5" s="4" t="inlineStr">
        <is>
          <t xml:space="preserve"> SCHEDULE
OF DUE TO RELATED PARTIES
March 31, 2022 June 30, 2021
Wu Yang $ 100,997 $ 99,183
Wang Sai 81 91,433
Zhou Guocong - 551,314
Li Baolin 236,528 232,275
Zhao Min 289,397 185,202
Zhou Shunfang 3,476,957 -
Total due to related parties 4,103,960 1,159,407
Less: due to related parties, held for discontinued operations - -
Due to related parties, held for continuing operations $ 4,103,960 $ 1,159,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AXES (Tables)</t>
        </is>
      </c>
      <c r="B1" s="2" t="inlineStr">
        <is>
          <t>9 Months Ended</t>
        </is>
      </c>
    </row>
    <row r="2">
      <c r="B2" s="2" t="inlineStr">
        <is>
          <t>Mar. 31, 2022</t>
        </is>
      </c>
    </row>
    <row r="3">
      <c r="A3" s="3" t="inlineStr">
        <is>
          <t>Income Tax Disclosure [Abstract]</t>
        </is>
      </c>
    </row>
    <row r="4">
      <c r="A4" s="4" t="inlineStr">
        <is>
          <t>SCHEDULE OF COMPONENTS OF INCOME TAX EXPENSE (BENEFITS)</t>
        </is>
      </c>
      <c r="B4" s="4" t="inlineStr">
        <is>
          <t>i)
The components of the income tax expenses were as follows: SCHEDULE
OF COMPONENTS OF INCOME TAX EXPENSE (BENEFITS)
For the nine months ended For the three months ended March 31,
2022 2021 2022 2021
Current income tax benefit $ (6,507 ) $ $ (29 ) $ (83,106 )
Deferred income tax provision - - - -
Total income tax benefit $ (6,507 ) $ - $ (29 ) $ (83,106 )
Less: income tax benefit, held for discontinued operations - - - (78,576 )
Income tax benefit, held for continuing operations $ (6,507 ) $ - $ (29 ) $ (4,530 )</t>
        </is>
      </c>
    </row>
    <row r="5">
      <c r="A5" s="4" t="inlineStr">
        <is>
          <t>SCHEDULE OF FINANCIAL REPORTING BASIS AND TAX BASIS OF ASSETS AND LIABILITIES</t>
        </is>
      </c>
      <c r="B5" s="4" t="inlineStr">
        <is>
          <t xml:space="preserve"> SCHEDULE OF FINANCIAL REPORTING BASIS AND TAX BASIS OF ASSETS AND LIABILITIES
March 31, 2022 June 30, 2021
Deferred tax assets:
Allowance for doubtful accounts $ 1,172,838 $ 951,136
Inventory reserve 343,896 306,308
Net operating loss carry-forwards 562,696 552,579
Total 2,079,430 1,810,023
Valuation allowance (2,079,430 ) (1,810,023 )
Total deferred tax assets - -
Deferred tax liability: 　 　
Distribution rights (290,929 ) (285,699 )
Total deferred tax liability (290,929 ) (285,699 )
Deferred tax liability, net (290,929 ) (285,699 )
Less: deferred tax liability, net, held for discontinued operations - -
Deferred tax liability, net, held for continuing operations $ (290,929 ) $ (285,699 )</t>
        </is>
      </c>
    </row>
    <row r="6">
      <c r="A6" s="4" t="inlineStr">
        <is>
          <t>SCHEDULE OF MOVEMENT OF VALUATION ALLOWANCE</t>
        </is>
      </c>
      <c r="B6" s="4" t="inlineStr">
        <is>
          <t xml:space="preserve">Movement
of the valuation allowance: SCHEDULE OF MOVEMENT OF VALUATION ALLOWANCE
March 31, 2022 June 30, 2021
Beginning balance $ 1,810,023 $ 1,185,655
Current year/period addition 236,270 512,028
Exchange difference 33,137 112,340
Ending balance 2,079,430 1,810,023
Less: valuation allowance, held for discontinued operations - (1,362,329 )
Valuation allowance, held for continuing operations $ 2,079,430 $ 447,694 </t>
        </is>
      </c>
    </row>
    <row r="7">
      <c r="A7" s="4" t="inlineStr">
        <is>
          <t>SCHEDULE OF TAXES PAYABLE</t>
        </is>
      </c>
      <c r="B7" s="4" t="inlineStr">
        <is>
          <t xml:space="preserve">Taxes
payable consisted of the following: SCHEDULE OF TAXES PAYABLE
March 31, 2022 June 30, 2021
Income tax payable $ 1,572,891 $ 3,376,499
Value added tax payable 45,329 73,390
Business tax and other taxes payable 3,136 8,573
Total tax payable 1,621,356 3,458,462
Less: tax payable, held for discontinued operations - (1,743,673 )
Tax payable, held for continuing operations $ 1,621,356 $ 1,714,789
Income tax payable - current portion $ 1,114,915 $ 2,952,021
Less: income tax payable - current portion, held for discontinued operations - (1,743,673 )
Income tax payable - current portion, held for continuing operations $ 1,114,915 $ 1,208,348
Income tax payable - noncurrent portion $ 506,441 $ 506,441
Less: income tax payable - noncurrent portion, held for discontinued operations - -
Income tax payable - noncurrent portion, held for continuing operations $ 506,441 $ 506,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Mar. 31, 2022</t>
        </is>
      </c>
    </row>
    <row r="3">
      <c r="A3" s="3" t="inlineStr">
        <is>
          <t>Segment Reporting [Abstract]</t>
        </is>
      </c>
    </row>
    <row r="4">
      <c r="A4" s="4" t="inlineStr">
        <is>
          <t>SCHEDULE OF INFORMATION BY SEGMENT</t>
        </is>
      </c>
      <c r="B4" s="4" t="inlineStr">
        <is>
          <t xml:space="preserve">The
following table presents summarized information by segment for the nine months ended March 31,
2022 SCHEDULE
OF INFORMATION BY SEGMENT
For the nine months ended March 31, 2022
Continuing Operations Discontinued Operations
Luobuma Other agricultural Herbal
products products Total products Total
Segment revenue $ 43,289 $ 1,937,137 $ 1,980,426 $ $ 1,980,426
Cost of revenue and related business and sales tax 153,508 3,610,896 3,764,404 - 3,764,404
Gross loss (110,219 ) (1,673,759 ) (1,783,978 ) - (1,783,978 )
Gross loss % (254.6 )% (86.4 )% (90.1 )% - (90.1 )% The
following table presents summarized information by segment for the nine months ended March 31,
2021
For the nine months ended March 31, 2021
Continuing Operations Discontinued Operations
Luobuma Other agricultural Herbal
products products Total products Total
Segment revenue $ 96,477 $ 2,338,961 $ 2,435,438 $ 6,761,663 $ 9,197,101
Cost of revenue and related business and sales tax 287,629 5,870,789 6,158,418 5,792,488 11,950,906
Gross profit (loss) (191,152 ) (3,531,828 ) (3,722,980 ) 969,175 (2,753,805 )
Gross profit (loss) % (198.1 )% (151.0 )% (152.9 )% 14.3 % (29.9 )% The
following table presents summarized information by segment for the three months ended March 31,
2022
For the three months ended March 31, 2022
Continuing Operations Discontinued Operations
Luobuma Other agricultural Herbal
products products Total products Total
Segment revenue $ 8,521 $ 609,573 $ 618,094 $ $ 618,094
Cost of revenue and related business and sales tax 3,203 1,107,633 1,110,836 - 1,110,836
Gross profit (loss) 5,318 (498,060 ) (492,742 ) - (492,742 )
Gross profit (loss) % 62.4 % (81.7 )% (79.7 )% - (79.7 )% The
following table presents summarized information by segment for the three months ended March 31, 2021:
For the three months ended March 31, 2021
Continuing Operations Discontinued Operations
Luobuma Other agricultural Herbal
products products Total products Total
Segment revenue $ 23,468 $ 614,331 $ 637,799 $ 1,352,938 $ 1,990,737
Cost of revenue and related business and sales tax 157,001 1,498,469 1,655,470 1,342,583 2,998,053
Gross profit (loss) (133,533 ) (884,138 ) (1,017,671 ) 10,355 (1,007,316 )
Gross profit (loss) % (569.0 )% (143.9 )% (159.6 )% 0.8 % (50.6 )% Total
assets as of March 31, 2022 and June 30, 2021
March 31, 2022 June 30, 2021
Luobuma products $ 31,999,863 $ 3,849,675
Other agricultural products 39,874,605 32,766,151
Herbal products - 24,702,773
Total assets 71,874,468 61,318,599
Less: total assets held for discontinued operations - (24,702,773 )
Total assets, held for continuing operations $ 71,874,468 $ 36,615,8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Mar. 31, 2022</t>
        </is>
      </c>
    </row>
    <row r="3">
      <c r="A3" s="3" t="inlineStr">
        <is>
          <t>Discontinued Operations and Disposal Groups [Abstract]</t>
        </is>
      </c>
    </row>
    <row r="4">
      <c r="A4" s="4" t="inlineStr">
        <is>
          <t>SCHEDULE OF DISCONTINUED OPERATIONS</t>
        </is>
      </c>
      <c r="B4" s="4" t="inlineStr">
        <is>
          <t xml:space="preserve">The
carrying amount of the major classes of assets and liabilities of discontinued operations as of March
31, 2022 and June 30, 2021 SCHEDULE
OF DISCONTINUED OPERATIONS
March 31, 2022 June 30, 2021
Assets of discontinued operation:
Current assets:
Cash $ - $ 12,681,483
Accounts receivables - 3,473,057
Inventories, net - 281,245
Advances to suppliers, net - 700,348
Other current assets - 2,523,609
Total current assets of discontinued operation - 19,659,742
Property and equipment, net - 3,683,525
Land use right, net of accumulated amortization - 1,274,262
Investments - -
Long-term deposit and other noncurrent assets - 85,244
Total assets of discontinued operation $ - $ 24,702,773
Liabilities of discontinued operation:
Current liabilities:
Short-term loans $ - $ 1,858,202
Accounts payable - 46,948
Other payables and accrued expenses - 1,218,111
Taxes payable - 1,743,673
Total liabilities of discontinued operation $ - $ 4,866,934 </t>
        </is>
      </c>
    </row>
    <row r="5">
      <c r="A5" s="4" t="inlineStr">
        <is>
          <t>SCHEDULE OF DISPOSAL GROUP INCLUDING DISCONTINUED OPERATIONS</t>
        </is>
      </c>
      <c r="B5" s="4" t="inlineStr">
        <is>
          <t>The
summarized operating result of discontinued operations included in the Company’s consolidated statements of operations consist
of the following: SCHEDULE
OF DISPOSAL GROUP INCLUDING DISCONTINUED OPERATIONS
2022 2021 2022 2021
For the Nine Months Ended March 31, For the Three Months Ended
2022 2021 2022 2021
REVENUE $ - $ 6,761,663 $ $ 1,352,938
COST OF REVENUE 　 　
Cost of product and services - 5,767,915 - 1,336,937
Business and sales related tax - 24,573 - 5,646
Total cost of revenue - 5,792,488 - 1,342,583
GROSS PROFIT - 969,175 - 10,355
OPERATING EXPENSES 　 　
General and administrative expenses - 7,009,778 - 3,038,177
Selling expenses - 52,764 - 21,355
Total operating expenses - 7,062,542 - 3,059,532
LOSS FROM OPERATIONS - (6,093,367 ) - (3,049,177 )
OTHER EXPENSE 　 　
Loss from equity method investments - (3,753,280 ) - (1,777,551 )
Other expense, net - (2,154,151 ) - (30,043 )
Interest expense net - (51,034 ) - (8,822 )
Total other expense - (5,958,465 ) - (1,816,416 )
LOSS BEFORE PROVISION FOR INCOME TAXES FROM DISCONTINUED OPERATIONS - (12,051,832 ) - (4,865,593 )
BENEFIT FOR INCOME TAXES FROM DISCONTINUED OPERATIONS - - - (78,576 )
NET LOSS FROM DISCONTINUED OPERATIONS FROM ANKANG GROUP - (12,051,832 ) - (4,787,017 )
LOSS ON DISPOSAL OF DISCONTINUED OPERATIONS (3,135,237 ) - - -
NET LOSS FROM DISCONTINUED OPERATIONS (3,135,237 ) (12,051,832 ) - (4,787,017 )
Net loss attributable to non-controlling interest - (702,995 ) - (253,275 )
NET LOSS FROM DISCONTINUED OPERATIONS ATTRIBUTABLE TO SHINECO, INC. $ (3,135,237 ) $ (11,348,837 ) $ - $ (4,533,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14" customWidth="1" min="17" max="17"/>
    <col width="14" customWidth="1" min="18" max="18"/>
  </cols>
  <sheetData>
    <row r="1">
      <c r="A1" s="1" t="inlineStr">
        <is>
          <t>ORGANIZATION AND NATURE OF OPERATIONS (Details Narrative)</t>
        </is>
      </c>
      <c r="B1" s="2" t="inlineStr">
        <is>
          <t>Mar. 31, 2022USD ($)</t>
        </is>
      </c>
      <c r="C1" s="2" t="inlineStr">
        <is>
          <t>Dec. 31, 2021USD ($)</t>
        </is>
      </c>
      <c r="D1" s="2" t="inlineStr">
        <is>
          <t>Jun. 30, 2021USD ($)</t>
        </is>
      </c>
      <c r="E1" s="2" t="inlineStr">
        <is>
          <t>Jun. 08, 2021</t>
        </is>
      </c>
      <c r="F1" s="2" t="inlineStr">
        <is>
          <t>Mar. 31, 2021USD ($)</t>
        </is>
      </c>
      <c r="G1" s="2" t="inlineStr">
        <is>
          <t>Dec. 31, 2020USD ($)</t>
        </is>
      </c>
      <c r="H1" s="2" t="inlineStr">
        <is>
          <t>Jun. 30, 2020USD ($)</t>
        </is>
      </c>
      <c r="I1" s="2" t="inlineStr">
        <is>
          <t>Aug. 22, 2019USD ($)</t>
        </is>
      </c>
      <c r="J1" s="2" t="inlineStr">
        <is>
          <t>Mar. 13, 2019USD ($)</t>
        </is>
      </c>
      <c r="K1" s="2" t="inlineStr">
        <is>
          <t>Mar. 13, 2019CNY (¥)</t>
        </is>
      </c>
      <c r="L1" s="2" t="inlineStr">
        <is>
          <t>Oct. 26, 2017</t>
        </is>
      </c>
      <c r="M1" s="2" t="inlineStr">
        <is>
          <t>Sep. 30, 2017USD ($)</t>
        </is>
      </c>
      <c r="N1" s="2" t="inlineStr">
        <is>
          <t>Sep. 30, 2017CNY (¥)</t>
        </is>
      </c>
      <c r="O1" s="2" t="inlineStr">
        <is>
          <t>Dec. 10, 2016USD ($)</t>
        </is>
      </c>
      <c r="P1" s="2" t="inlineStr">
        <is>
          <t>Dec. 10, 2016CNY (¥)</t>
        </is>
      </c>
      <c r="Q1" s="2" t="inlineStr">
        <is>
          <t>Jul. 14, 2006</t>
        </is>
      </c>
      <c r="R1" s="2" t="inlineStr">
        <is>
          <t>Dec. 30, 2004</t>
        </is>
      </c>
    </row>
    <row r="2">
      <c r="A2" s="4" t="inlineStr">
        <is>
          <t>Equity ownership interest percentage</t>
        </is>
      </c>
      <c r="B2" s="4" t="inlineStr">
        <is>
          <t>32.00%</t>
        </is>
      </c>
    </row>
    <row r="3">
      <c r="A3" s="4" t="inlineStr">
        <is>
          <t>Registered capital</t>
        </is>
      </c>
      <c r="B3" s="6" t="n">
        <v>40326517</v>
      </c>
      <c r="C3" s="6" t="n">
        <v>41834442</v>
      </c>
      <c r="D3" s="6" t="n">
        <v>45378206</v>
      </c>
      <c r="F3" s="6" t="n">
        <v>51844426</v>
      </c>
      <c r="G3" s="6" t="n">
        <v>58695475</v>
      </c>
      <c r="H3" s="6" t="n">
        <v>66512401</v>
      </c>
    </row>
    <row r="4">
      <c r="A4" s="4" t="inlineStr">
        <is>
          <t>Runze [Member]</t>
        </is>
      </c>
    </row>
    <row r="5">
      <c r="A5" s="4" t="inlineStr">
        <is>
          <t>Registered capital</t>
        </is>
      </c>
      <c r="M5" s="6" t="n">
        <v>1502650</v>
      </c>
      <c r="N5" s="10" t="n">
        <v>10000000</v>
      </c>
    </row>
    <row r="6">
      <c r="A6" s="4" t="inlineStr">
        <is>
          <t>Xinjiang Taihe [Member]</t>
        </is>
      </c>
    </row>
    <row r="7">
      <c r="A7" s="4" t="inlineStr">
        <is>
          <t>Registered capital</t>
        </is>
      </c>
      <c r="M7" s="6" t="n">
        <v>1502650</v>
      </c>
      <c r="N7" s="10" t="n">
        <v>10000000</v>
      </c>
    </row>
    <row r="8">
      <c r="A8" s="4" t="inlineStr">
        <is>
          <t>Tianjin Tajite [Member]</t>
        </is>
      </c>
    </row>
    <row r="9">
      <c r="A9" s="4" t="inlineStr">
        <is>
          <t>Equity ownership interest percentage</t>
        </is>
      </c>
      <c r="L9" s="4" t="inlineStr">
        <is>
          <t>51.00%</t>
        </is>
      </c>
      <c r="O9" s="4" t="inlineStr">
        <is>
          <t>51.00%</t>
        </is>
      </c>
      <c r="P9" s="4" t="inlineStr">
        <is>
          <t>51.00%</t>
        </is>
      </c>
    </row>
    <row r="10">
      <c r="A10" s="4" t="inlineStr">
        <is>
          <t>Registered capital</t>
        </is>
      </c>
      <c r="O10" s="6" t="n">
        <v>2100000</v>
      </c>
      <c r="P10" s="10" t="n">
        <v>14000000</v>
      </c>
    </row>
    <row r="11">
      <c r="A11" s="4" t="inlineStr">
        <is>
          <t>Tenjove Newhemp Biotechnology Co., Ltd [Member]</t>
        </is>
      </c>
    </row>
    <row r="12">
      <c r="A12" s="4" t="inlineStr">
        <is>
          <t>Registered capital</t>
        </is>
      </c>
      <c r="J12" s="6" t="n">
        <v>1502650</v>
      </c>
      <c r="K12" s="10" t="n">
        <v>10000000</v>
      </c>
    </row>
    <row r="13">
      <c r="A13" s="4" t="inlineStr">
        <is>
          <t>Life Science [Member]</t>
        </is>
      </c>
    </row>
    <row r="14">
      <c r="A14" s="4" t="inlineStr">
        <is>
          <t>Registered capital</t>
        </is>
      </c>
      <c r="I14" s="6" t="n">
        <v>10000000</v>
      </c>
    </row>
    <row r="15">
      <c r="A15" s="4" t="inlineStr">
        <is>
          <t>Guangyuan [Member]</t>
        </is>
      </c>
    </row>
    <row r="16">
      <c r="A16" s="4" t="inlineStr">
        <is>
          <t>Equity ownership interest percentage</t>
        </is>
      </c>
      <c r="E16" s="4" t="inlineStr">
        <is>
          <t>100.00%</t>
        </is>
      </c>
    </row>
    <row r="17">
      <c r="A17" s="4" t="inlineStr">
        <is>
          <t>Tenet Jove Technological Development Co Ltd [Member]</t>
        </is>
      </c>
    </row>
    <row r="18">
      <c r="A18" s="4" t="inlineStr">
        <is>
          <t>Equity ownership interest percentage</t>
        </is>
      </c>
      <c r="Q18" s="4" t="inlineStr">
        <is>
          <t>100.00%</t>
        </is>
      </c>
    </row>
    <row r="19">
      <c r="A19" s="4" t="inlineStr">
        <is>
          <t>Tenet Jove Technological Development Co Ltd [Member] | Tianjin Tenet Huatai Technological Development Co Ltd [Member]</t>
        </is>
      </c>
    </row>
    <row r="20">
      <c r="A20" s="4" t="inlineStr">
        <is>
          <t>Equity ownership interest percentage</t>
        </is>
      </c>
      <c r="R20" s="4" t="inlineStr">
        <is>
          <t>9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SOLIDATED ASSETS AND LIABILITIES AND INCOME INFORMATION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Current assets</t>
        </is>
      </c>
      <c r="B3" s="6" t="n">
        <v>64594468</v>
      </c>
      <c r="D3" s="6" t="n">
        <v>64594468</v>
      </c>
      <c r="F3" s="6" t="n">
        <v>49278577</v>
      </c>
    </row>
    <row r="4">
      <c r="A4" s="4" t="inlineStr">
        <is>
          <t>Plant and equipment, net</t>
        </is>
      </c>
      <c r="B4" s="5" t="n">
        <v>2311967</v>
      </c>
      <c r="D4" s="5" t="n">
        <v>2311967</v>
      </c>
      <c r="F4" s="5" t="n">
        <v>2253944</v>
      </c>
    </row>
    <row r="5">
      <c r="A5" s="4" t="inlineStr">
        <is>
          <t>Total assets</t>
        </is>
      </c>
      <c r="B5" s="5" t="n">
        <v>71874468</v>
      </c>
      <c r="D5" s="5" t="n">
        <v>71874468</v>
      </c>
      <c r="F5" s="5" t="n">
        <v>61318599</v>
      </c>
    </row>
    <row r="6">
      <c r="A6" s="4" t="inlineStr">
        <is>
          <t>Total liabilities</t>
        </is>
      </c>
      <c r="B6" s="5" t="n">
        <v>-31547951</v>
      </c>
      <c r="D6" s="5" t="n">
        <v>-31547951</v>
      </c>
      <c r="F6" s="5" t="n">
        <v>-15940393</v>
      </c>
    </row>
    <row r="7">
      <c r="A7" s="4" t="inlineStr">
        <is>
          <t>Net sales</t>
        </is>
      </c>
      <c r="B7" s="5" t="n">
        <v>618094</v>
      </c>
      <c r="C7" s="6" t="n">
        <v>637799</v>
      </c>
      <c r="D7" s="5" t="n">
        <v>1980426</v>
      </c>
      <c r="E7" s="6" t="n">
        <v>2435438</v>
      </c>
    </row>
    <row r="8">
      <c r="A8" s="4" t="inlineStr">
        <is>
          <t>Gross loss</t>
        </is>
      </c>
      <c r="B8" s="5" t="n">
        <v>-492742</v>
      </c>
      <c r="C8" s="5" t="n">
        <v>-1017671</v>
      </c>
      <c r="D8" s="5" t="n">
        <v>-1783978</v>
      </c>
      <c r="E8" s="5" t="n">
        <v>-3722980</v>
      </c>
    </row>
    <row r="9">
      <c r="A9" s="4" t="inlineStr">
        <is>
          <t>Loss from operations</t>
        </is>
      </c>
      <c r="B9" s="5" t="n">
        <v>-2727184</v>
      </c>
      <c r="C9" s="5" t="n">
        <v>-3007603</v>
      </c>
      <c r="D9" s="5" t="n">
        <v>-15683769</v>
      </c>
      <c r="E9" s="5" t="n">
        <v>-10372368</v>
      </c>
    </row>
    <row r="10">
      <c r="A10" s="4" t="inlineStr">
        <is>
          <t>Net loss</t>
        </is>
      </c>
      <c r="B10" s="5" t="n">
        <v>-2892584</v>
      </c>
      <c r="C10" s="5" t="n">
        <v>-7507265</v>
      </c>
      <c r="D10" s="5" t="n">
        <v>-20008627</v>
      </c>
      <c r="E10" s="5" t="n">
        <v>-21583688</v>
      </c>
    </row>
    <row r="11">
      <c r="A11" s="4" t="inlineStr">
        <is>
          <t>Current assets</t>
        </is>
      </c>
      <c r="B11" s="4" t="inlineStr">
        <is>
          <t xml:space="preserve"> </t>
        </is>
      </c>
      <c r="D11" s="4" t="inlineStr">
        <is>
          <t xml:space="preserve"> </t>
        </is>
      </c>
      <c r="F11" s="5" t="n">
        <v>19659742</v>
      </c>
    </row>
    <row r="12">
      <c r="A12" s="4" t="inlineStr">
        <is>
          <t>Plant and equipment, net</t>
        </is>
      </c>
      <c r="B12" s="4" t="inlineStr">
        <is>
          <t xml:space="preserve"> </t>
        </is>
      </c>
      <c r="D12" s="4" t="inlineStr">
        <is>
          <t xml:space="preserve"> </t>
        </is>
      </c>
      <c r="F12" s="5" t="n">
        <v>3683525</v>
      </c>
    </row>
    <row r="13">
      <c r="A13" s="4" t="inlineStr">
        <is>
          <t>Other non-current assets</t>
        </is>
      </c>
      <c r="B13" s="4" t="inlineStr">
        <is>
          <t xml:space="preserve"> </t>
        </is>
      </c>
      <c r="D13" s="4" t="inlineStr">
        <is>
          <t xml:space="preserve"> </t>
        </is>
      </c>
      <c r="F13" s="5" t="n">
        <v>1359506</v>
      </c>
    </row>
    <row r="14">
      <c r="A14" s="4" t="inlineStr">
        <is>
          <t>Total assets</t>
        </is>
      </c>
      <c r="B14" s="4" t="inlineStr">
        <is>
          <t xml:space="preserve"> </t>
        </is>
      </c>
      <c r="D14" s="4" t="inlineStr">
        <is>
          <t xml:space="preserve"> </t>
        </is>
      </c>
      <c r="F14" s="5" t="n">
        <v>24702773</v>
      </c>
    </row>
    <row r="15">
      <c r="A15" s="4" t="inlineStr">
        <is>
          <t>Total liabilities</t>
        </is>
      </c>
      <c r="B15" s="4" t="inlineStr">
        <is>
          <t xml:space="preserve"> </t>
        </is>
      </c>
      <c r="D15" s="4" t="inlineStr">
        <is>
          <t xml:space="preserve"> </t>
        </is>
      </c>
      <c r="F15" s="5" t="n">
        <v>-4866934</v>
      </c>
    </row>
    <row r="16">
      <c r="A16" s="4" t="inlineStr">
        <is>
          <t>Net assets</t>
        </is>
      </c>
      <c r="B16" s="4" t="inlineStr">
        <is>
          <t xml:space="preserve"> </t>
        </is>
      </c>
      <c r="D16" s="4" t="inlineStr">
        <is>
          <t xml:space="preserve"> </t>
        </is>
      </c>
      <c r="F16" s="5" t="n">
        <v>19835839</v>
      </c>
    </row>
    <row r="17">
      <c r="A17" s="4" t="inlineStr">
        <is>
          <t>Net sales</t>
        </is>
      </c>
      <c r="B17" s="4" t="inlineStr">
        <is>
          <t xml:space="preserve"> </t>
        </is>
      </c>
      <c r="C17" s="5" t="n">
        <v>1352938</v>
      </c>
      <c r="D17" s="4" t="inlineStr">
        <is>
          <t xml:space="preserve"> </t>
        </is>
      </c>
      <c r="E17" s="5" t="n">
        <v>6761663</v>
      </c>
    </row>
    <row r="18">
      <c r="A18" s="4" t="inlineStr">
        <is>
          <t>Gross profit</t>
        </is>
      </c>
      <c r="B18" s="4" t="inlineStr">
        <is>
          <t xml:space="preserve"> </t>
        </is>
      </c>
      <c r="C18" s="5" t="n">
        <v>10355</v>
      </c>
      <c r="D18" s="4" t="inlineStr">
        <is>
          <t xml:space="preserve"> </t>
        </is>
      </c>
      <c r="E18" s="5" t="n">
        <v>969175</v>
      </c>
    </row>
    <row r="19">
      <c r="A19" s="4" t="inlineStr">
        <is>
          <t>Loss from operations</t>
        </is>
      </c>
      <c r="B19" s="4" t="inlineStr">
        <is>
          <t xml:space="preserve"> </t>
        </is>
      </c>
      <c r="C19" s="5" t="n">
        <v>-3049177</v>
      </c>
      <c r="D19" s="4" t="inlineStr">
        <is>
          <t xml:space="preserve"> </t>
        </is>
      </c>
      <c r="E19" s="5" t="n">
        <v>-6093367</v>
      </c>
    </row>
    <row r="20">
      <c r="A20" s="4" t="inlineStr">
        <is>
          <t>Net loss</t>
        </is>
      </c>
      <c r="B20" s="4" t="inlineStr">
        <is>
          <t xml:space="preserve"> </t>
        </is>
      </c>
      <c r="C20" s="5" t="n">
        <v>-4787017</v>
      </c>
      <c r="D20" s="5" t="n">
        <v>-3135237</v>
      </c>
      <c r="E20" s="5" t="n">
        <v>-12051832</v>
      </c>
    </row>
    <row r="21">
      <c r="A21" s="4" t="inlineStr">
        <is>
          <t>Net loss</t>
        </is>
      </c>
      <c r="B21" s="5" t="n">
        <v>-2905968</v>
      </c>
      <c r="C21" s="5" t="n">
        <v>-2992736</v>
      </c>
      <c r="D21" s="5" t="n">
        <v>-16898589</v>
      </c>
      <c r="E21" s="5" t="n">
        <v>-10264428</v>
      </c>
    </row>
    <row r="22">
      <c r="A22" s="4" t="inlineStr">
        <is>
          <t>Continuing Operations [Member]</t>
        </is>
      </c>
    </row>
    <row r="23">
      <c r="A23" s="4" t="inlineStr">
        <is>
          <t>Net sales</t>
        </is>
      </c>
      <c r="B23" s="5" t="n">
        <v>618094</v>
      </c>
      <c r="C23" s="5" t="n">
        <v>637799</v>
      </c>
      <c r="D23" s="5" t="n">
        <v>1980426</v>
      </c>
      <c r="E23" s="5" t="n">
        <v>2435438</v>
      </c>
    </row>
    <row r="24">
      <c r="A24" s="4" t="inlineStr">
        <is>
          <t>Gross loss</t>
        </is>
      </c>
      <c r="B24" s="5" t="n">
        <v>-492742</v>
      </c>
      <c r="C24" s="5" t="n">
        <v>-1017671</v>
      </c>
      <c r="D24" s="5" t="n">
        <v>-1783978</v>
      </c>
      <c r="E24" s="5" t="n">
        <v>-3722980</v>
      </c>
    </row>
    <row r="25">
      <c r="A25" s="4" t="inlineStr">
        <is>
          <t>Variable Interest Entity, Not Primary Beneficiary [Member]</t>
        </is>
      </c>
    </row>
    <row r="26">
      <c r="A26" s="4" t="inlineStr">
        <is>
          <t>Current assets</t>
        </is>
      </c>
      <c r="B26" s="5" t="n">
        <v>38921375</v>
      </c>
      <c r="D26" s="5" t="n">
        <v>38921375</v>
      </c>
      <c r="F26" s="5" t="n">
        <v>44631744</v>
      </c>
    </row>
    <row r="27">
      <c r="A27" s="4" t="inlineStr">
        <is>
          <t>Plant and equipment, net</t>
        </is>
      </c>
      <c r="B27" s="5" t="n">
        <v>829506</v>
      </c>
      <c r="D27" s="5" t="n">
        <v>829506</v>
      </c>
      <c r="F27" s="5" t="n">
        <v>4698184</v>
      </c>
    </row>
    <row r="28">
      <c r="A28" s="4" t="inlineStr">
        <is>
          <t>Other non-current assets</t>
        </is>
      </c>
      <c r="B28" s="5" t="n">
        <v>3313811</v>
      </c>
      <c r="D28" s="5" t="n">
        <v>3313811</v>
      </c>
      <c r="F28" s="5" t="n">
        <v>4894445</v>
      </c>
    </row>
    <row r="29">
      <c r="A29" s="4" t="inlineStr">
        <is>
          <t>Total assets</t>
        </is>
      </c>
      <c r="B29" s="5" t="n">
        <v>43064692</v>
      </c>
      <c r="D29" s="5" t="n">
        <v>43064692</v>
      </c>
      <c r="F29" s="5" t="n">
        <v>54224373</v>
      </c>
    </row>
    <row r="30">
      <c r="A30" s="4" t="inlineStr">
        <is>
          <t>Total liabilities</t>
        </is>
      </c>
      <c r="B30" s="5" t="n">
        <v>-8673365</v>
      </c>
      <c r="D30" s="5" t="n">
        <v>-8673365</v>
      </c>
      <c r="F30" s="5" t="n">
        <v>-7377886</v>
      </c>
    </row>
    <row r="31">
      <c r="A31" s="4" t="inlineStr">
        <is>
          <t>Net assets</t>
        </is>
      </c>
      <c r="B31" s="5" t="n">
        <v>34391327</v>
      </c>
      <c r="D31" s="5" t="n">
        <v>34391327</v>
      </c>
      <c r="F31" s="5" t="n">
        <v>46846487</v>
      </c>
    </row>
    <row r="32">
      <c r="A32" s="4" t="inlineStr">
        <is>
          <t>Net sales</t>
        </is>
      </c>
      <c r="B32" s="5" t="n">
        <v>609573</v>
      </c>
      <c r="C32" s="5" t="n">
        <v>1967269</v>
      </c>
      <c r="D32" s="5" t="n">
        <v>1937137</v>
      </c>
      <c r="E32" s="5" t="n">
        <v>9100624</v>
      </c>
    </row>
    <row r="33">
      <c r="A33" s="4" t="inlineStr">
        <is>
          <t>Gross loss</t>
        </is>
      </c>
      <c r="B33" s="5" t="n">
        <v>-498060</v>
      </c>
      <c r="C33" s="5" t="n">
        <v>-873783</v>
      </c>
      <c r="D33" s="5" t="n">
        <v>-1673759</v>
      </c>
      <c r="E33" s="5" t="n">
        <v>-2562653</v>
      </c>
    </row>
    <row r="34">
      <c r="A34" s="4" t="inlineStr">
        <is>
          <t>Loss from operations</t>
        </is>
      </c>
      <c r="B34" s="5" t="n">
        <v>-1027601</v>
      </c>
      <c r="C34" s="5" t="n">
        <v>-5119541</v>
      </c>
      <c r="D34" s="5" t="n">
        <v>-8392455</v>
      </c>
      <c r="E34" s="5" t="n">
        <v>-14234577</v>
      </c>
    </row>
    <row r="35">
      <c r="A35" s="4" t="inlineStr">
        <is>
          <t>Net loss</t>
        </is>
      </c>
      <c r="B35" s="5" t="n">
        <v>-1014123</v>
      </c>
      <c r="C35" s="5" t="n">
        <v>-6591598</v>
      </c>
      <c r="D35" s="5" t="n">
        <v>-11655014</v>
      </c>
      <c r="E35" s="5" t="n">
        <v>-19443845</v>
      </c>
    </row>
    <row r="36">
      <c r="A36" s="4" t="inlineStr">
        <is>
          <t>Net sales</t>
        </is>
      </c>
      <c r="B36" s="4" t="inlineStr">
        <is>
          <t xml:space="preserve"> </t>
        </is>
      </c>
      <c r="C36" s="5" t="n">
        <v>1352938</v>
      </c>
      <c r="D36" s="4" t="inlineStr">
        <is>
          <t xml:space="preserve"> </t>
        </is>
      </c>
      <c r="E36" s="5" t="n">
        <v>6761663</v>
      </c>
    </row>
    <row r="37">
      <c r="A37" s="4" t="inlineStr">
        <is>
          <t>Gross profit</t>
        </is>
      </c>
      <c r="B37" s="4" t="inlineStr">
        <is>
          <t xml:space="preserve"> </t>
        </is>
      </c>
      <c r="C37" s="5" t="n">
        <v>10355</v>
      </c>
      <c r="D37" s="4" t="inlineStr">
        <is>
          <t xml:space="preserve"> </t>
        </is>
      </c>
      <c r="E37" s="5" t="n">
        <v>969175</v>
      </c>
    </row>
    <row r="38">
      <c r="A38" s="4" t="inlineStr">
        <is>
          <t>Loss from operations</t>
        </is>
      </c>
      <c r="B38" s="4" t="inlineStr">
        <is>
          <t xml:space="preserve"> </t>
        </is>
      </c>
      <c r="C38" s="5" t="n">
        <v>-3049177</v>
      </c>
      <c r="D38" s="4" t="inlineStr">
        <is>
          <t xml:space="preserve"> </t>
        </is>
      </c>
      <c r="E38" s="5" t="n">
        <v>-6093367</v>
      </c>
    </row>
    <row r="39">
      <c r="A39" s="4" t="inlineStr">
        <is>
          <t>Net loss</t>
        </is>
      </c>
      <c r="B39" s="4" t="inlineStr">
        <is>
          <t xml:space="preserve"> </t>
        </is>
      </c>
      <c r="C39" s="5" t="n">
        <v>-4533742</v>
      </c>
      <c r="D39" s="5" t="n">
        <v>-3135237</v>
      </c>
      <c r="E39" s="5" t="n">
        <v>-11348837</v>
      </c>
    </row>
    <row r="40">
      <c r="A40" s="4" t="inlineStr">
        <is>
          <t>Variable Interest Entity, Not Primary Beneficiary [Member] | Continuing Operations [Member]</t>
        </is>
      </c>
    </row>
    <row r="41">
      <c r="A41" s="4" t="inlineStr">
        <is>
          <t>Current assets</t>
        </is>
      </c>
      <c r="B41" s="5" t="n">
        <v>38921375</v>
      </c>
      <c r="D41" s="5" t="n">
        <v>38921375</v>
      </c>
      <c r="F41" s="5" t="n">
        <v>24972002</v>
      </c>
    </row>
    <row r="42">
      <c r="A42" s="4" t="inlineStr">
        <is>
          <t>Plant and equipment, net</t>
        </is>
      </c>
      <c r="B42" s="5" t="n">
        <v>829506</v>
      </c>
      <c r="D42" s="5" t="n">
        <v>829506</v>
      </c>
      <c r="F42" s="5" t="n">
        <v>1014659</v>
      </c>
    </row>
    <row r="43">
      <c r="A43" s="4" t="inlineStr">
        <is>
          <t>Other non-current assets</t>
        </is>
      </c>
      <c r="B43" s="5" t="n">
        <v>3313811</v>
      </c>
      <c r="D43" s="5" t="n">
        <v>3313811</v>
      </c>
      <c r="F43" s="5" t="n">
        <v>3534939</v>
      </c>
    </row>
    <row r="44">
      <c r="A44" s="4" t="inlineStr">
        <is>
          <t>Total assets</t>
        </is>
      </c>
      <c r="B44" s="5" t="n">
        <v>43064692</v>
      </c>
      <c r="D44" s="5" t="n">
        <v>43064692</v>
      </c>
      <c r="F44" s="5" t="n">
        <v>29521600</v>
      </c>
    </row>
    <row r="45">
      <c r="A45" s="4" t="inlineStr">
        <is>
          <t>Total liabilities</t>
        </is>
      </c>
      <c r="B45" s="5" t="n">
        <v>-8673365</v>
      </c>
      <c r="D45" s="5" t="n">
        <v>-8673365</v>
      </c>
      <c r="F45" s="5" t="n">
        <v>-2510952</v>
      </c>
    </row>
    <row r="46">
      <c r="A46" s="4" t="inlineStr">
        <is>
          <t>Net assets</t>
        </is>
      </c>
      <c r="B46" s="5" t="n">
        <v>34391327</v>
      </c>
      <c r="D46" s="5" t="n">
        <v>34391327</v>
      </c>
      <c r="F46" s="6" t="n">
        <v>27010648</v>
      </c>
    </row>
    <row r="47">
      <c r="A47" s="4" t="inlineStr">
        <is>
          <t>Net sales</t>
        </is>
      </c>
      <c r="B47" s="5" t="n">
        <v>609573</v>
      </c>
      <c r="C47" s="5" t="n">
        <v>614331</v>
      </c>
      <c r="D47" s="5" t="n">
        <v>1937137</v>
      </c>
      <c r="E47" s="5" t="n">
        <v>2338961</v>
      </c>
    </row>
    <row r="48">
      <c r="A48" s="4" t="inlineStr">
        <is>
          <t>Gross loss</t>
        </is>
      </c>
      <c r="B48" s="5" t="n">
        <v>-498060</v>
      </c>
      <c r="C48" s="5" t="n">
        <v>-884138</v>
      </c>
      <c r="D48" s="5" t="n">
        <v>-1673759</v>
      </c>
      <c r="E48" s="5" t="n">
        <v>-3531828</v>
      </c>
    </row>
    <row r="49">
      <c r="A49" s="4" t="inlineStr">
        <is>
          <t>Loss from operations</t>
        </is>
      </c>
      <c r="B49" s="5" t="n">
        <v>-1027601</v>
      </c>
      <c r="C49" s="5" t="n">
        <v>-2070364</v>
      </c>
      <c r="D49" s="5" t="n">
        <v>-8392455</v>
      </c>
      <c r="E49" s="5" t="n">
        <v>-8141210</v>
      </c>
    </row>
    <row r="50">
      <c r="A50" s="4" t="inlineStr">
        <is>
          <t>V I Es And Their Subsidiaries [Member] | Continuing Operations [Member]</t>
        </is>
      </c>
    </row>
    <row r="51">
      <c r="A51" s="4" t="inlineStr">
        <is>
          <t>Net loss</t>
        </is>
      </c>
      <c r="B51" s="6" t="n">
        <v>-1014123</v>
      </c>
      <c r="C51" s="6" t="n">
        <v>-2057856</v>
      </c>
      <c r="D51" s="6" t="n">
        <v>-8519777</v>
      </c>
      <c r="E51" s="6" t="n">
        <v>-8095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37" customWidth="1" min="2" max="2"/>
  </cols>
  <sheetData>
    <row r="1">
      <c r="A1" s="1" t="inlineStr">
        <is>
          <t>SCHEDULE OF ESTIMATED USEFUL LIVES OF PROPERTY AND EQUIPMENT (Details)</t>
        </is>
      </c>
      <c r="B1" s="2" t="inlineStr">
        <is>
          <t>9 Months Ended</t>
        </is>
      </c>
    </row>
    <row r="2">
      <c r="B2" s="2" t="inlineStr">
        <is>
          <t>Mar. 31, 2022</t>
        </is>
      </c>
    </row>
    <row r="3">
      <c r="A3" s="3" t="inlineStr">
        <is>
          <t>Property, Plant and Equipment [Line Items]</t>
        </is>
      </c>
    </row>
    <row r="4">
      <c r="A4" s="4" t="inlineStr">
        <is>
          <t>Property plant and equipment estimated useful lives</t>
        </is>
      </c>
      <c r="B4" s="4" t="inlineStr">
        <is>
          <t>Lesser of useful life and lease term</t>
        </is>
      </c>
    </row>
    <row r="5">
      <c r="A5" s="4" t="inlineStr">
        <is>
          <t>Building [Member] | Minimum [Member]</t>
        </is>
      </c>
    </row>
    <row r="6">
      <c r="A6" s="3" t="inlineStr">
        <is>
          <t>Property, Plant and Equipment [Line Items]</t>
        </is>
      </c>
    </row>
    <row r="7">
      <c r="A7" s="4" t="inlineStr">
        <is>
          <t>Property and equipment estimated useful lives</t>
        </is>
      </c>
      <c r="B7" s="4" t="inlineStr">
        <is>
          <t>20 years</t>
        </is>
      </c>
    </row>
    <row r="8">
      <c r="A8" s="4" t="inlineStr">
        <is>
          <t>Building [Member] | Maximum [Member]</t>
        </is>
      </c>
    </row>
    <row r="9">
      <c r="A9" s="3" t="inlineStr">
        <is>
          <t>Property, Plant and Equipment [Line Items]</t>
        </is>
      </c>
    </row>
    <row r="10">
      <c r="A10" s="4" t="inlineStr">
        <is>
          <t>Property and equipment estimated useful lives</t>
        </is>
      </c>
      <c r="B10" s="4" t="inlineStr">
        <is>
          <t>50 years</t>
        </is>
      </c>
    </row>
    <row r="11">
      <c r="A11" s="4" t="inlineStr">
        <is>
          <t>Machinery and Equipment [Member] | Minimum [Member]</t>
        </is>
      </c>
    </row>
    <row r="12">
      <c r="A12" s="3" t="inlineStr">
        <is>
          <t>Property, Plant and Equipment [Line Items]</t>
        </is>
      </c>
    </row>
    <row r="13">
      <c r="A13" s="4" t="inlineStr">
        <is>
          <t>Property and equipment estimated useful lives</t>
        </is>
      </c>
      <c r="B13" s="4" t="inlineStr">
        <is>
          <t>5 years</t>
        </is>
      </c>
    </row>
    <row r="14">
      <c r="A14" s="4" t="inlineStr">
        <is>
          <t>Machinery and Equipment [Member] | Maximum [Member]</t>
        </is>
      </c>
    </row>
    <row r="15">
      <c r="A15" s="3" t="inlineStr">
        <is>
          <t>Property, Plant and Equipment [Line Items]</t>
        </is>
      </c>
    </row>
    <row r="16">
      <c r="A16" s="4" t="inlineStr">
        <is>
          <t>Property and equipment estimated useful lives</t>
        </is>
      </c>
      <c r="B16" s="4" t="inlineStr">
        <is>
          <t>10 years</t>
        </is>
      </c>
    </row>
    <row r="17">
      <c r="A17" s="4" t="inlineStr">
        <is>
          <t>Vehicles [Member] | Minimum [Member]</t>
        </is>
      </c>
    </row>
    <row r="18">
      <c r="A18" s="3" t="inlineStr">
        <is>
          <t>Property, Plant and Equipment [Line Items]</t>
        </is>
      </c>
    </row>
    <row r="19">
      <c r="A19" s="4" t="inlineStr">
        <is>
          <t>Property and equipment estimated useful lives</t>
        </is>
      </c>
      <c r="B19" s="4" t="inlineStr">
        <is>
          <t>5 years</t>
        </is>
      </c>
    </row>
    <row r="20">
      <c r="A20" s="4" t="inlineStr">
        <is>
          <t>Vehicles [Member] | Maximum [Member]</t>
        </is>
      </c>
    </row>
    <row r="21">
      <c r="A21" s="3" t="inlineStr">
        <is>
          <t>Property, Plant and Equipment [Line Items]</t>
        </is>
      </c>
    </row>
    <row r="22">
      <c r="A22" s="4" t="inlineStr">
        <is>
          <t>Property and equipment estimated useful lives</t>
        </is>
      </c>
      <c r="B22" s="4" t="inlineStr">
        <is>
          <t>10 years</t>
        </is>
      </c>
    </row>
    <row r="23">
      <c r="A23" s="4" t="inlineStr">
        <is>
          <t>Office Equipment [Member] | Minimum [Member]</t>
        </is>
      </c>
    </row>
    <row r="24">
      <c r="A24" s="3" t="inlineStr">
        <is>
          <t>Property, Plant and Equipment [Line Items]</t>
        </is>
      </c>
    </row>
    <row r="25">
      <c r="A25" s="4" t="inlineStr">
        <is>
          <t>Property and equipment estimated useful lives</t>
        </is>
      </c>
      <c r="B25" s="4" t="inlineStr">
        <is>
          <t>5 years</t>
        </is>
      </c>
    </row>
    <row r="26">
      <c r="A26" s="4" t="inlineStr">
        <is>
          <t>Office Equipment [Member] | Maximum [Member]</t>
        </is>
      </c>
    </row>
    <row r="27">
      <c r="A27" s="3" t="inlineStr">
        <is>
          <t>Property, Plant and Equipment [Line Items]</t>
        </is>
      </c>
    </row>
    <row r="28">
      <c r="A28" s="4" t="inlineStr">
        <is>
          <t>Property and equipment estimated useful lives</t>
        </is>
      </c>
      <c r="B28" s="4" t="inlineStr">
        <is>
          <t>10 years</t>
        </is>
      </c>
    </row>
    <row r="29">
      <c r="A29" s="4" t="inlineStr">
        <is>
          <t>Leasehold Improvements [Member] | Minimum [Member]</t>
        </is>
      </c>
    </row>
    <row r="30">
      <c r="A30" s="3" t="inlineStr">
        <is>
          <t>Property, Plant and Equipment [Line Items]</t>
        </is>
      </c>
    </row>
    <row r="31">
      <c r="A31" s="4" t="inlineStr">
        <is>
          <t>Property and equipment estimated useful lives</t>
        </is>
      </c>
      <c r="B31" s="4" t="inlineStr">
        <is>
          <t>12 years</t>
        </is>
      </c>
    </row>
    <row r="32">
      <c r="A32" s="4" t="inlineStr">
        <is>
          <t>Leasehold Improvements [Member] | Maximum [Member]</t>
        </is>
      </c>
    </row>
    <row r="33">
      <c r="A33" s="3" t="inlineStr">
        <is>
          <t>Property, Plant and Equipment [Line Items]</t>
        </is>
      </c>
    </row>
    <row r="34">
      <c r="A34" s="4" t="inlineStr">
        <is>
          <t>Property and equipment estimated useful lives</t>
        </is>
      </c>
      <c r="B34" s="4" t="inlineStr">
        <is>
          <t>1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EARNINGS (LOSS) PER SHARE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Accounting Policies [Abstract]</t>
        </is>
      </c>
    </row>
    <row r="4">
      <c r="A4" s="4" t="inlineStr">
        <is>
          <t>Net loss from continuing operations attributable to Shineco</t>
        </is>
      </c>
      <c r="B4" s="6" t="n">
        <v>-2892584</v>
      </c>
      <c r="C4" s="6" t="n">
        <v>-2973523</v>
      </c>
      <c r="D4" s="6" t="n">
        <v>-16873390</v>
      </c>
      <c r="E4" s="6" t="n">
        <v>-10234851</v>
      </c>
    </row>
    <row r="5">
      <c r="A5" s="4" t="inlineStr">
        <is>
          <t>Net loss from discontinued operations attributable to Shineco</t>
        </is>
      </c>
      <c r="B5" s="4" t="inlineStr">
        <is>
          <t xml:space="preserve"> </t>
        </is>
      </c>
      <c r="C5" s="5" t="n">
        <v>-4533742</v>
      </c>
      <c r="D5" s="5" t="n">
        <v>-3135237</v>
      </c>
      <c r="E5" s="5" t="n">
        <v>-11348837</v>
      </c>
    </row>
    <row r="6">
      <c r="A6" s="4" t="inlineStr">
        <is>
          <t>Net loss attributable to Shineco</t>
        </is>
      </c>
      <c r="B6" s="6" t="n">
        <v>-2892584</v>
      </c>
      <c r="C6" s="6" t="n">
        <v>-7507265</v>
      </c>
      <c r="D6" s="6" t="n">
        <v>-20008627</v>
      </c>
      <c r="E6" s="6" t="n">
        <v>-21583688</v>
      </c>
    </row>
    <row r="7">
      <c r="A7" s="4" t="inlineStr">
        <is>
          <t>Weighted average shares outstanding - basic and diluted</t>
        </is>
      </c>
      <c r="B7" s="5" t="n">
        <v>9652228</v>
      </c>
      <c r="C7" s="5" t="n">
        <v>3184593</v>
      </c>
      <c r="D7" s="5" t="n">
        <v>9026568</v>
      </c>
      <c r="E7" s="5" t="n">
        <v>3372327</v>
      </c>
    </row>
    <row r="8">
      <c r="A8" s="4" t="inlineStr">
        <is>
          <t>Net loss from continuing operations per share of common share Basic and diluted</t>
        </is>
      </c>
      <c r="B8" s="8" t="n">
        <v>-0.3</v>
      </c>
      <c r="C8" s="8" t="n">
        <v>-0.93</v>
      </c>
      <c r="D8" s="8" t="n">
        <v>-1.87</v>
      </c>
      <c r="E8" s="8" t="n">
        <v>-3.03</v>
      </c>
    </row>
    <row r="9">
      <c r="A9" s="4" t="inlineStr">
        <is>
          <t>Net loss from discontinued operations per share of common share Basic and diluted</t>
        </is>
      </c>
      <c r="B9" s="4" t="inlineStr">
        <is>
          <t xml:space="preserve"> </t>
        </is>
      </c>
      <c r="C9" s="9" t="n">
        <v>-1.42</v>
      </c>
      <c r="D9" s="9" t="n">
        <v>-0.35</v>
      </c>
      <c r="E9" s="9" t="n">
        <v>-3.37</v>
      </c>
    </row>
    <row r="10">
      <c r="A10" s="4" t="inlineStr">
        <is>
          <t>Net loss per share of common share Basic and diluted</t>
        </is>
      </c>
      <c r="B10" s="8" t="n">
        <v>-0.3</v>
      </c>
      <c r="C10" s="8" t="n">
        <v>-2.35</v>
      </c>
      <c r="D10" s="8" t="n">
        <v>-2.22</v>
      </c>
      <c r="E10" s="8" t="n">
        <v>-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3" customWidth="1" min="1" max="1"/>
    <col width="27" customWidth="1" min="2" max="2"/>
    <col width="27" customWidth="1" min="3" max="3"/>
    <col width="80" customWidth="1" min="4" max="4"/>
    <col width="27" customWidth="1" min="5" max="5"/>
    <col width="21" customWidth="1" min="6" max="6"/>
    <col width="16" customWidth="1" min="7" max="7"/>
    <col width="21" customWidth="1" min="8" max="8"/>
    <col width="21" customWidth="1" min="9" max="9"/>
  </cols>
  <sheetData>
    <row r="1">
      <c r="A1" s="1" t="inlineStr">
        <is>
          <t>SUMMARY OF SIGNIFICANT ACCOUNTING POLICIES (Details Narrative)</t>
        </is>
      </c>
      <c r="B1" s="2" t="inlineStr">
        <is>
          <t>3 Months Ended</t>
        </is>
      </c>
      <c r="D1" s="2" t="inlineStr">
        <is>
          <t>9 Months Ended</t>
        </is>
      </c>
      <c r="F1" s="2" t="inlineStr">
        <is>
          <t>12 Months Ended</t>
        </is>
      </c>
      <c r="G1" s="2" t="inlineStr">
        <is>
          <t>15 Months Ended</t>
        </is>
      </c>
    </row>
    <row r="2">
      <c r="B2" s="2" t="inlineStr">
        <is>
          <t>Mar. 31, 2022USD ($)shares</t>
        </is>
      </c>
      <c r="C2" s="2" t="inlineStr">
        <is>
          <t>Mar. 31, 2021USD ($)shares</t>
        </is>
      </c>
      <c r="D2" s="2" t="inlineStr">
        <is>
          <t>Mar. 31, 2022USD ($)shares</t>
        </is>
      </c>
      <c r="E2" s="2" t="inlineStr">
        <is>
          <t>Mar. 31, 2021USD ($)shares</t>
        </is>
      </c>
      <c r="F2" s="2" t="inlineStr">
        <is>
          <t>Jun. 30, 2018USD ($)</t>
        </is>
      </c>
      <c r="G2" s="2" t="inlineStr">
        <is>
          <t>Mar. 31, 2021</t>
        </is>
      </c>
      <c r="H2" s="2" t="inlineStr">
        <is>
          <t>Jun. 30, 2021USD ($)</t>
        </is>
      </c>
      <c r="I2" s="2" t="inlineStr">
        <is>
          <t>Jun. 30, 2020USD ($)</t>
        </is>
      </c>
    </row>
    <row r="3">
      <c r="A3" s="3" t="inlineStr">
        <is>
          <t>Property, Plant and Equipment [Line Items]</t>
        </is>
      </c>
    </row>
    <row r="4">
      <c r="A4" s="4" t="inlineStr">
        <is>
          <t>Cash equivalents</t>
        </is>
      </c>
      <c r="B4" s="6" t="n">
        <v>0</v>
      </c>
      <c r="D4" s="6" t="n">
        <v>0</v>
      </c>
      <c r="H4" s="6" t="n">
        <v>0</v>
      </c>
    </row>
    <row r="5">
      <c r="A5" s="4" t="inlineStr">
        <is>
          <t>Allowance for doubtful accounts</t>
        </is>
      </c>
      <c r="B5" s="5" t="n">
        <v>7038542</v>
      </c>
      <c r="D5" s="5" t="n">
        <v>7038542</v>
      </c>
      <c r="H5" s="5" t="n">
        <v>9635506</v>
      </c>
      <c r="I5" s="6" t="n">
        <v>5235436</v>
      </c>
    </row>
    <row r="6">
      <c r="A6" s="4" t="inlineStr">
        <is>
          <t>Inventory reserve</t>
        </is>
      </c>
      <c r="B6" s="5" t="n">
        <v>1332435</v>
      </c>
      <c r="D6" s="5" t="n">
        <v>1332435</v>
      </c>
      <c r="H6" s="5" t="n">
        <v>1229158</v>
      </c>
    </row>
    <row r="7">
      <c r="A7" s="4" t="inlineStr">
        <is>
          <t>Operating liabilities</t>
        </is>
      </c>
      <c r="B7" s="5" t="n">
        <v>1405438</v>
      </c>
      <c r="D7" s="5" t="n">
        <v>1405438</v>
      </c>
      <c r="H7" s="5" t="n">
        <v>352863</v>
      </c>
    </row>
    <row r="8">
      <c r="A8" s="4" t="inlineStr">
        <is>
          <t>Right of use assets</t>
        </is>
      </c>
      <c r="B8" s="5" t="n">
        <v>4346890</v>
      </c>
      <c r="D8" s="5" t="n">
        <v>4346890</v>
      </c>
      <c r="H8" s="6" t="n">
        <v>3585703</v>
      </c>
    </row>
    <row r="9">
      <c r="A9" s="4" t="inlineStr">
        <is>
          <t>Income tax expenses</t>
        </is>
      </c>
      <c r="B9" s="6" t="n">
        <v>-29</v>
      </c>
      <c r="C9" s="6" t="n">
        <v>-4530</v>
      </c>
      <c r="D9" s="6" t="n">
        <v>-6507</v>
      </c>
      <c r="E9" s="4" t="inlineStr">
        <is>
          <t xml:space="preserve"> </t>
        </is>
      </c>
      <c r="F9" s="6" t="n">
        <v>744766</v>
      </c>
    </row>
    <row r="10">
      <c r="A10" s="4" t="inlineStr">
        <is>
          <t>Transition tax payment, description</t>
        </is>
      </c>
      <c r="D10" s="4" t="inlineStr">
        <is>
          <t>The Company elects to pay the transition tax over an eight-year period using specified percentages
(eight percent per year for the first five years, 15 percent in year six, 20 percent in year seven, and 25 percent in year eight)</t>
        </is>
      </c>
    </row>
    <row r="11">
      <c r="A11" s="4" t="inlineStr">
        <is>
          <t>Value added tax rate description</t>
        </is>
      </c>
      <c r="D11" s="4" t="inlineStr">
        <is>
          <t>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t>
        </is>
      </c>
    </row>
    <row r="12">
      <c r="A12" s="4" t="inlineStr">
        <is>
          <t>Foreign currency translation applies to balance sheet</t>
        </is>
      </c>
      <c r="B12" s="11" t="n">
        <v>0.1577</v>
      </c>
      <c r="D12" s="11" t="n">
        <v>0.1577</v>
      </c>
      <c r="H12" s="11" t="n">
        <v>0.1549</v>
      </c>
    </row>
    <row r="13">
      <c r="A13" s="4" t="inlineStr">
        <is>
          <t>Foreign currency exchange rate translation one</t>
        </is>
      </c>
      <c r="B13" s="11" t="n">
        <v>0.1576</v>
      </c>
      <c r="C13" s="11" t="n">
        <v>0.1542</v>
      </c>
      <c r="D13" s="11" t="n">
        <v>0.1562</v>
      </c>
      <c r="E13" s="11" t="n">
        <v>0.1498</v>
      </c>
    </row>
    <row r="14">
      <c r="A14" s="4" t="inlineStr">
        <is>
          <t>Percentage of voting stock</t>
        </is>
      </c>
      <c r="B14" s="4" t="inlineStr">
        <is>
          <t>32.00%</t>
        </is>
      </c>
      <c r="D14" s="4" t="inlineStr">
        <is>
          <t>32.00%</t>
        </is>
      </c>
    </row>
    <row r="15">
      <c r="A15" s="4" t="inlineStr">
        <is>
          <t>Anti-dilutive shares | shares</t>
        </is>
      </c>
      <c r="B15" s="5" t="n">
        <v>0</v>
      </c>
      <c r="C15" s="5" t="n">
        <v>0</v>
      </c>
      <c r="D15" s="5" t="n">
        <v>0</v>
      </c>
      <c r="E15" s="5" t="n">
        <v>0</v>
      </c>
    </row>
    <row r="16">
      <c r="A16" s="4" t="inlineStr">
        <is>
          <t>China, Yuan Renminbi</t>
        </is>
      </c>
    </row>
    <row r="17">
      <c r="A17" s="3" t="inlineStr">
        <is>
          <t>Property, Plant and Equipment [Line Items]</t>
        </is>
      </c>
    </row>
    <row r="18">
      <c r="A18" s="4" t="inlineStr">
        <is>
          <t>Foreign currency translation applies to balance sheet</t>
        </is>
      </c>
      <c r="B18" s="5" t="n">
        <v>1</v>
      </c>
      <c r="D18" s="5" t="n">
        <v>1</v>
      </c>
      <c r="H18" s="5" t="n">
        <v>1</v>
      </c>
    </row>
    <row r="19">
      <c r="A19" s="4" t="inlineStr">
        <is>
          <t>Foreign currency exchange rate translation one</t>
        </is>
      </c>
      <c r="B19" s="5" t="n">
        <v>1</v>
      </c>
      <c r="D19" s="5" t="n">
        <v>1</v>
      </c>
      <c r="E19" s="5" t="n">
        <v>1</v>
      </c>
      <c r="G19" s="5" t="n">
        <v>1</v>
      </c>
    </row>
    <row r="20">
      <c r="A20" s="4" t="inlineStr">
        <is>
          <t>Minimum [Member]</t>
        </is>
      </c>
    </row>
    <row r="21">
      <c r="A21" s="3" t="inlineStr">
        <is>
          <t>Property, Plant and Equipment [Line Items]</t>
        </is>
      </c>
    </row>
    <row r="22">
      <c r="A22" s="4" t="inlineStr">
        <is>
          <t>U.S. corporate tax rate</t>
        </is>
      </c>
      <c r="D22" s="4" t="inlineStr">
        <is>
          <t>35.00%</t>
        </is>
      </c>
    </row>
    <row r="23">
      <c r="A23" s="4" t="inlineStr">
        <is>
          <t>Percentage of voting stock</t>
        </is>
      </c>
      <c r="B23" s="4" t="inlineStr">
        <is>
          <t>20.00%</t>
        </is>
      </c>
      <c r="D23" s="4" t="inlineStr">
        <is>
          <t>20.00%</t>
        </is>
      </c>
    </row>
    <row r="24">
      <c r="A24" s="4" t="inlineStr">
        <is>
          <t>Maximum [Member]</t>
        </is>
      </c>
    </row>
    <row r="25">
      <c r="A25" s="3" t="inlineStr">
        <is>
          <t>Property, Plant and Equipment [Line Items]</t>
        </is>
      </c>
    </row>
    <row r="26">
      <c r="A26" s="4" t="inlineStr">
        <is>
          <t>U.S. corporate tax rate</t>
        </is>
      </c>
      <c r="D26" s="4" t="inlineStr">
        <is>
          <t>21.00%</t>
        </is>
      </c>
    </row>
    <row r="27">
      <c r="A27" s="4" t="inlineStr">
        <is>
          <t>Percentage of voting stock</t>
        </is>
      </c>
      <c r="B27" s="4" t="inlineStr">
        <is>
          <t>50.00%</t>
        </is>
      </c>
      <c r="D27" s="4" t="inlineStr">
        <is>
          <t>50.00%</t>
        </is>
      </c>
    </row>
    <row r="28">
      <c r="A28" s="4" t="inlineStr">
        <is>
          <t>Land Use Rights [Member]</t>
        </is>
      </c>
    </row>
    <row r="29">
      <c r="A29" s="3" t="inlineStr">
        <is>
          <t>Property, Plant and Equipment [Line Items]</t>
        </is>
      </c>
    </row>
    <row r="30">
      <c r="A30" s="4" t="inlineStr">
        <is>
          <t>Useful life</t>
        </is>
      </c>
      <c r="D30" s="4" t="inlineStr">
        <is>
          <t>50 years</t>
        </is>
      </c>
    </row>
    <row r="31">
      <c r="A31" s="4" t="inlineStr">
        <is>
          <t>Accounting Standards Update 2016-02 [Member]</t>
        </is>
      </c>
    </row>
    <row r="32">
      <c r="A32" s="3" t="inlineStr">
        <is>
          <t>Property, Plant and Equipment [Line Items]</t>
        </is>
      </c>
    </row>
    <row r="33">
      <c r="A33" s="4" t="inlineStr">
        <is>
          <t>Operating liabilities</t>
        </is>
      </c>
      <c r="B33" s="6" t="n">
        <v>500000</v>
      </c>
      <c r="D33" s="6" t="n">
        <v>500000</v>
      </c>
    </row>
    <row r="34">
      <c r="A34" s="4" t="inlineStr">
        <is>
          <t>Right of use assets</t>
        </is>
      </c>
      <c r="B34" s="5" t="n">
        <v>3600000</v>
      </c>
      <c r="D34" s="5" t="n">
        <v>3600000</v>
      </c>
    </row>
    <row r="35">
      <c r="A35" s="4" t="inlineStr">
        <is>
          <t>Continuing Operations [Member]</t>
        </is>
      </c>
    </row>
    <row r="36">
      <c r="A36" s="3" t="inlineStr">
        <is>
          <t>Property, Plant and Equipment [Line Items]</t>
        </is>
      </c>
    </row>
    <row r="37">
      <c r="A37" s="4" t="inlineStr">
        <is>
          <t>Allowance for doubtful accounts</t>
        </is>
      </c>
      <c r="B37" s="5" t="n">
        <v>7038542</v>
      </c>
      <c r="D37" s="5" t="n">
        <v>7038542</v>
      </c>
      <c r="H37" s="6" t="n">
        <v>5959887</v>
      </c>
    </row>
    <row r="38">
      <c r="A38" s="4" t="inlineStr">
        <is>
          <t>Inventory reserve</t>
        </is>
      </c>
      <c r="B38" s="5" t="n">
        <v>1332435</v>
      </c>
      <c r="D38" s="5" t="n">
        <v>1332435</v>
      </c>
      <c r="H38" s="5" t="n">
        <v>1229158</v>
      </c>
    </row>
    <row r="39">
      <c r="A39" s="4" t="inlineStr">
        <is>
          <t>Uncollectible advances to suppliers</t>
        </is>
      </c>
      <c r="B39" s="5" t="n">
        <v>14617066</v>
      </c>
      <c r="D39" s="5" t="n">
        <v>14617066</v>
      </c>
      <c r="H39" s="5" t="n">
        <v>9111566</v>
      </c>
    </row>
    <row r="40">
      <c r="A40" s="4" t="inlineStr">
        <is>
          <t>Discontinued Operations [Member]</t>
        </is>
      </c>
    </row>
    <row r="41">
      <c r="A41" s="3" t="inlineStr">
        <is>
          <t>Property, Plant and Equipment [Line Items]</t>
        </is>
      </c>
    </row>
    <row r="42">
      <c r="A42" s="4" t="inlineStr">
        <is>
          <t>Allowance for doubtful accounts</t>
        </is>
      </c>
      <c r="B42" s="4" t="inlineStr">
        <is>
          <t xml:space="preserve"> </t>
        </is>
      </c>
      <c r="D42" s="4" t="inlineStr">
        <is>
          <t xml:space="preserve"> </t>
        </is>
      </c>
      <c r="H42" s="5" t="n">
        <v>3675619</v>
      </c>
    </row>
    <row r="43">
      <c r="A43" s="4" t="inlineStr">
        <is>
          <t>Inventory reserve</t>
        </is>
      </c>
      <c r="B43" s="4" t="inlineStr">
        <is>
          <t xml:space="preserve"> </t>
        </is>
      </c>
      <c r="D43" s="4" t="inlineStr">
        <is>
          <t xml:space="preserve"> </t>
        </is>
      </c>
      <c r="H43" s="4" t="inlineStr">
        <is>
          <t xml:space="preserve"> </t>
        </is>
      </c>
    </row>
    <row r="44">
      <c r="A44" s="4" t="inlineStr">
        <is>
          <t>Uncollectible advances to suppliers</t>
        </is>
      </c>
      <c r="B44" s="4" t="inlineStr">
        <is>
          <t xml:space="preserve"> </t>
        </is>
      </c>
      <c r="D44" s="4" t="inlineStr">
        <is>
          <t xml:space="preserve"> </t>
        </is>
      </c>
      <c r="H44" s="5" t="n">
        <v>1773698</v>
      </c>
    </row>
    <row r="45">
      <c r="A45" s="4" t="inlineStr">
        <is>
          <t>Impairment loss</t>
        </is>
      </c>
      <c r="B45" s="5" t="n">
        <v>0</v>
      </c>
      <c r="C45" s="6" t="n">
        <v>0</v>
      </c>
      <c r="D45" s="5" t="n">
        <v>0</v>
      </c>
      <c r="E45" s="6" t="n">
        <v>0</v>
      </c>
    </row>
    <row r="46">
      <c r="A46" s="4" t="inlineStr">
        <is>
          <t>Uncertain tax positions</t>
        </is>
      </c>
      <c r="B46" s="4" t="inlineStr">
        <is>
          <t xml:space="preserve"> </t>
        </is>
      </c>
      <c r="D46" s="4" t="inlineStr">
        <is>
          <t xml:space="preserve"> </t>
        </is>
      </c>
      <c r="H4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7" customWidth="1" min="1" max="1"/>
    <col width="71" customWidth="1" min="2" max="2"/>
    <col width="22" customWidth="1" min="3" max="3"/>
    <col width="33" customWidth="1" min="4" max="4"/>
    <col width="36" customWidth="1" min="5" max="5"/>
    <col width="28" customWidth="1" min="6" max="6"/>
    <col width="27" customWidth="1" min="7" max="7"/>
    <col width="37" customWidth="1" min="8" max="8"/>
    <col width="33" customWidth="1" min="9" max="9"/>
    <col width="13" customWidth="1" min="10" max="10"/>
  </cols>
  <sheetData>
    <row r="1">
      <c r="A1" s="1" t="inlineStr">
        <is>
          <t>Condensed Consolidated Statements of Changes in Equity (Unaudited) - USD ($)</t>
        </is>
      </c>
      <c r="C1" s="2" t="inlineStr">
        <is>
          <t>Common Stock [Member]</t>
        </is>
      </c>
      <c r="D1" s="2" t="inlineStr">
        <is>
          <t>Subscription Receivable [Member]</t>
        </is>
      </c>
      <c r="E1" s="2" t="inlineStr">
        <is>
          <t>Additional Paid-in Capital [Member]</t>
        </is>
      </c>
      <c r="F1" s="2" t="inlineStr">
        <is>
          <t>Statutory Reserve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Jun. 30, 2020</t>
        </is>
      </c>
      <c r="C2" s="6" t="n">
        <v>3040</v>
      </c>
      <c r="D2" s="4" t="inlineStr">
        <is>
          <t xml:space="preserve"> </t>
        </is>
      </c>
      <c r="E2" s="6" t="n">
        <v>27302051</v>
      </c>
      <c r="F2" s="6" t="n">
        <v>4198107</v>
      </c>
      <c r="G2" s="6" t="n">
        <v>40106518</v>
      </c>
      <c r="H2" s="6" t="n">
        <v>-6283835</v>
      </c>
      <c r="I2" s="6" t="n">
        <v>1186520</v>
      </c>
      <c r="J2" s="6" t="n">
        <v>66512401</v>
      </c>
    </row>
    <row r="3">
      <c r="A3" s="4" t="inlineStr">
        <is>
          <t>Beginning balance, shares at Jun. 30, 2020</t>
        </is>
      </c>
      <c r="B3" s="4" t="inlineStr">
        <is>
          <t>[1]</t>
        </is>
      </c>
      <c r="C3" s="5" t="n">
        <v>3039943</v>
      </c>
    </row>
    <row r="4">
      <c r="A4" s="4" t="inlineStr">
        <is>
          <t>Stock issuance</t>
        </is>
      </c>
      <c r="C4" s="6" t="n">
        <v>969</v>
      </c>
      <c r="D4" s="4" t="inlineStr">
        <is>
          <t xml:space="preserve"> </t>
        </is>
      </c>
      <c r="E4" s="5" t="n">
        <v>2735453</v>
      </c>
      <c r="F4" s="4" t="inlineStr">
        <is>
          <t xml:space="preserve"> </t>
        </is>
      </c>
      <c r="G4" s="4" t="inlineStr">
        <is>
          <t xml:space="preserve"> </t>
        </is>
      </c>
      <c r="H4" s="4" t="inlineStr">
        <is>
          <t xml:space="preserve"> </t>
        </is>
      </c>
      <c r="I4" s="4" t="inlineStr">
        <is>
          <t xml:space="preserve"> </t>
        </is>
      </c>
      <c r="J4" s="5" t="n">
        <v>2736422</v>
      </c>
    </row>
    <row r="5">
      <c r="A5" s="4" t="inlineStr">
        <is>
          <t>Stock issuance, shares</t>
        </is>
      </c>
      <c r="B5" s="4" t="inlineStr">
        <is>
          <t>[1]</t>
        </is>
      </c>
      <c r="C5" s="5" t="n">
        <v>969345</v>
      </c>
    </row>
    <row r="6">
      <c r="A6" s="4" t="inlineStr">
        <is>
          <t>Net income loss for the period</t>
        </is>
      </c>
      <c r="C6" s="4" t="inlineStr">
        <is>
          <t xml:space="preserve"> </t>
        </is>
      </c>
      <c r="D6" s="4" t="inlineStr">
        <is>
          <t xml:space="preserve"> </t>
        </is>
      </c>
      <c r="E6" s="4" t="inlineStr">
        <is>
          <t xml:space="preserve"> </t>
        </is>
      </c>
      <c r="F6" s="4" t="inlineStr">
        <is>
          <t xml:space="preserve"> </t>
        </is>
      </c>
      <c r="G6" s="5" t="n">
        <v>-21583688</v>
      </c>
      <c r="H6" s="4" t="inlineStr">
        <is>
          <t xml:space="preserve"> </t>
        </is>
      </c>
      <c r="I6" s="5" t="n">
        <v>-732572</v>
      </c>
      <c r="J6" s="5" t="n">
        <v>-22316260</v>
      </c>
    </row>
    <row r="7">
      <c r="A7" s="4" t="inlineStr">
        <is>
          <t>Foreign currency translation gain (loss)</t>
        </is>
      </c>
      <c r="C7" s="4" t="inlineStr">
        <is>
          <t xml:space="preserve"> </t>
        </is>
      </c>
      <c r="D7" s="4" t="inlineStr">
        <is>
          <t xml:space="preserve"> </t>
        </is>
      </c>
      <c r="E7" s="4" t="inlineStr">
        <is>
          <t xml:space="preserve"> </t>
        </is>
      </c>
      <c r="F7" s="4" t="inlineStr">
        <is>
          <t xml:space="preserve"> </t>
        </is>
      </c>
      <c r="G7" s="4" t="inlineStr">
        <is>
          <t xml:space="preserve"> </t>
        </is>
      </c>
      <c r="H7" s="5" t="n">
        <v>4832449</v>
      </c>
      <c r="I7" s="5" t="n">
        <v>79414</v>
      </c>
      <c r="J7" s="5" t="n">
        <v>4911863</v>
      </c>
    </row>
    <row r="8">
      <c r="A8" s="4" t="inlineStr">
        <is>
          <t>Ending balance, value at Mar. 31, 2021</t>
        </is>
      </c>
      <c r="C8" s="6" t="n">
        <v>4009</v>
      </c>
      <c r="D8" s="4" t="inlineStr">
        <is>
          <t xml:space="preserve"> </t>
        </is>
      </c>
      <c r="E8" s="5" t="n">
        <v>30037504</v>
      </c>
      <c r="F8" s="5" t="n">
        <v>4198107</v>
      </c>
      <c r="G8" s="5" t="n">
        <v>18522830</v>
      </c>
      <c r="H8" s="5" t="n">
        <v>-1451386</v>
      </c>
      <c r="I8" s="5" t="n">
        <v>533362</v>
      </c>
      <c r="J8" s="5" t="n">
        <v>51844426</v>
      </c>
    </row>
    <row r="9">
      <c r="A9" s="4" t="inlineStr">
        <is>
          <t>Ending balance, shares at Mar. 31, 2021</t>
        </is>
      </c>
      <c r="B9" s="4" t="inlineStr">
        <is>
          <t>[1]</t>
        </is>
      </c>
      <c r="C9" s="5" t="n">
        <v>4009288</v>
      </c>
    </row>
    <row r="10">
      <c r="A10" s="4" t="inlineStr">
        <is>
          <t>Beginning balance, value at Dec. 31, 2020</t>
        </is>
      </c>
      <c r="C10" s="6" t="n">
        <v>3645</v>
      </c>
      <c r="D10" s="4" t="inlineStr">
        <is>
          <t xml:space="preserve"> </t>
        </is>
      </c>
      <c r="E10" s="5" t="n">
        <v>28944533</v>
      </c>
      <c r="F10" s="5" t="n">
        <v>4198107</v>
      </c>
      <c r="G10" s="5" t="n">
        <v>26030095</v>
      </c>
      <c r="H10" s="5" t="n">
        <v>-1288073</v>
      </c>
      <c r="I10" s="5" t="n">
        <v>807168</v>
      </c>
      <c r="J10" s="5" t="n">
        <v>58695475</v>
      </c>
    </row>
    <row r="11">
      <c r="A11" s="4" t="inlineStr">
        <is>
          <t>Beginning balance, shares at Dec. 31, 2020</t>
        </is>
      </c>
      <c r="C11" s="5" t="n">
        <v>3644843</v>
      </c>
    </row>
    <row r="12">
      <c r="A12" s="4" t="inlineStr">
        <is>
          <t>Stock issuance</t>
        </is>
      </c>
      <c r="C12" s="6" t="n">
        <v>364</v>
      </c>
      <c r="D12" s="4" t="inlineStr">
        <is>
          <t xml:space="preserve"> </t>
        </is>
      </c>
      <c r="E12" s="5" t="n">
        <v>1092971</v>
      </c>
      <c r="F12" s="4" t="inlineStr">
        <is>
          <t xml:space="preserve"> </t>
        </is>
      </c>
      <c r="G12" s="4" t="inlineStr">
        <is>
          <t xml:space="preserve"> </t>
        </is>
      </c>
      <c r="H12" s="4" t="inlineStr">
        <is>
          <t xml:space="preserve"> </t>
        </is>
      </c>
      <c r="I12" s="4" t="inlineStr">
        <is>
          <t xml:space="preserve"> </t>
        </is>
      </c>
      <c r="J12" s="5" t="n">
        <v>1093335</v>
      </c>
    </row>
    <row r="13">
      <c r="A13" s="4" t="inlineStr">
        <is>
          <t>Stock issuance, shares</t>
        </is>
      </c>
      <c r="C13" s="5" t="n">
        <v>364445</v>
      </c>
    </row>
    <row r="14">
      <c r="A14" s="4" t="inlineStr">
        <is>
          <t>Net income loss for the period</t>
        </is>
      </c>
      <c r="C14" s="4" t="inlineStr">
        <is>
          <t xml:space="preserve"> </t>
        </is>
      </c>
      <c r="D14" s="4" t="inlineStr">
        <is>
          <t xml:space="preserve"> </t>
        </is>
      </c>
      <c r="E14" s="4" t="inlineStr">
        <is>
          <t xml:space="preserve"> </t>
        </is>
      </c>
      <c r="F14" s="4" t="inlineStr">
        <is>
          <t xml:space="preserve"> </t>
        </is>
      </c>
      <c r="G14" s="5" t="n">
        <v>-7507265</v>
      </c>
      <c r="H14" s="4" t="inlineStr">
        <is>
          <t xml:space="preserve"> </t>
        </is>
      </c>
      <c r="I14" s="5" t="n">
        <v>-272488</v>
      </c>
      <c r="J14" s="5" t="n">
        <v>-7779753</v>
      </c>
    </row>
    <row r="15">
      <c r="A15" s="4" t="inlineStr">
        <is>
          <t>Foreign currency translation gain (loss)</t>
        </is>
      </c>
      <c r="C15" s="4" t="inlineStr">
        <is>
          <t xml:space="preserve"> </t>
        </is>
      </c>
      <c r="D15" s="4" t="inlineStr">
        <is>
          <t xml:space="preserve"> </t>
        </is>
      </c>
      <c r="E15" s="4" t="inlineStr">
        <is>
          <t xml:space="preserve"> </t>
        </is>
      </c>
      <c r="F15" s="4" t="inlineStr">
        <is>
          <t xml:space="preserve"> </t>
        </is>
      </c>
      <c r="G15" s="4" t="inlineStr">
        <is>
          <t xml:space="preserve"> </t>
        </is>
      </c>
      <c r="H15" s="5" t="n">
        <v>-163313</v>
      </c>
      <c r="I15" s="5" t="n">
        <v>-1318</v>
      </c>
      <c r="J15" s="5" t="n">
        <v>-164631</v>
      </c>
    </row>
    <row r="16">
      <c r="A16" s="4" t="inlineStr">
        <is>
          <t>Ending balance, value at Mar. 31, 2021</t>
        </is>
      </c>
      <c r="C16" s="6" t="n">
        <v>4009</v>
      </c>
      <c r="D16" s="4" t="inlineStr">
        <is>
          <t xml:space="preserve"> </t>
        </is>
      </c>
      <c r="E16" s="5" t="n">
        <v>30037504</v>
      </c>
      <c r="F16" s="5" t="n">
        <v>4198107</v>
      </c>
      <c r="G16" s="5" t="n">
        <v>18522830</v>
      </c>
      <c r="H16" s="5" t="n">
        <v>-1451386</v>
      </c>
      <c r="I16" s="5" t="n">
        <v>533362</v>
      </c>
      <c r="J16" s="5" t="n">
        <v>51844426</v>
      </c>
    </row>
    <row r="17">
      <c r="A17" s="4" t="inlineStr">
        <is>
          <t>Ending balance, shares at Mar. 31, 2021</t>
        </is>
      </c>
      <c r="B17" s="4" t="inlineStr">
        <is>
          <t>[1]</t>
        </is>
      </c>
      <c r="C17" s="5" t="n">
        <v>4009288</v>
      </c>
    </row>
    <row r="18">
      <c r="A18" s="4" t="inlineStr">
        <is>
          <t>Beginning balance, value at Jun. 30, 2021</t>
        </is>
      </c>
      <c r="C18" s="6" t="n">
        <v>7881</v>
      </c>
      <c r="D18" s="5" t="n">
        <v>-8535203</v>
      </c>
      <c r="E18" s="5" t="n">
        <v>41105806</v>
      </c>
      <c r="F18" s="5" t="n">
        <v>4198107</v>
      </c>
      <c r="G18" s="5" t="n">
        <v>8661071</v>
      </c>
      <c r="H18" s="5" t="n">
        <v>-731805</v>
      </c>
      <c r="I18" s="5" t="n">
        <v>672349</v>
      </c>
      <c r="J18" s="5" t="n">
        <v>45378206</v>
      </c>
    </row>
    <row r="19">
      <c r="A19" s="4" t="inlineStr">
        <is>
          <t>Beginning balance, shares at Jun. 30, 2021</t>
        </is>
      </c>
      <c r="C19" s="5" t="n">
        <v>7881482</v>
      </c>
    </row>
    <row r="20">
      <c r="A20" s="4" t="inlineStr">
        <is>
          <t>Stock issuance</t>
        </is>
      </c>
      <c r="C20" s="6" t="n">
        <v>292</v>
      </c>
      <c r="D20" s="5" t="n">
        <v>5511203</v>
      </c>
      <c r="E20" s="5" t="n">
        <v>1969708</v>
      </c>
      <c r="F20" s="4" t="inlineStr">
        <is>
          <t xml:space="preserve"> </t>
        </is>
      </c>
      <c r="G20" s="4" t="inlineStr">
        <is>
          <t xml:space="preserve"> </t>
        </is>
      </c>
      <c r="H20" s="4" t="inlineStr">
        <is>
          <t xml:space="preserve"> </t>
        </is>
      </c>
      <c r="I20" s="4" t="inlineStr">
        <is>
          <t xml:space="preserve"> </t>
        </is>
      </c>
      <c r="J20" s="5" t="n">
        <v>7481203</v>
      </c>
    </row>
    <row r="21">
      <c r="A21" s="4" t="inlineStr">
        <is>
          <t>Stock issuance, shares</t>
        </is>
      </c>
      <c r="B21" s="4" t="inlineStr">
        <is>
          <t>[1]</t>
        </is>
      </c>
      <c r="C21" s="5" t="n">
        <v>291775</v>
      </c>
    </row>
    <row r="22">
      <c r="A22" s="4" t="inlineStr">
        <is>
          <t>Net income loss for the period</t>
        </is>
      </c>
      <c r="C22" s="4" t="inlineStr">
        <is>
          <t xml:space="preserve"> </t>
        </is>
      </c>
      <c r="D22" s="4" t="inlineStr">
        <is>
          <t xml:space="preserve"> </t>
        </is>
      </c>
      <c r="E22" s="4" t="inlineStr">
        <is>
          <t xml:space="preserve"> </t>
        </is>
      </c>
      <c r="F22" s="4" t="inlineStr">
        <is>
          <t xml:space="preserve"> </t>
        </is>
      </c>
      <c r="G22" s="5" t="n">
        <v>-20008627</v>
      </c>
      <c r="H22" s="4" t="inlineStr">
        <is>
          <t xml:space="preserve"> </t>
        </is>
      </c>
      <c r="I22" s="5" t="n">
        <v>-25199</v>
      </c>
      <c r="J22" s="5" t="n">
        <v>-20033826</v>
      </c>
    </row>
    <row r="23">
      <c r="A23" s="4" t="inlineStr">
        <is>
          <t>Foreign currency translation gain (loss)</t>
        </is>
      </c>
      <c r="C23" s="4" t="inlineStr">
        <is>
          <t xml:space="preserve"> </t>
        </is>
      </c>
      <c r="D23" s="4" t="inlineStr">
        <is>
          <t xml:space="preserve"> </t>
        </is>
      </c>
      <c r="E23" s="4" t="inlineStr">
        <is>
          <t xml:space="preserve"> </t>
        </is>
      </c>
      <c r="F23" s="4" t="inlineStr">
        <is>
          <t xml:space="preserve"> </t>
        </is>
      </c>
      <c r="G23" s="4" t="inlineStr">
        <is>
          <t xml:space="preserve"> </t>
        </is>
      </c>
      <c r="H23" s="5" t="n">
        <v>948330</v>
      </c>
      <c r="I23" s="5" t="n">
        <v>14019</v>
      </c>
      <c r="J23" s="5" t="n">
        <v>962349</v>
      </c>
    </row>
    <row r="24">
      <c r="A24" s="4" t="inlineStr">
        <is>
          <t>Issuance of common shares for convertible notes redemption</t>
        </is>
      </c>
      <c r="C24" s="6" t="n">
        <v>1696</v>
      </c>
      <c r="D24" s="4" t="inlineStr">
        <is>
          <t xml:space="preserve"> </t>
        </is>
      </c>
      <c r="E24" s="5" t="n">
        <v>7248304</v>
      </c>
      <c r="F24" s="4" t="inlineStr">
        <is>
          <t xml:space="preserve"> </t>
        </is>
      </c>
      <c r="G24" s="4" t="inlineStr">
        <is>
          <t xml:space="preserve"> </t>
        </is>
      </c>
      <c r="H24" s="4" t="inlineStr">
        <is>
          <t xml:space="preserve"> </t>
        </is>
      </c>
      <c r="I24" s="4" t="inlineStr">
        <is>
          <t xml:space="preserve"> </t>
        </is>
      </c>
      <c r="J24" s="5" t="n">
        <v>7250000</v>
      </c>
    </row>
    <row r="25">
      <c r="A25" s="4" t="inlineStr">
        <is>
          <t>Issuance of common shares for convertible notes redemption, shares</t>
        </is>
      </c>
      <c r="B25" s="4" t="inlineStr">
        <is>
          <t>[1]</t>
        </is>
      </c>
      <c r="C25" s="5" t="n">
        <v>1695877</v>
      </c>
    </row>
    <row r="26">
      <c r="A26" s="4" t="inlineStr">
        <is>
          <t>Beneficial conversion feature associated with convertible notes</t>
        </is>
      </c>
      <c r="C26" s="4" t="inlineStr">
        <is>
          <t xml:space="preserve"> </t>
        </is>
      </c>
      <c r="D26" s="4" t="inlineStr">
        <is>
          <t xml:space="preserve"> </t>
        </is>
      </c>
      <c r="E26" s="5" t="n">
        <v>361252</v>
      </c>
      <c r="F26" s="4" t="inlineStr">
        <is>
          <t xml:space="preserve"> </t>
        </is>
      </c>
      <c r="G26" s="4" t="inlineStr">
        <is>
          <t xml:space="preserve"> </t>
        </is>
      </c>
      <c r="H26" s="4" t="inlineStr">
        <is>
          <t xml:space="preserve"> </t>
        </is>
      </c>
      <c r="I26" s="4" t="inlineStr">
        <is>
          <t xml:space="preserve"> </t>
        </is>
      </c>
      <c r="J26" s="5" t="n">
        <v>361252</v>
      </c>
    </row>
    <row r="27">
      <c r="A27" s="4" t="inlineStr">
        <is>
          <t>Disposal of Anka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72667</v>
      </c>
      <c r="J27" s="5" t="n">
        <v>-1072667</v>
      </c>
    </row>
    <row r="28">
      <c r="A28" s="4" t="inlineStr">
        <is>
          <t>Ending balance, value at Mar. 31, 2022</t>
        </is>
      </c>
      <c r="C28" s="6" t="n">
        <v>9869</v>
      </c>
      <c r="D28" s="5" t="n">
        <v>-3024000</v>
      </c>
      <c r="E28" s="5" t="n">
        <v>50685070</v>
      </c>
      <c r="F28" s="5" t="n">
        <v>4198107</v>
      </c>
      <c r="G28" s="5" t="n">
        <v>-11347556</v>
      </c>
      <c r="H28" s="5" t="n">
        <v>216525</v>
      </c>
      <c r="I28" s="5" t="n">
        <v>-411498</v>
      </c>
      <c r="J28" s="5" t="n">
        <v>40326517</v>
      </c>
    </row>
    <row r="29">
      <c r="A29" s="4" t="inlineStr">
        <is>
          <t>Ending balance, shares at Mar. 31, 2022</t>
        </is>
      </c>
      <c r="B29" s="4" t="inlineStr">
        <is>
          <t>[1]</t>
        </is>
      </c>
      <c r="C29" s="5" t="n">
        <v>9869134</v>
      </c>
    </row>
    <row r="30">
      <c r="A30" s="4" t="inlineStr">
        <is>
          <t>Beginning balance, value at Dec. 31, 2021</t>
        </is>
      </c>
      <c r="C30" s="6" t="n">
        <v>9432</v>
      </c>
      <c r="D30" s="5" t="n">
        <v>-3024000</v>
      </c>
      <c r="E30" s="5" t="n">
        <v>49435507</v>
      </c>
      <c r="F30" s="5" t="n">
        <v>4198107</v>
      </c>
      <c r="G30" s="5" t="n">
        <v>-8454972</v>
      </c>
      <c r="H30" s="5" t="n">
        <v>67175</v>
      </c>
      <c r="I30" s="5" t="n">
        <v>-396807</v>
      </c>
      <c r="J30" s="5" t="n">
        <v>41834442</v>
      </c>
    </row>
    <row r="31">
      <c r="A31" s="4" t="inlineStr">
        <is>
          <t>Beginning balance, shares at Dec. 31, 2021</t>
        </is>
      </c>
      <c r="C31" s="5" t="n">
        <v>9431707</v>
      </c>
    </row>
    <row r="32">
      <c r="A32" s="4" t="inlineStr">
        <is>
          <t>Net income loss for the period</t>
        </is>
      </c>
      <c r="C32" s="4" t="inlineStr">
        <is>
          <t xml:space="preserve"> </t>
        </is>
      </c>
      <c r="D32" s="4" t="inlineStr">
        <is>
          <t xml:space="preserve"> </t>
        </is>
      </c>
      <c r="E32" s="4" t="inlineStr">
        <is>
          <t xml:space="preserve"> </t>
        </is>
      </c>
      <c r="F32" s="4" t="inlineStr">
        <is>
          <t xml:space="preserve"> </t>
        </is>
      </c>
      <c r="G32" s="5" t="n">
        <v>-2892584</v>
      </c>
      <c r="H32" s="4" t="inlineStr">
        <is>
          <t xml:space="preserve"> </t>
        </is>
      </c>
      <c r="I32" s="5" t="n">
        <v>-13384</v>
      </c>
      <c r="J32" s="5" t="n">
        <v>-2905968</v>
      </c>
    </row>
    <row r="33">
      <c r="A33" s="4" t="inlineStr">
        <is>
          <t>Foreign currency translation gain (loss)</t>
        </is>
      </c>
      <c r="C33" s="4" t="inlineStr">
        <is>
          <t xml:space="preserve"> </t>
        </is>
      </c>
      <c r="D33" s="4" t="inlineStr">
        <is>
          <t xml:space="preserve"> </t>
        </is>
      </c>
      <c r="E33" s="4" t="inlineStr">
        <is>
          <t xml:space="preserve"> </t>
        </is>
      </c>
      <c r="F33" s="4" t="inlineStr">
        <is>
          <t xml:space="preserve"> </t>
        </is>
      </c>
      <c r="G33" s="4" t="inlineStr">
        <is>
          <t xml:space="preserve"> </t>
        </is>
      </c>
      <c r="H33" s="5" t="n">
        <v>149350</v>
      </c>
      <c r="I33" s="5" t="n">
        <v>-1307</v>
      </c>
      <c r="J33" s="5" t="n">
        <v>148043</v>
      </c>
    </row>
    <row r="34">
      <c r="A34" s="4" t="inlineStr">
        <is>
          <t>Issuance of common shares for convertible notes redemption</t>
        </is>
      </c>
      <c r="C34" s="6" t="n">
        <v>437</v>
      </c>
      <c r="D34" s="4" t="inlineStr">
        <is>
          <t xml:space="preserve"> </t>
        </is>
      </c>
      <c r="E34" s="5" t="n">
        <v>1249563</v>
      </c>
      <c r="F34" s="4" t="inlineStr">
        <is>
          <t xml:space="preserve"> </t>
        </is>
      </c>
      <c r="G34" s="4" t="inlineStr">
        <is>
          <t xml:space="preserve"> </t>
        </is>
      </c>
      <c r="H34" s="4" t="inlineStr">
        <is>
          <t xml:space="preserve"> </t>
        </is>
      </c>
      <c r="I34" s="4" t="inlineStr">
        <is>
          <t xml:space="preserve"> </t>
        </is>
      </c>
      <c r="J34" s="5" t="n">
        <v>1250000</v>
      </c>
    </row>
    <row r="35">
      <c r="A35" s="4" t="inlineStr">
        <is>
          <t>Issuance of common shares for convertible notes redemption, shares</t>
        </is>
      </c>
      <c r="C35" s="5" t="n">
        <v>437427</v>
      </c>
    </row>
    <row r="36">
      <c r="A36" s="4" t="inlineStr">
        <is>
          <t>Ending balance, value at Mar. 31, 2022</t>
        </is>
      </c>
      <c r="C36" s="6" t="n">
        <v>9869</v>
      </c>
      <c r="D36" s="6" t="n">
        <v>-3024000</v>
      </c>
      <c r="E36" s="6" t="n">
        <v>50685070</v>
      </c>
      <c r="F36" s="6" t="n">
        <v>4198107</v>
      </c>
      <c r="G36" s="6" t="n">
        <v>-11347556</v>
      </c>
      <c r="H36" s="6" t="n">
        <v>216525</v>
      </c>
      <c r="I36" s="6" t="n">
        <v>-411498</v>
      </c>
      <c r="J36" s="6" t="n">
        <v>40326517</v>
      </c>
    </row>
    <row r="37">
      <c r="A37" s="4" t="inlineStr">
        <is>
          <t>Ending balance, shares at Mar. 31, 2022</t>
        </is>
      </c>
      <c r="B37" s="4" t="inlineStr">
        <is>
          <t>[1]</t>
        </is>
      </c>
      <c r="C37" s="5" t="n">
        <v>9869134</v>
      </c>
    </row>
    <row r="38"/>
    <row r="39">
      <c r="A39" s="4" t="inlineStr">
        <is>
          <t>[1]</t>
        </is>
      </c>
      <c r="B39" s="4" t="inlineStr">
        <is>
          <t>Retrospectively restated for effect of stock split on August
14, 2020.</t>
        </is>
      </c>
    </row>
  </sheetData>
  <mergeCells count="3">
    <mergeCell ref="A1:B1"/>
    <mergeCell ref="A38:I38"/>
    <mergeCell ref="B39:I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ACCOUNTS RECEIVABLE (Details) - USD ($)</t>
        </is>
      </c>
      <c r="B1" s="2" t="inlineStr">
        <is>
          <t>Mar. 31, 2022</t>
        </is>
      </c>
      <c r="C1" s="2" t="inlineStr">
        <is>
          <t>Jun. 30, 2021</t>
        </is>
      </c>
      <c r="D1" s="2" t="inlineStr">
        <is>
          <t>Jun. 30, 2020</t>
        </is>
      </c>
    </row>
    <row r="2">
      <c r="A2" s="3" t="inlineStr">
        <is>
          <t>Credit Loss [Abstract]</t>
        </is>
      </c>
    </row>
    <row r="3">
      <c r="A3" s="4" t="inlineStr">
        <is>
          <t>Accounts receivable</t>
        </is>
      </c>
      <c r="B3" s="6" t="n">
        <v>9367947</v>
      </c>
      <c r="C3" s="6" t="n">
        <v>15795234</v>
      </c>
    </row>
    <row r="4">
      <c r="A4" s="4" t="inlineStr">
        <is>
          <t>Less: allowance for doubtful accounts</t>
        </is>
      </c>
      <c r="B4" s="5" t="n">
        <v>-7038542</v>
      </c>
      <c r="C4" s="5" t="n">
        <v>-9635506</v>
      </c>
      <c r="D4" s="6" t="n">
        <v>-5235436</v>
      </c>
    </row>
    <row r="5">
      <c r="A5" s="4" t="inlineStr">
        <is>
          <t>Accounts receivable, net</t>
        </is>
      </c>
      <c r="B5" s="5" t="n">
        <v>2329405</v>
      </c>
      <c r="C5" s="5" t="n">
        <v>6159728</v>
      </c>
    </row>
    <row r="6">
      <c r="A6" s="4" t="inlineStr">
        <is>
          <t>Less: accounts receivable, net, held for discontinued operations</t>
        </is>
      </c>
      <c r="B6" s="4" t="inlineStr">
        <is>
          <t xml:space="preserve"> </t>
        </is>
      </c>
      <c r="C6" s="5" t="n">
        <v>3473057</v>
      </c>
    </row>
    <row r="7">
      <c r="A7" s="4" t="inlineStr">
        <is>
          <t>Accounts receivable, net, held for continuing operations</t>
        </is>
      </c>
      <c r="B7" s="6" t="n">
        <v>2329405</v>
      </c>
      <c r="C7" s="6" t="n">
        <v>26866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CHEDULE OF MOVEMENT OF ALLOWANCE FOR DOUBTFUL ACCOUNTS (Details) - USD ($)</t>
        </is>
      </c>
      <c r="B1" s="2" t="inlineStr">
        <is>
          <t>9 Months Ended</t>
        </is>
      </c>
      <c r="C1" s="2" t="inlineStr">
        <is>
          <t>12 Months Ended</t>
        </is>
      </c>
    </row>
    <row r="2">
      <c r="B2" s="2" t="inlineStr">
        <is>
          <t>Mar. 31, 2022</t>
        </is>
      </c>
      <c r="C2" s="2" t="inlineStr">
        <is>
          <t>Jun. 30, 2021</t>
        </is>
      </c>
    </row>
    <row r="3">
      <c r="A3" s="3" t="inlineStr">
        <is>
          <t>Credit Loss [Abstract]</t>
        </is>
      </c>
    </row>
    <row r="4">
      <c r="A4" s="4" t="inlineStr">
        <is>
          <t>Beginning balance</t>
        </is>
      </c>
      <c r="B4" s="6" t="n">
        <v>9635506</v>
      </c>
      <c r="C4" s="6" t="n">
        <v>5235436</v>
      </c>
    </row>
    <row r="5">
      <c r="A5" s="4" t="inlineStr">
        <is>
          <t>Charge to expense</t>
        </is>
      </c>
      <c r="B5" s="5" t="n">
        <v>963103</v>
      </c>
      <c r="C5" s="5" t="n">
        <v>7556516</v>
      </c>
    </row>
    <row r="6">
      <c r="A6" s="4" t="inlineStr">
        <is>
          <t>Less: cessation of subsidiaries and disposal of VIE</t>
        </is>
      </c>
      <c r="B6" s="5" t="n">
        <v>-3706712</v>
      </c>
      <c r="C6" s="5" t="n">
        <v>-3749735</v>
      </c>
    </row>
    <row r="7">
      <c r="A7" s="4" t="inlineStr">
        <is>
          <t>Foreign currency translation adjustments</t>
        </is>
      </c>
      <c r="B7" s="5" t="n">
        <v>146645</v>
      </c>
      <c r="C7" s="5" t="n">
        <v>593289</v>
      </c>
    </row>
    <row r="8">
      <c r="A8" s="4" t="inlineStr">
        <is>
          <t>Ending balance</t>
        </is>
      </c>
      <c r="B8" s="6" t="n">
        <v>7038542</v>
      </c>
      <c r="C8" s="6" t="n">
        <v>96355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IES, NET (Details) - USD ($)</t>
        </is>
      </c>
      <c r="B1" s="2" t="inlineStr">
        <is>
          <t>Mar. 31, 2022</t>
        </is>
      </c>
      <c r="C1" s="2" t="inlineStr">
        <is>
          <t>Jun. 30, 2021</t>
        </is>
      </c>
    </row>
    <row r="2">
      <c r="A2" s="3" t="inlineStr">
        <is>
          <t>Inventory Disclosure [Abstract]</t>
        </is>
      </c>
    </row>
    <row r="3">
      <c r="A3" s="4" t="inlineStr">
        <is>
          <t>Raw materials</t>
        </is>
      </c>
      <c r="B3" s="6" t="n">
        <v>75565</v>
      </c>
      <c r="C3" s="6" t="n">
        <v>208253</v>
      </c>
    </row>
    <row r="4">
      <c r="A4" s="4" t="inlineStr">
        <is>
          <t>Work-in-process</t>
        </is>
      </c>
      <c r="B4" s="5" t="n">
        <v>21063263</v>
      </c>
      <c r="C4" s="5" t="n">
        <v>1232787</v>
      </c>
    </row>
    <row r="5">
      <c r="A5" s="4" t="inlineStr">
        <is>
          <t>Finished goods</t>
        </is>
      </c>
      <c r="B5" s="5" t="n">
        <v>1257089</v>
      </c>
      <c r="C5" s="5" t="n">
        <v>1392754</v>
      </c>
    </row>
    <row r="6">
      <c r="A6" s="4" t="inlineStr">
        <is>
          <t>Less: inventory reserve</t>
        </is>
      </c>
      <c r="B6" s="5" t="n">
        <v>-1332435</v>
      </c>
      <c r="C6" s="5" t="n">
        <v>-1229158</v>
      </c>
    </row>
    <row r="7">
      <c r="A7" s="4" t="inlineStr">
        <is>
          <t>Total inventories, net</t>
        </is>
      </c>
      <c r="B7" s="5" t="n">
        <v>21063482</v>
      </c>
      <c r="C7" s="5" t="n">
        <v>1604636</v>
      </c>
    </row>
    <row r="8">
      <c r="A8" s="4" t="inlineStr">
        <is>
          <t>Less: inventories, net, held for discontinued operations</t>
        </is>
      </c>
      <c r="B8" s="4" t="inlineStr">
        <is>
          <t xml:space="preserve"> </t>
        </is>
      </c>
      <c r="C8" s="5" t="n">
        <v>281245</v>
      </c>
    </row>
    <row r="9">
      <c r="A9" s="4" t="inlineStr">
        <is>
          <t>Inventories, net, held for continuing operations</t>
        </is>
      </c>
      <c r="B9" s="6" t="n">
        <v>21063482</v>
      </c>
      <c r="C9" s="6" t="n">
        <v>13233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VENTORIES, NE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ventory Disclosure [Abstract]</t>
        </is>
      </c>
    </row>
    <row r="4">
      <c r="A4" s="4" t="inlineStr">
        <is>
          <t>Inventory write down</t>
        </is>
      </c>
      <c r="B4" s="6" t="n">
        <v>401731</v>
      </c>
      <c r="C4" s="6" t="n">
        <v>729029</v>
      </c>
      <c r="D4" s="6" t="n">
        <v>1303312</v>
      </c>
      <c r="E4" s="6" t="n">
        <v>33587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ADVANCES TO SUPPLIERS (Details) - USD ($)</t>
        </is>
      </c>
      <c r="B1" s="2" t="inlineStr">
        <is>
          <t>Mar. 31, 2022</t>
        </is>
      </c>
      <c r="C1" s="2" t="inlineStr">
        <is>
          <t>Jun. 30, 2021</t>
        </is>
      </c>
      <c r="D1" s="2" t="inlineStr">
        <is>
          <t>Jun. 30, 2020</t>
        </is>
      </c>
    </row>
    <row r="2">
      <c r="A2" s="3" t="inlineStr">
        <is>
          <t>Advances To Suppliers Net</t>
        </is>
      </c>
    </row>
    <row r="3">
      <c r="A3" s="4" t="inlineStr">
        <is>
          <t>Advances to suppliers</t>
        </is>
      </c>
      <c r="B3" s="6" t="n">
        <v>14933184</v>
      </c>
      <c r="C3" s="6" t="n">
        <v>19375738</v>
      </c>
    </row>
    <row r="4">
      <c r="A4" s="4" t="inlineStr">
        <is>
          <t>Less: allowance for doubtful accounts</t>
        </is>
      </c>
      <c r="B4" s="5" t="n">
        <v>-14617066</v>
      </c>
      <c r="C4" s="5" t="n">
        <v>-10885264</v>
      </c>
      <c r="D4" s="6" t="n">
        <v>-3342590</v>
      </c>
    </row>
    <row r="5">
      <c r="A5" s="4" t="inlineStr">
        <is>
          <t>Advance to supplier, net</t>
        </is>
      </c>
      <c r="B5" s="5" t="n">
        <v>316118</v>
      </c>
      <c r="C5" s="5" t="n">
        <v>8490474</v>
      </c>
    </row>
    <row r="6">
      <c r="A6" s="4" t="inlineStr">
        <is>
          <t>Less: advance to supplier, net, held for discontinued operations</t>
        </is>
      </c>
      <c r="B6" s="4" t="inlineStr">
        <is>
          <t xml:space="preserve"> </t>
        </is>
      </c>
      <c r="C6" s="5" t="n">
        <v>700348</v>
      </c>
    </row>
    <row r="7">
      <c r="A7" s="4" t="inlineStr">
        <is>
          <t>Advance to supplier, net, held for continuing operations</t>
        </is>
      </c>
      <c r="B7" s="6" t="n">
        <v>316118</v>
      </c>
      <c r="C7" s="6" t="n">
        <v>77901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MOVEMENT OF ALLOWANCE FOR DOUBTFUL ACCOUNTS ON ADVANCES TO SUPPLIERS (Details) - USD ($)</t>
        </is>
      </c>
      <c r="B1" s="2" t="inlineStr">
        <is>
          <t>9 Months Ended</t>
        </is>
      </c>
      <c r="C1" s="2" t="inlineStr">
        <is>
          <t>12 Months Ended</t>
        </is>
      </c>
    </row>
    <row r="2">
      <c r="B2" s="2" t="inlineStr">
        <is>
          <t>Mar. 31, 2022</t>
        </is>
      </c>
      <c r="C2" s="2" t="inlineStr">
        <is>
          <t>Jun. 30, 2021</t>
        </is>
      </c>
    </row>
    <row r="3">
      <c r="A3" s="3" t="inlineStr">
        <is>
          <t>Advances To Suppliers Net</t>
        </is>
      </c>
    </row>
    <row r="4">
      <c r="A4" s="4" t="inlineStr">
        <is>
          <t>Beginning balance</t>
        </is>
      </c>
      <c r="B4" s="6" t="n">
        <v>10885264</v>
      </c>
      <c r="C4" s="6" t="n">
        <v>3342590</v>
      </c>
    </row>
    <row r="5">
      <c r="A5" s="4" t="inlineStr">
        <is>
          <t>Charge to expense</t>
        </is>
      </c>
      <c r="B5" s="5" t="n">
        <v>5287061</v>
      </c>
      <c r="C5" s="5" t="n">
        <v>9420385</v>
      </c>
    </row>
    <row r="6">
      <c r="A6" s="4" t="inlineStr">
        <is>
          <t>Less: cessation of subsidiaries and disposal of VIE</t>
        </is>
      </c>
      <c r="B6" s="5" t="n">
        <v>-1788703</v>
      </c>
      <c r="C6" s="5" t="n">
        <v>-2374394</v>
      </c>
    </row>
    <row r="7">
      <c r="A7" s="4" t="inlineStr">
        <is>
          <t>Foreign currency translation adjustments</t>
        </is>
      </c>
      <c r="B7" s="5" t="n">
        <v>233444</v>
      </c>
      <c r="C7" s="5" t="n">
        <v>496683</v>
      </c>
    </row>
    <row r="8">
      <c r="A8" s="4" t="inlineStr">
        <is>
          <t>Ending balance</t>
        </is>
      </c>
      <c r="B8" s="6" t="n">
        <v>14617066</v>
      </c>
      <c r="C8" s="6" t="n">
        <v>108852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ALLOWANCE FOR DOUBTFUL ACCOUNTS (Details) - USD ($)</t>
        </is>
      </c>
      <c r="B1" s="2" t="inlineStr">
        <is>
          <t>9 Months Ended</t>
        </is>
      </c>
      <c r="C1" s="2" t="inlineStr">
        <is>
          <t>12 Months Ended</t>
        </is>
      </c>
    </row>
    <row r="2">
      <c r="B2" s="2" t="inlineStr">
        <is>
          <t>Mar. 31, 2022</t>
        </is>
      </c>
      <c r="C2" s="2" t="inlineStr">
        <is>
          <t>Jun. 30, 2021</t>
        </is>
      </c>
    </row>
    <row r="3">
      <c r="A3" s="3" t="inlineStr">
        <is>
          <t>Deferred Costs, Capitalized, Prepaid, and Other Assets Disclosure [Abstract]</t>
        </is>
      </c>
    </row>
    <row r="4">
      <c r="A4" s="4" t="inlineStr">
        <is>
          <t>Beginning balance</t>
        </is>
      </c>
      <c r="B4" s="6" t="n">
        <v>635502</v>
      </c>
      <c r="C4" s="6" t="n">
        <v>452471</v>
      </c>
    </row>
    <row r="5">
      <c r="A5" s="4" t="inlineStr">
        <is>
          <t>Charge to expense</t>
        </is>
      </c>
      <c r="B5" s="5" t="n">
        <v>149503</v>
      </c>
      <c r="C5" s="5" t="n">
        <v>158335</v>
      </c>
    </row>
    <row r="6">
      <c r="A6" s="4" t="inlineStr">
        <is>
          <t>Less: cessation of subsidiaries and disposal of VIE</t>
        </is>
      </c>
      <c r="B6" s="4" t="inlineStr">
        <is>
          <t xml:space="preserve"> </t>
        </is>
      </c>
      <c r="C6" s="4" t="inlineStr">
        <is>
          <t xml:space="preserve"> </t>
        </is>
      </c>
    </row>
    <row r="7">
      <c r="A7" s="4" t="inlineStr">
        <is>
          <t>Foreign currency translation adjustments</t>
        </is>
      </c>
      <c r="B7" s="5" t="n">
        <v>-141</v>
      </c>
      <c r="C7" s="5" t="n">
        <v>24696</v>
      </c>
    </row>
    <row r="8">
      <c r="A8" s="4" t="inlineStr">
        <is>
          <t>Ending balance</t>
        </is>
      </c>
      <c r="B8" s="6" t="n">
        <v>784864</v>
      </c>
      <c r="C8" s="6" t="n">
        <v>6355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1" customWidth="1" min="2" max="2"/>
    <col width="80" customWidth="1" min="3" max="3"/>
  </cols>
  <sheetData>
    <row r="1">
      <c r="A1" s="1" t="inlineStr">
        <is>
          <t>OTHER CURRENT ASSETS (Details Narrative)</t>
        </is>
      </c>
      <c r="B1" s="2" t="inlineStr">
        <is>
          <t>3 Months Ended</t>
        </is>
      </c>
      <c r="C1" s="2" t="inlineStr">
        <is>
          <t>9 Months Ended</t>
        </is>
      </c>
    </row>
    <row r="2">
      <c r="B2" s="2" t="inlineStr">
        <is>
          <t>Mar. 31, 2022USD ($)</t>
        </is>
      </c>
      <c r="C2" s="2" t="inlineStr">
        <is>
          <t>Mar. 31, 2022USD ($)</t>
        </is>
      </c>
    </row>
    <row r="3">
      <c r="A3" s="3" t="inlineStr">
        <is>
          <t>Deferred Costs, Capitalized, Prepaid, and Other Assets Disclosure [Abstract]</t>
        </is>
      </c>
    </row>
    <row r="4">
      <c r="A4" s="4" t="inlineStr">
        <is>
          <t>Loans to related party, description</t>
        </is>
      </c>
      <c r="C4" s="4" t="inlineStr">
        <is>
          <t>the Company entered into three of short-term loan agreements with the Company’s external business partners in an
amount of US$12,200,000 for their working capital for one year, with a maturity date of July 25, 2022, September 18, 2022 and September
14, 2022, respectively. The loans bore a fixed annual interest rate of 6.0% and 10.0%</t>
        </is>
      </c>
    </row>
    <row r="5">
      <c r="A5" s="4" t="inlineStr">
        <is>
          <t>Loans to related party</t>
        </is>
      </c>
      <c r="B5" s="6" t="n">
        <v>12200000</v>
      </c>
      <c r="C5" s="6" t="n">
        <v>12200000</v>
      </c>
    </row>
    <row r="6">
      <c r="A6" s="4" t="inlineStr">
        <is>
          <t>Interest income other</t>
        </is>
      </c>
      <c r="B6" s="6" t="n">
        <v>288986</v>
      </c>
      <c r="C6" s="6" t="n">
        <v>70015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PROPERTY AND EQUIPMENT (Details) - USD ($)</t>
        </is>
      </c>
      <c r="B1" s="2" t="inlineStr">
        <is>
          <t>Mar. 31, 2022</t>
        </is>
      </c>
      <c r="C1" s="2" t="inlineStr">
        <is>
          <t>Jun. 30, 2021</t>
        </is>
      </c>
    </row>
    <row r="2">
      <c r="A2" s="3" t="inlineStr">
        <is>
          <t>Property, Plant and Equipment [Line Items]</t>
        </is>
      </c>
    </row>
    <row r="3">
      <c r="A3" s="4" t="inlineStr">
        <is>
          <t>Total property and equipment, gross</t>
        </is>
      </c>
      <c r="B3" s="6" t="n">
        <v>5784585</v>
      </c>
      <c r="C3" s="6" t="n">
        <v>12494308</v>
      </c>
    </row>
    <row r="4">
      <c r="A4" s="4" t="inlineStr">
        <is>
          <t>Less: accumulated depreciation and amortization</t>
        </is>
      </c>
      <c r="B4" s="5" t="n">
        <v>-3472618</v>
      </c>
      <c r="C4" s="5" t="n">
        <v>-6556839</v>
      </c>
    </row>
    <row r="5">
      <c r="A5" s="4" t="inlineStr">
        <is>
          <t>Total property and equipment, net</t>
        </is>
      </c>
      <c r="B5" s="5" t="n">
        <v>2311967</v>
      </c>
      <c r="C5" s="5" t="n">
        <v>5937469</v>
      </c>
    </row>
    <row r="6">
      <c r="A6" s="4" t="inlineStr">
        <is>
          <t>Less: property and equipment, net, held for discontinued operations</t>
        </is>
      </c>
      <c r="B6" s="4" t="inlineStr">
        <is>
          <t xml:space="preserve"> </t>
        </is>
      </c>
      <c r="C6" s="5" t="n">
        <v>3683525</v>
      </c>
    </row>
    <row r="7">
      <c r="A7" s="4" t="inlineStr">
        <is>
          <t>Property and equipment, net held for continuing operations</t>
        </is>
      </c>
      <c r="B7" s="5" t="n">
        <v>2311967</v>
      </c>
      <c r="C7" s="5" t="n">
        <v>2253944</v>
      </c>
    </row>
    <row r="8">
      <c r="A8" s="4" t="inlineStr">
        <is>
          <t>Building [Member]</t>
        </is>
      </c>
    </row>
    <row r="9">
      <c r="A9" s="3" t="inlineStr">
        <is>
          <t>Property, Plant and Equipment [Line Items]</t>
        </is>
      </c>
    </row>
    <row r="10">
      <c r="A10" s="4" t="inlineStr">
        <is>
          <t>Total property and equipment, gross</t>
        </is>
      </c>
      <c r="B10" s="5" t="n">
        <v>1909661</v>
      </c>
      <c r="C10" s="5" t="n">
        <v>8242357</v>
      </c>
    </row>
    <row r="11">
      <c r="A11" s="4" t="inlineStr">
        <is>
          <t>Machinery and Equipment [Member]</t>
        </is>
      </c>
    </row>
    <row r="12">
      <c r="A12" s="3" t="inlineStr">
        <is>
          <t>Property, Plant and Equipment [Line Items]</t>
        </is>
      </c>
    </row>
    <row r="13">
      <c r="A13" s="4" t="inlineStr">
        <is>
          <t>Total property and equipment, gross</t>
        </is>
      </c>
      <c r="B13" s="5" t="n">
        <v>28886</v>
      </c>
      <c r="C13" s="5" t="n">
        <v>688979</v>
      </c>
    </row>
    <row r="14">
      <c r="A14" s="4" t="inlineStr">
        <is>
          <t>Vehicles [Member]</t>
        </is>
      </c>
    </row>
    <row r="15">
      <c r="A15" s="3" t="inlineStr">
        <is>
          <t>Property, Plant and Equipment [Line Items]</t>
        </is>
      </c>
    </row>
    <row r="16">
      <c r="A16" s="4" t="inlineStr">
        <is>
          <t>Total property and equipment, gross</t>
        </is>
      </c>
      <c r="B16" s="5" t="n">
        <v>146883</v>
      </c>
      <c r="C16" s="5" t="n">
        <v>63090</v>
      </c>
    </row>
    <row r="17">
      <c r="A17" s="4" t="inlineStr">
        <is>
          <t>Office Equipment [Member]</t>
        </is>
      </c>
    </row>
    <row r="18">
      <c r="A18" s="3" t="inlineStr">
        <is>
          <t>Property, Plant and Equipment [Line Items]</t>
        </is>
      </c>
    </row>
    <row r="19">
      <c r="A19" s="4" t="inlineStr">
        <is>
          <t>Total property and equipment, gross</t>
        </is>
      </c>
      <c r="B19" s="5" t="n">
        <v>186430</v>
      </c>
      <c r="C19" s="5" t="n">
        <v>243543</v>
      </c>
    </row>
    <row r="20">
      <c r="A20" s="4" t="inlineStr">
        <is>
          <t>Leasehold Improvements [Member]</t>
        </is>
      </c>
    </row>
    <row r="21">
      <c r="A21" s="3" t="inlineStr">
        <is>
          <t>Property, Plant and Equipment [Line Items]</t>
        </is>
      </c>
    </row>
    <row r="22">
      <c r="A22" s="4" t="inlineStr">
        <is>
          <t>Total property and equipment, gross</t>
        </is>
      </c>
      <c r="B22" s="5" t="n">
        <v>196771</v>
      </c>
      <c r="C22" s="4" t="inlineStr">
        <is>
          <t xml:space="preserve"> </t>
        </is>
      </c>
    </row>
    <row r="23">
      <c r="A23" s="4" t="inlineStr">
        <is>
          <t>Farmland Leasehold Improvements [Member]</t>
        </is>
      </c>
    </row>
    <row r="24">
      <c r="A24" s="3" t="inlineStr">
        <is>
          <t>Property, Plant and Equipment [Line Items]</t>
        </is>
      </c>
    </row>
    <row r="25">
      <c r="A25" s="4" t="inlineStr">
        <is>
          <t>Total property and equipment, gross</t>
        </is>
      </c>
      <c r="B25" s="6" t="n">
        <v>3315954</v>
      </c>
      <c r="C25" s="6" t="n">
        <v>3256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LEASEHOLD IMPROVEMENTS (Details) - USD ($)</t>
        </is>
      </c>
      <c r="B1" s="2" t="inlineStr">
        <is>
          <t>Mar. 31, 2022</t>
        </is>
      </c>
      <c r="C1" s="2" t="inlineStr">
        <is>
          <t>Jun. 30, 2021</t>
        </is>
      </c>
    </row>
    <row r="2">
      <c r="A2" s="4" t="inlineStr">
        <is>
          <t>Blueberry Farmland Leasehold Improvements [Member]</t>
        </is>
      </c>
    </row>
    <row r="3">
      <c r="A3" s="3" t="inlineStr">
        <is>
          <t>Property, Plant and Equipment [Line Items]</t>
        </is>
      </c>
    </row>
    <row r="4">
      <c r="A4" s="4" t="inlineStr">
        <is>
          <t>Total farmland leasehold improvements</t>
        </is>
      </c>
      <c r="B4" s="6" t="n">
        <v>2547463</v>
      </c>
      <c r="C4" s="6" t="n">
        <v>2501664</v>
      </c>
    </row>
    <row r="5">
      <c r="A5" s="4" t="inlineStr">
        <is>
          <t>Yew Tree Planting Base Reconstruction [Member]</t>
        </is>
      </c>
    </row>
    <row r="6">
      <c r="A6" s="3" t="inlineStr">
        <is>
          <t>Property, Plant and Equipment [Line Items]</t>
        </is>
      </c>
    </row>
    <row r="7">
      <c r="A7" s="4" t="inlineStr">
        <is>
          <t>Total farmland leasehold improvements</t>
        </is>
      </c>
      <c r="B7" s="5" t="n">
        <v>285410</v>
      </c>
      <c r="C7" s="5" t="n">
        <v>280279</v>
      </c>
    </row>
    <row r="8">
      <c r="A8" s="4" t="inlineStr">
        <is>
          <t>Greenhouse Renovation [Member]</t>
        </is>
      </c>
    </row>
    <row r="9">
      <c r="A9" s="3" t="inlineStr">
        <is>
          <t>Property, Plant and Equipment [Line Items]</t>
        </is>
      </c>
    </row>
    <row r="10">
      <c r="A10" s="4" t="inlineStr">
        <is>
          <t>Total farmland leasehold improvements</t>
        </is>
      </c>
      <c r="B10" s="5" t="n">
        <v>483081</v>
      </c>
      <c r="C10" s="5" t="n">
        <v>474396</v>
      </c>
    </row>
    <row r="11">
      <c r="A11" s="4" t="inlineStr">
        <is>
          <t>Leasehold Improvements [Member]</t>
        </is>
      </c>
    </row>
    <row r="12">
      <c r="A12" s="3" t="inlineStr">
        <is>
          <t>Property, Plant and Equipment [Line Items]</t>
        </is>
      </c>
    </row>
    <row r="13">
      <c r="A13" s="4" t="inlineStr">
        <is>
          <t>Total farmland leasehold improvements</t>
        </is>
      </c>
      <c r="B13" s="5" t="n">
        <v>3315954</v>
      </c>
      <c r="C13" s="5" t="n">
        <v>3256339</v>
      </c>
    </row>
    <row r="14">
      <c r="A14" s="4" t="inlineStr">
        <is>
          <t>Leasehold Improvements [Member] | Discontinued Operations [Member]</t>
        </is>
      </c>
    </row>
    <row r="15">
      <c r="A15" s="3" t="inlineStr">
        <is>
          <t>Property, Plant and Equipment [Line Items]</t>
        </is>
      </c>
    </row>
    <row r="16">
      <c r="A16" s="4" t="inlineStr">
        <is>
          <t>Total farmland leasehold improvements</t>
        </is>
      </c>
      <c r="B16" s="4" t="inlineStr">
        <is>
          <t xml:space="preserve"> </t>
        </is>
      </c>
      <c r="C16" s="4" t="inlineStr">
        <is>
          <t xml:space="preserve"> </t>
        </is>
      </c>
    </row>
    <row r="17">
      <c r="A17" s="4" t="inlineStr">
        <is>
          <t>Leasehold Improvements [Member] | Continuing Operations [Member]</t>
        </is>
      </c>
    </row>
    <row r="18">
      <c r="A18" s="3" t="inlineStr">
        <is>
          <t>Property, Plant and Equipment [Line Items]</t>
        </is>
      </c>
    </row>
    <row r="19">
      <c r="A19" s="4" t="inlineStr">
        <is>
          <t>Total farmland leasehold improvements</t>
        </is>
      </c>
      <c r="B19" s="6" t="n">
        <v>3315954</v>
      </c>
      <c r="C19" s="6" t="n">
        <v>3256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2</t>
        </is>
      </c>
      <c r="C2" s="2" t="inlineStr">
        <is>
          <t>Mar. 31, 2021</t>
        </is>
      </c>
    </row>
    <row r="3">
      <c r="A3" s="3" t="inlineStr">
        <is>
          <t>CASH FLOWS FROM OPERATING ACTIVITIES:</t>
        </is>
      </c>
    </row>
    <row r="4">
      <c r="A4" s="4" t="inlineStr">
        <is>
          <t>Net loss</t>
        </is>
      </c>
      <c r="B4" s="6" t="n">
        <v>-20033826</v>
      </c>
      <c r="C4" s="6" t="n">
        <v>-22316260</v>
      </c>
    </row>
    <row r="5">
      <c r="A5" s="4" t="inlineStr">
        <is>
          <t>Net loss from discontinued operations, net of tax</t>
        </is>
      </c>
      <c r="B5" s="5" t="n">
        <v>-3135237</v>
      </c>
      <c r="C5" s="5" t="n">
        <v>-12051832</v>
      </c>
    </row>
    <row r="6">
      <c r="A6" s="4" t="inlineStr">
        <is>
          <t>Net loss from continuing operations</t>
        </is>
      </c>
      <c r="B6" s="5" t="n">
        <v>-16898589</v>
      </c>
      <c r="C6" s="5" t="n">
        <v>-10264428</v>
      </c>
    </row>
    <row r="7">
      <c r="A7" s="3" t="inlineStr">
        <is>
          <t>Adjustments to reconcile net loss to net cash used in operating activities:</t>
        </is>
      </c>
    </row>
    <row r="8">
      <c r="A8" s="4" t="inlineStr">
        <is>
          <t>Depreciation and amortization</t>
        </is>
      </c>
      <c r="B8" s="5" t="n">
        <v>853287</v>
      </c>
      <c r="C8" s="5" t="n">
        <v>287478</v>
      </c>
    </row>
    <row r="9">
      <c r="A9" s="4" t="inlineStr">
        <is>
          <t>Loss from disposal of property and equipment</t>
        </is>
      </c>
      <c r="B9" s="5" t="n">
        <v>8044</v>
      </c>
      <c r="C9" s="4" t="inlineStr">
        <is>
          <t xml:space="preserve"> </t>
        </is>
      </c>
    </row>
    <row r="10">
      <c r="A10" s="4" t="inlineStr">
        <is>
          <t>Provision for doubtful accounts</t>
        </is>
      </c>
      <c r="B10" s="5" t="n">
        <v>6399667</v>
      </c>
      <c r="C10" s="5" t="n">
        <v>4480699</v>
      </c>
    </row>
    <row r="11">
      <c r="A11" s="4" t="inlineStr">
        <is>
          <t>Provision for inventory reserve</t>
        </is>
      </c>
      <c r="B11" s="5" t="n">
        <v>126685</v>
      </c>
      <c r="C11" s="5" t="n">
        <v>216629</v>
      </c>
    </row>
    <row r="12">
      <c r="A12" s="4" t="inlineStr">
        <is>
          <t>Stock written off due to natural disaster</t>
        </is>
      </c>
      <c r="B12" s="5" t="n">
        <v>1303312</v>
      </c>
      <c r="C12" s="5" t="n">
        <v>3358716</v>
      </c>
    </row>
    <row r="13">
      <c r="A13" s="4" t="inlineStr">
        <is>
          <t>Loss from equity method investments</t>
        </is>
      </c>
      <c r="B13" s="5" t="n">
        <v>156235</v>
      </c>
      <c r="C13" s="4" t="inlineStr">
        <is>
          <t xml:space="preserve"> </t>
        </is>
      </c>
    </row>
    <row r="14">
      <c r="A14" s="4" t="inlineStr">
        <is>
          <t>Amortization of right of use assets</t>
        </is>
      </c>
      <c r="B14" s="5" t="n">
        <v>817395</v>
      </c>
      <c r="C14" s="5" t="n">
        <v>424638</v>
      </c>
    </row>
    <row r="15">
      <c r="A15" s="4" t="inlineStr">
        <is>
          <t>Impairment loss on distribution rights</t>
        </is>
      </c>
      <c r="B15" s="5" t="n">
        <v>1140551</v>
      </c>
      <c r="C15" s="4" t="inlineStr">
        <is>
          <t xml:space="preserve"> </t>
        </is>
      </c>
    </row>
    <row r="16">
      <c r="A16" s="4" t="inlineStr">
        <is>
          <t>Impairment loss on an unconsolidated entity</t>
        </is>
      </c>
      <c r="B16" s="5" t="n">
        <v>149790</v>
      </c>
      <c r="C16" s="4" t="inlineStr">
        <is>
          <t xml:space="preserve"> </t>
        </is>
      </c>
    </row>
    <row r="17">
      <c r="A17" s="4" t="inlineStr">
        <is>
          <t>Amortization of debt issuance costs</t>
        </is>
      </c>
      <c r="B17" s="5" t="n">
        <v>1142215</v>
      </c>
      <c r="C17" s="4" t="inlineStr">
        <is>
          <t xml:space="preserve"> </t>
        </is>
      </c>
    </row>
    <row r="18">
      <c r="A18" s="4" t="inlineStr">
        <is>
          <t>Accrued interest expense for convertible notes</t>
        </is>
      </c>
      <c r="B18" s="5" t="n">
        <v>628760</v>
      </c>
      <c r="C18" s="4" t="inlineStr">
        <is>
          <t xml:space="preserve"> </t>
        </is>
      </c>
    </row>
    <row r="19">
      <c r="A19" s="4" t="inlineStr">
        <is>
          <t>Accrued interest income due from third parties</t>
        </is>
      </c>
      <c r="B19" s="5" t="n">
        <v>-200063</v>
      </c>
      <c r="C19" s="4" t="inlineStr">
        <is>
          <t xml:space="preserve"> </t>
        </is>
      </c>
    </row>
    <row r="20">
      <c r="A20" s="4" t="inlineStr">
        <is>
          <t>Accrued interest income due from related parties</t>
        </is>
      </c>
      <c r="B20" s="5" t="n">
        <v>-173263</v>
      </c>
      <c r="C20" s="4" t="inlineStr">
        <is>
          <t xml:space="preserve"> </t>
        </is>
      </c>
    </row>
    <row r="21">
      <c r="A21" s="3" t="inlineStr">
        <is>
          <t>Changes in operating assets and liabilities:</t>
        </is>
      </c>
    </row>
    <row r="22">
      <c r="A22" s="4" t="inlineStr">
        <is>
          <t>Accounts receivable</t>
        </is>
      </c>
      <c r="B22" s="5" t="n">
        <v>-560583</v>
      </c>
      <c r="C22" s="5" t="n">
        <v>-2237927</v>
      </c>
    </row>
    <row r="23">
      <c r="A23" s="4" t="inlineStr">
        <is>
          <t>Advances to suppliers</t>
        </is>
      </c>
      <c r="B23" s="5" t="n">
        <v>2255904</v>
      </c>
      <c r="C23" s="5" t="n">
        <v>-3803576</v>
      </c>
    </row>
    <row r="24">
      <c r="A24" s="4" t="inlineStr">
        <is>
          <t>Inventories</t>
        </is>
      </c>
      <c r="B24" s="5" t="n">
        <v>-1333129</v>
      </c>
      <c r="C24" s="5" t="n">
        <v>-4554000</v>
      </c>
    </row>
    <row r="25">
      <c r="A25" s="4" t="inlineStr">
        <is>
          <t>Other current assets</t>
        </is>
      </c>
      <c r="B25" s="5" t="n">
        <v>-4365846</v>
      </c>
      <c r="C25" s="5" t="n">
        <v>-2416229</v>
      </c>
    </row>
    <row r="26">
      <c r="A26" s="4" t="inlineStr">
        <is>
          <t>Accounts payable</t>
        </is>
      </c>
      <c r="B26" s="5" t="n">
        <v>-75613</v>
      </c>
      <c r="C26" s="5" t="n">
        <v>124883</v>
      </c>
    </row>
    <row r="27">
      <c r="A27" s="4" t="inlineStr">
        <is>
          <t>Advances from customers</t>
        </is>
      </c>
      <c r="B27" s="5" t="n">
        <v>-549</v>
      </c>
      <c r="C27" s="4" t="inlineStr">
        <is>
          <t xml:space="preserve"> </t>
        </is>
      </c>
    </row>
    <row r="28">
      <c r="A28" s="4" t="inlineStr">
        <is>
          <t>Other payables</t>
        </is>
      </c>
      <c r="B28" s="5" t="n">
        <v>2378307</v>
      </c>
      <c r="C28" s="5" t="n">
        <v>2277809</v>
      </c>
    </row>
    <row r="29">
      <c r="A29" s="4" t="inlineStr">
        <is>
          <t>Operating lease liabilities</t>
        </is>
      </c>
      <c r="B29" s="5" t="n">
        <v>-397850</v>
      </c>
      <c r="C29" s="5" t="n">
        <v>-11513</v>
      </c>
    </row>
    <row r="30">
      <c r="A30" s="4" t="inlineStr">
        <is>
          <t>Taxes payable</t>
        </is>
      </c>
      <c r="B30" s="5" t="n">
        <v>-110129</v>
      </c>
      <c r="C30" s="5" t="n">
        <v>41828</v>
      </c>
    </row>
    <row r="31">
      <c r="A31" s="4" t="inlineStr">
        <is>
          <t>Net cash used in operating activities from continuing operations</t>
        </is>
      </c>
      <c r="B31" s="5" t="n">
        <v>-6755462</v>
      </c>
      <c r="C31" s="5" t="n">
        <v>-12074993</v>
      </c>
    </row>
    <row r="32">
      <c r="A32" s="4" t="inlineStr">
        <is>
          <t>Net cash provided by operating activities from discontinued operations</t>
        </is>
      </c>
      <c r="B32" s="4" t="inlineStr">
        <is>
          <t xml:space="preserve"> </t>
        </is>
      </c>
      <c r="C32" s="5" t="n">
        <v>220752</v>
      </c>
    </row>
    <row r="33">
      <c r="A33" s="4" t="inlineStr">
        <is>
          <t>Net cash used in operating activities</t>
        </is>
      </c>
      <c r="B33" s="5" t="n">
        <v>-6755462</v>
      </c>
      <c r="C33" s="5" t="n">
        <v>-11854241</v>
      </c>
    </row>
    <row r="34">
      <c r="A34" s="3" t="inlineStr">
        <is>
          <t>CASH FLOWS FROM INVESTING ACTIVITIES:</t>
        </is>
      </c>
    </row>
    <row r="35">
      <c r="A35" s="4" t="inlineStr">
        <is>
          <t>Acquisitions of property and equipment</t>
        </is>
      </c>
      <c r="B35" s="5" t="n">
        <v>-310121</v>
      </c>
      <c r="C35" s="4" t="inlineStr">
        <is>
          <t xml:space="preserve"> </t>
        </is>
      </c>
    </row>
    <row r="36">
      <c r="A36" s="4" t="inlineStr">
        <is>
          <t>Proceeds from disposal of property and equipment</t>
        </is>
      </c>
      <c r="B36" s="5" t="n">
        <v>1562</v>
      </c>
      <c r="C36" s="4" t="inlineStr">
        <is>
          <t xml:space="preserve"> </t>
        </is>
      </c>
    </row>
    <row r="37">
      <c r="A37" s="4" t="inlineStr">
        <is>
          <t>Payment made for loans to third parties</t>
        </is>
      </c>
      <c r="B37" s="5" t="n">
        <v>-12200000</v>
      </c>
      <c r="C37" s="4" t="inlineStr">
        <is>
          <t xml:space="preserve"> </t>
        </is>
      </c>
    </row>
    <row r="38">
      <c r="A38" s="4" t="inlineStr">
        <is>
          <t>Payment made for loans to related parties</t>
        </is>
      </c>
      <c r="B38" s="5" t="n">
        <v>-6703954</v>
      </c>
      <c r="C38" s="4" t="inlineStr">
        <is>
          <t xml:space="preserve"> </t>
        </is>
      </c>
    </row>
    <row r="39">
      <c r="A39" s="4" t="inlineStr">
        <is>
          <t>Investment in unconsolidated entity</t>
        </is>
      </c>
      <c r="B39" s="5" t="n">
        <v>-750000</v>
      </c>
      <c r="C39" s="4" t="inlineStr">
        <is>
          <t xml:space="preserve"> </t>
        </is>
      </c>
    </row>
    <row r="40">
      <c r="A40" s="4" t="inlineStr">
        <is>
          <t>Acquisition of a VIE - Guangyuan, net of cash</t>
        </is>
      </c>
      <c r="B40" s="5" t="n">
        <v>112070</v>
      </c>
      <c r="C40" s="4" t="inlineStr">
        <is>
          <t xml:space="preserve"> </t>
        </is>
      </c>
    </row>
    <row r="41">
      <c r="A41" s="4" t="inlineStr">
        <is>
          <t>Disposal of a VIE - Ankang, net of cash</t>
        </is>
      </c>
      <c r="B41" s="5" t="n">
        <v>-12669913</v>
      </c>
      <c r="C41" s="4" t="inlineStr">
        <is>
          <t xml:space="preserve"> </t>
        </is>
      </c>
    </row>
    <row r="42">
      <c r="A42" s="4" t="inlineStr">
        <is>
          <t>Net cash used in investing activities from continuing operations</t>
        </is>
      </c>
      <c r="B42" s="5" t="n">
        <v>-32520356</v>
      </c>
      <c r="C42" s="4" t="inlineStr">
        <is>
          <t xml:space="preserve"> </t>
        </is>
      </c>
    </row>
    <row r="43">
      <c r="A43" s="4" t="inlineStr">
        <is>
          <t>Net cash provided by investing activities from discontinued operations</t>
        </is>
      </c>
      <c r="B43" s="4" t="inlineStr">
        <is>
          <t xml:space="preserve"> </t>
        </is>
      </c>
      <c r="C43" s="5" t="n">
        <v>1252056</v>
      </c>
    </row>
    <row r="44">
      <c r="A44" s="4" t="inlineStr">
        <is>
          <t>Net cash provided (used in) by investing activities</t>
        </is>
      </c>
      <c r="B44" s="5" t="n">
        <v>-32520356</v>
      </c>
      <c r="C44" s="5" t="n">
        <v>1252056</v>
      </c>
    </row>
    <row r="45">
      <c r="A45" s="3" t="inlineStr">
        <is>
          <t>CASH FLOWS FROM FINANCING ACTIVITIES:</t>
        </is>
      </c>
    </row>
    <row r="46">
      <c r="A46" s="4" t="inlineStr">
        <is>
          <t>Proceeds from issuance of common stock</t>
        </is>
      </c>
      <c r="B46" s="5" t="n">
        <v>7481203</v>
      </c>
      <c r="C46" s="5" t="n">
        <v>2736422</v>
      </c>
    </row>
    <row r="47">
      <c r="A47" s="4" t="inlineStr">
        <is>
          <t>Proceeds from (repayments of) advances from related parties</t>
        </is>
      </c>
      <c r="B47" s="5" t="n">
        <v>748515</v>
      </c>
      <c r="C47" s="5" t="n">
        <v>-297510</v>
      </c>
    </row>
    <row r="48">
      <c r="A48" s="4" t="inlineStr">
        <is>
          <t>Proceeds from issuance of convertible notes</t>
        </is>
      </c>
      <c r="B48" s="5" t="n">
        <v>17000000</v>
      </c>
      <c r="C48" s="4" t="inlineStr">
        <is>
          <t xml:space="preserve"> </t>
        </is>
      </c>
    </row>
    <row r="49">
      <c r="A49" s="4" t="inlineStr">
        <is>
          <t>Net cash provided by financing activities from continuing operations</t>
        </is>
      </c>
      <c r="B49" s="5" t="n">
        <v>25229718</v>
      </c>
      <c r="C49" s="5" t="n">
        <v>2438912</v>
      </c>
    </row>
    <row r="50">
      <c r="A50" s="4" t="inlineStr">
        <is>
          <t>Net cash used in financing activities from discontinued operations</t>
        </is>
      </c>
      <c r="B50" s="4" t="inlineStr">
        <is>
          <t xml:space="preserve"> </t>
        </is>
      </c>
      <c r="C50" s="5" t="n">
        <v>-673954</v>
      </c>
    </row>
    <row r="51">
      <c r="A51" s="4" t="inlineStr">
        <is>
          <t>Net cash provided by financing activities</t>
        </is>
      </c>
      <c r="B51" s="5" t="n">
        <v>25229718</v>
      </c>
      <c r="C51" s="5" t="n">
        <v>1764958</v>
      </c>
    </row>
    <row r="52">
      <c r="A52" s="4" t="inlineStr">
        <is>
          <t>EFFECT OF EXCHANGE RATE CHANGE ON CASH</t>
        </is>
      </c>
      <c r="B52" s="5" t="n">
        <v>499127</v>
      </c>
      <c r="C52" s="5" t="n">
        <v>2314452</v>
      </c>
    </row>
    <row r="53">
      <c r="A53" s="4" t="inlineStr">
        <is>
          <t>NET DECREASE IN CASH</t>
        </is>
      </c>
      <c r="B53" s="5" t="n">
        <v>-13546973</v>
      </c>
      <c r="C53" s="5" t="n">
        <v>-6522775</v>
      </c>
    </row>
    <row r="54">
      <c r="A54" s="4" t="inlineStr">
        <is>
          <t>CASH - Beginning of the Period</t>
        </is>
      </c>
      <c r="B54" s="5" t="n">
        <v>29024394</v>
      </c>
      <c r="C54" s="5" t="n">
        <v>32371372</v>
      </c>
    </row>
    <row r="55">
      <c r="A55" s="4" t="inlineStr">
        <is>
          <t>CASH - End of the period</t>
        </is>
      </c>
      <c r="B55" s="5" t="n">
        <v>15477421</v>
      </c>
      <c r="C55" s="5" t="n">
        <v>25848597</v>
      </c>
    </row>
    <row r="56">
      <c r="A56" s="4" t="inlineStr">
        <is>
          <t>Less: cash of discontinued operations - Ended of the Period</t>
        </is>
      </c>
      <c r="B56" s="4" t="inlineStr">
        <is>
          <t xml:space="preserve"> </t>
        </is>
      </c>
      <c r="C56" s="5" t="n">
        <v>11997106</v>
      </c>
    </row>
    <row r="57">
      <c r="A57" s="4" t="inlineStr">
        <is>
          <t>Cash of continuing operations - Ended of the Period</t>
        </is>
      </c>
      <c r="B57" s="5" t="n">
        <v>15477421</v>
      </c>
      <c r="C57" s="5" t="n">
        <v>13851491</v>
      </c>
    </row>
    <row r="58">
      <c r="A58" s="3" t="inlineStr">
        <is>
          <t>SUPPLEMENTAL CASH FLOW DISCLOSURES:</t>
        </is>
      </c>
    </row>
    <row r="59">
      <c r="A59" s="4" t="inlineStr">
        <is>
          <t>Cash paid for income taxes</t>
        </is>
      </c>
      <c r="B59" s="4" t="inlineStr">
        <is>
          <t xml:space="preserve"> </t>
        </is>
      </c>
      <c r="C59" s="5" t="n">
        <v>619704</v>
      </c>
    </row>
    <row r="60">
      <c r="A60" s="4" t="inlineStr">
        <is>
          <t>Cash paid for interest</t>
        </is>
      </c>
      <c r="B60" s="4" t="inlineStr">
        <is>
          <t xml:space="preserve"> </t>
        </is>
      </c>
      <c r="C60" s="5" t="n">
        <v>88894</v>
      </c>
    </row>
    <row r="61">
      <c r="A61" s="3" t="inlineStr">
        <is>
          <t>SUPPLEMENTAL NON-CASH OPERATING ACTIVITY:</t>
        </is>
      </c>
    </row>
    <row r="62">
      <c r="A62" s="4" t="inlineStr">
        <is>
          <t>Issuance of common shares for convertible notes redemption</t>
        </is>
      </c>
      <c r="B62" s="5" t="n">
        <v>7250000</v>
      </c>
      <c r="C62" s="4" t="inlineStr">
        <is>
          <t xml:space="preserve"> </t>
        </is>
      </c>
    </row>
    <row r="63">
      <c r="A63" s="4" t="inlineStr">
        <is>
          <t>Right-of-use assets obtained in exchange for operating lease obligations</t>
        </is>
      </c>
      <c r="B63" s="5" t="n">
        <v>1952449</v>
      </c>
      <c r="C63" s="4" t="inlineStr">
        <is>
          <t xml:space="preserve"> </t>
        </is>
      </c>
    </row>
    <row r="64">
      <c r="A64" s="4" t="inlineStr">
        <is>
          <t>Reduction of right-of-use assets and operating lease obligations due to early termination of lease agreement</t>
        </is>
      </c>
      <c r="B64" s="6" t="n">
        <v>1057311</v>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ontinuing Operations [Member]</t>
        </is>
      </c>
    </row>
    <row r="4">
      <c r="A4" s="4" t="inlineStr">
        <is>
          <t>Depreciation and amortization expense</t>
        </is>
      </c>
      <c r="B4" s="6" t="n">
        <v>70170</v>
      </c>
      <c r="C4" s="6" t="n">
        <v>81881</v>
      </c>
      <c r="D4" s="6" t="n">
        <v>284901</v>
      </c>
      <c r="E4" s="6" t="n">
        <v>239121</v>
      </c>
    </row>
    <row r="5">
      <c r="A5" s="4" t="inlineStr">
        <is>
          <t>Discontinued Operations [Member]</t>
        </is>
      </c>
    </row>
    <row r="6">
      <c r="A6" s="4" t="inlineStr">
        <is>
          <t>Depreciation and amortization expense</t>
        </is>
      </c>
      <c r="B6" s="4" t="inlineStr">
        <is>
          <t xml:space="preserve"> </t>
        </is>
      </c>
      <c r="C6" s="6" t="n">
        <v>53630</v>
      </c>
      <c r="D6" s="4" t="inlineStr">
        <is>
          <t xml:space="preserve"> </t>
        </is>
      </c>
      <c r="E6" s="6" t="n">
        <v>2071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AND USE RIGHTS (Details) - USD ($)</t>
        </is>
      </c>
      <c r="B1" s="2" t="inlineStr">
        <is>
          <t>Mar. 31, 2022</t>
        </is>
      </c>
      <c r="C1" s="2" t="inlineStr">
        <is>
          <t>Jun. 30, 2021</t>
        </is>
      </c>
    </row>
    <row r="2">
      <c r="A2" s="4" t="inlineStr">
        <is>
          <t>Land use rights</t>
        </is>
      </c>
      <c r="B2" s="4" t="inlineStr">
        <is>
          <t xml:space="preserve"> </t>
        </is>
      </c>
      <c r="C2" s="6" t="n">
        <v>1722396</v>
      </c>
    </row>
    <row r="3">
      <c r="A3" s="4" t="inlineStr">
        <is>
          <t>Less: accumulated amortization</t>
        </is>
      </c>
      <c r="B3" s="4" t="inlineStr">
        <is>
          <t xml:space="preserve"> </t>
        </is>
      </c>
      <c r="C3" s="5" t="n">
        <v>-448134</v>
      </c>
    </row>
    <row r="4">
      <c r="A4" s="4" t="inlineStr">
        <is>
          <t>Total land use rights, net</t>
        </is>
      </c>
      <c r="B4" s="4" t="inlineStr">
        <is>
          <t xml:space="preserve"> </t>
        </is>
      </c>
      <c r="C4" s="5" t="n">
        <v>1274262</v>
      </c>
    </row>
    <row r="5">
      <c r="A5" s="4" t="inlineStr">
        <is>
          <t>Land use rights, net, held for continuing operations</t>
        </is>
      </c>
      <c r="B5" s="4" t="inlineStr">
        <is>
          <t xml:space="preserve"> </t>
        </is>
      </c>
      <c r="C5" s="5" t="n">
        <v>1274262</v>
      </c>
    </row>
    <row r="6">
      <c r="A6" s="4" t="inlineStr">
        <is>
          <t>Discontinued Operations [Member]</t>
        </is>
      </c>
    </row>
    <row r="7">
      <c r="A7" s="4" t="inlineStr">
        <is>
          <t>Total land use rights, net</t>
        </is>
      </c>
      <c r="B7" s="4" t="inlineStr">
        <is>
          <t xml:space="preserve"> </t>
        </is>
      </c>
      <c r="C7" s="5" t="n">
        <v>1274262</v>
      </c>
    </row>
    <row r="8">
      <c r="A8" s="4" t="inlineStr">
        <is>
          <t>Land use rights, net, held for continuing operations</t>
        </is>
      </c>
      <c r="B8" s="4" t="inlineStr">
        <is>
          <t xml:space="preserve"> </t>
        </is>
      </c>
      <c r="C8" s="5" t="n">
        <v>1274262</v>
      </c>
    </row>
    <row r="9">
      <c r="A9" s="4" t="inlineStr">
        <is>
          <t>Continuing Operations [Member]</t>
        </is>
      </c>
    </row>
    <row r="10">
      <c r="A10" s="4" t="inlineStr">
        <is>
          <t>Total land use rights, net</t>
        </is>
      </c>
      <c r="B10" s="4" t="inlineStr">
        <is>
          <t xml:space="preserve"> </t>
        </is>
      </c>
      <c r="C10" s="4" t="inlineStr">
        <is>
          <t xml:space="preserve"> </t>
        </is>
      </c>
    </row>
    <row r="11">
      <c r="A11" s="4" t="inlineStr">
        <is>
          <t>Land use rights, net, held for continuing operations</t>
        </is>
      </c>
      <c r="B11" s="4" t="inlineStr">
        <is>
          <t xml:space="preserve"> </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AND USE RIGHTS, NET (Details Narrative) - Land Use Rights [Member]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ite-Lived Intangible Assets [Line Items]</t>
        </is>
      </c>
    </row>
    <row r="4">
      <c r="A4" s="4" t="inlineStr">
        <is>
          <t>Amortization period</t>
        </is>
      </c>
      <c r="D4" s="4" t="inlineStr">
        <is>
          <t>50 years</t>
        </is>
      </c>
    </row>
    <row r="5">
      <c r="A5" s="4" t="inlineStr">
        <is>
          <t>Continuing Operations [Member]</t>
        </is>
      </c>
    </row>
    <row r="6">
      <c r="A6" s="3" t="inlineStr">
        <is>
          <t>Finite-Lived Intangible Assets [Line Items]</t>
        </is>
      </c>
    </row>
    <row r="7">
      <c r="A7" s="4" t="inlineStr">
        <is>
          <t>Amortization expense</t>
        </is>
      </c>
      <c r="B7" s="4" t="inlineStr">
        <is>
          <t xml:space="preserve"> </t>
        </is>
      </c>
      <c r="C7" s="4" t="inlineStr">
        <is>
          <t xml:space="preserve"> </t>
        </is>
      </c>
      <c r="D7" s="4" t="inlineStr">
        <is>
          <t xml:space="preserve"> </t>
        </is>
      </c>
      <c r="E7" s="4" t="inlineStr">
        <is>
          <t xml:space="preserve"> </t>
        </is>
      </c>
    </row>
    <row r="8">
      <c r="A8" s="4" t="inlineStr">
        <is>
          <t>Discontinued Operations [Member]</t>
        </is>
      </c>
    </row>
    <row r="9">
      <c r="A9" s="3" t="inlineStr">
        <is>
          <t>Finite-Lived Intangible Assets [Line Items]</t>
        </is>
      </c>
    </row>
    <row r="10">
      <c r="A10" s="4" t="inlineStr">
        <is>
          <t>Amortization expense</t>
        </is>
      </c>
      <c r="B10" s="4" t="inlineStr">
        <is>
          <t xml:space="preserve"> </t>
        </is>
      </c>
      <c r="C10" s="6" t="n">
        <v>9840</v>
      </c>
      <c r="D10" s="4" t="inlineStr">
        <is>
          <t xml:space="preserve"> </t>
        </is>
      </c>
      <c r="E10" s="6" t="n">
        <v>288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INVESTMENT IN UNCONSOLIDATED ENTITIES (Details) - USD ($)</t>
        </is>
      </c>
      <c r="B1" s="2" t="inlineStr">
        <is>
          <t>Mar. 31, 2022</t>
        </is>
      </c>
      <c r="C1" s="2" t="inlineStr">
        <is>
          <t>Jun. 30, 2021</t>
        </is>
      </c>
    </row>
    <row r="2">
      <c r="A2" s="4" t="inlineStr">
        <is>
          <t>Total investment</t>
        </is>
      </c>
      <c r="B2" s="6" t="n">
        <v>609918</v>
      </c>
      <c r="C2" s="4" t="inlineStr">
        <is>
          <t xml:space="preserve"> </t>
        </is>
      </c>
    </row>
    <row r="3">
      <c r="A3" s="4" t="inlineStr">
        <is>
          <t>Discontinued Operations [Member]</t>
        </is>
      </c>
    </row>
    <row r="4">
      <c r="A4" s="4" t="inlineStr">
        <is>
          <t>Total investment</t>
        </is>
      </c>
      <c r="B4" s="4" t="inlineStr">
        <is>
          <t xml:space="preserve"> </t>
        </is>
      </c>
      <c r="C4" s="4" t="inlineStr">
        <is>
          <t xml:space="preserve"> </t>
        </is>
      </c>
    </row>
    <row r="5">
      <c r="A5" s="4" t="inlineStr">
        <is>
          <t>Continuing Operations [Member]</t>
        </is>
      </c>
    </row>
    <row r="6">
      <c r="A6" s="4" t="inlineStr">
        <is>
          <t>Total investment</t>
        </is>
      </c>
      <c r="B6" s="5" t="n">
        <v>609918</v>
      </c>
      <c r="C6" s="4" t="inlineStr">
        <is>
          <t xml:space="preserve"> </t>
        </is>
      </c>
    </row>
    <row r="7">
      <c r="A7" s="4" t="inlineStr">
        <is>
          <t>Gaojing Private Fund [Member]</t>
        </is>
      </c>
    </row>
    <row r="8">
      <c r="A8" s="4" t="inlineStr">
        <is>
          <t>Total investment</t>
        </is>
      </c>
      <c r="B8" s="6" t="n">
        <v>609918</v>
      </c>
      <c r="C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FINANCIAL INFORMATION OF UNCONSOLIDATED ENTITIES FROM DISCONTINUED OPERATION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Defined Benefit Plan Disclosure [Line Items]</t>
        </is>
      </c>
    </row>
    <row r="4">
      <c r="A4" s="4" t="inlineStr">
        <is>
          <t>Current assets</t>
        </is>
      </c>
      <c r="B4" s="6" t="n">
        <v>64594468</v>
      </c>
      <c r="D4" s="6" t="n">
        <v>64594468</v>
      </c>
      <c r="F4" s="6" t="n">
        <v>49278577</v>
      </c>
    </row>
    <row r="5">
      <c r="A5" s="4" t="inlineStr">
        <is>
          <t>Current liabilities</t>
        </is>
      </c>
      <c r="B5" s="5" t="n">
        <v>29345143</v>
      </c>
      <c r="D5" s="5" t="n">
        <v>29345143</v>
      </c>
      <c r="F5" s="5" t="n">
        <v>14795390</v>
      </c>
    </row>
    <row r="6">
      <c r="A6" s="4" t="inlineStr">
        <is>
          <t>Net sales</t>
        </is>
      </c>
      <c r="B6" s="5" t="n">
        <v>618094</v>
      </c>
      <c r="C6" s="6" t="n">
        <v>637799</v>
      </c>
      <c r="D6" s="5" t="n">
        <v>1980426</v>
      </c>
      <c r="E6" s="6" t="n">
        <v>2435438</v>
      </c>
    </row>
    <row r="7">
      <c r="A7" s="4" t="inlineStr">
        <is>
          <t>Gross loss</t>
        </is>
      </c>
      <c r="B7" s="5" t="n">
        <v>-492742</v>
      </c>
      <c r="C7" s="5" t="n">
        <v>-1017671</v>
      </c>
      <c r="D7" s="5" t="n">
        <v>-1783978</v>
      </c>
      <c r="E7" s="5" t="n">
        <v>-3722980</v>
      </c>
    </row>
    <row r="8">
      <c r="A8" s="4" t="inlineStr">
        <is>
          <t>Loss from operations</t>
        </is>
      </c>
      <c r="B8" s="5" t="n">
        <v>-2727184</v>
      </c>
      <c r="C8" s="5" t="n">
        <v>-3007603</v>
      </c>
      <c r="D8" s="5" t="n">
        <v>-15683769</v>
      </c>
      <c r="E8" s="5" t="n">
        <v>-10372368</v>
      </c>
    </row>
    <row r="9">
      <c r="A9" s="4" t="inlineStr">
        <is>
          <t>Net loss</t>
        </is>
      </c>
      <c r="B9" s="5" t="n">
        <v>-2892584</v>
      </c>
      <c r="C9" s="5" t="n">
        <v>-7507265</v>
      </c>
      <c r="D9" s="5" t="n">
        <v>-20008627</v>
      </c>
      <c r="E9" s="5" t="n">
        <v>-21583688</v>
      </c>
    </row>
    <row r="10">
      <c r="A10" s="4" t="inlineStr">
        <is>
          <t>Net sales</t>
        </is>
      </c>
      <c r="B10" s="4" t="inlineStr">
        <is>
          <t xml:space="preserve"> </t>
        </is>
      </c>
      <c r="C10" s="5" t="n">
        <v>1352938</v>
      </c>
      <c r="D10" s="4" t="inlineStr">
        <is>
          <t xml:space="preserve"> </t>
        </is>
      </c>
      <c r="E10" s="5" t="n">
        <v>6761663</v>
      </c>
    </row>
    <row r="11">
      <c r="A11" s="4" t="inlineStr">
        <is>
          <t>Gross profit</t>
        </is>
      </c>
      <c r="B11" s="4" t="inlineStr">
        <is>
          <t xml:space="preserve"> </t>
        </is>
      </c>
      <c r="C11" s="5" t="n">
        <v>10355</v>
      </c>
      <c r="D11" s="4" t="inlineStr">
        <is>
          <t xml:space="preserve"> </t>
        </is>
      </c>
      <c r="E11" s="5" t="n">
        <v>969175</v>
      </c>
    </row>
    <row r="12">
      <c r="A12" s="4" t="inlineStr">
        <is>
          <t>Loss from operations</t>
        </is>
      </c>
      <c r="B12" s="4" t="inlineStr">
        <is>
          <t xml:space="preserve"> </t>
        </is>
      </c>
      <c r="C12" s="5" t="n">
        <v>-3049177</v>
      </c>
      <c r="D12" s="4" t="inlineStr">
        <is>
          <t xml:space="preserve"> </t>
        </is>
      </c>
      <c r="E12" s="5" t="n">
        <v>-6093367</v>
      </c>
    </row>
    <row r="13">
      <c r="A13" s="4" t="inlineStr">
        <is>
          <t>Net loss from discontinued operations</t>
        </is>
      </c>
      <c r="B13" s="4" t="inlineStr">
        <is>
          <t xml:space="preserve"> </t>
        </is>
      </c>
      <c r="C13" s="5" t="n">
        <v>-4787017</v>
      </c>
      <c r="D13" s="5" t="n">
        <v>-3135237</v>
      </c>
      <c r="E13" s="5" t="n">
        <v>-12051832</v>
      </c>
    </row>
    <row r="14">
      <c r="A14" s="4" t="inlineStr">
        <is>
          <t>Continuing Operations [Member]</t>
        </is>
      </c>
    </row>
    <row r="15">
      <c r="A15" s="3" t="inlineStr">
        <is>
          <t>Defined Benefit Plan Disclosure [Line Items]</t>
        </is>
      </c>
    </row>
    <row r="16">
      <c r="A16" s="4" t="inlineStr">
        <is>
          <t>Net sales</t>
        </is>
      </c>
      <c r="B16" s="5" t="n">
        <v>618094</v>
      </c>
      <c r="C16" s="5" t="n">
        <v>637799</v>
      </c>
      <c r="D16" s="5" t="n">
        <v>1980426</v>
      </c>
      <c r="E16" s="5" t="n">
        <v>2435438</v>
      </c>
    </row>
    <row r="17">
      <c r="A17" s="4" t="inlineStr">
        <is>
          <t>Gross loss</t>
        </is>
      </c>
      <c r="B17" s="5" t="n">
        <v>-492742</v>
      </c>
      <c r="C17" s="5" t="n">
        <v>-1017671</v>
      </c>
      <c r="D17" s="5" t="n">
        <v>-1783978</v>
      </c>
      <c r="E17" s="5" t="n">
        <v>-3722980</v>
      </c>
    </row>
    <row r="18">
      <c r="A18" s="4" t="inlineStr">
        <is>
          <t>Discontinued Operations [Member]</t>
        </is>
      </c>
    </row>
    <row r="19">
      <c r="A19" s="3" t="inlineStr">
        <is>
          <t>Defined Benefit Plan Disclosure [Line Items]</t>
        </is>
      </c>
    </row>
    <row r="20">
      <c r="A20" s="4" t="inlineStr">
        <is>
          <t>Net sales</t>
        </is>
      </c>
      <c r="B20" s="5" t="n">
        <v>618094</v>
      </c>
      <c r="C20" s="5" t="n">
        <v>1990737</v>
      </c>
      <c r="D20" s="5" t="n">
        <v>1980426</v>
      </c>
      <c r="E20" s="5" t="n">
        <v>9197101</v>
      </c>
    </row>
    <row r="21">
      <c r="A21" s="4" t="inlineStr">
        <is>
          <t>Gross loss</t>
        </is>
      </c>
      <c r="B21" s="5" t="n">
        <v>-492742</v>
      </c>
      <c r="C21" s="6" t="n">
        <v>-1007316</v>
      </c>
      <c r="D21" s="5" t="n">
        <v>-1783978</v>
      </c>
      <c r="E21" s="5" t="n">
        <v>-2753805</v>
      </c>
    </row>
    <row r="22">
      <c r="A22" s="4" t="inlineStr">
        <is>
          <t>Net sales</t>
        </is>
      </c>
      <c r="D22" s="4" t="inlineStr">
        <is>
          <t xml:space="preserve"> </t>
        </is>
      </c>
      <c r="E22" s="5" t="n">
        <v>21199520</v>
      </c>
    </row>
    <row r="23">
      <c r="A23" s="4" t="inlineStr">
        <is>
          <t>Gross profit</t>
        </is>
      </c>
      <c r="D23" s="4" t="inlineStr">
        <is>
          <t xml:space="preserve"> </t>
        </is>
      </c>
      <c r="E23" s="5" t="n">
        <v>1748858</v>
      </c>
    </row>
    <row r="24">
      <c r="A24" s="4" t="inlineStr">
        <is>
          <t>Loss from operations</t>
        </is>
      </c>
      <c r="D24" s="4" t="inlineStr">
        <is>
          <t xml:space="preserve"> </t>
        </is>
      </c>
      <c r="E24" s="5" t="n">
        <v>-4065801</v>
      </c>
    </row>
    <row r="25">
      <c r="A25" s="4" t="inlineStr">
        <is>
          <t>Net loss from discontinued operations</t>
        </is>
      </c>
      <c r="D25" s="4" t="inlineStr">
        <is>
          <t xml:space="preserve"> </t>
        </is>
      </c>
      <c r="E25" s="5" t="n">
        <v>-4091472</v>
      </c>
    </row>
    <row r="26">
      <c r="A26" s="4" t="inlineStr">
        <is>
          <t>Majority-Owned Subsidiary, Unconsolidated [Member]</t>
        </is>
      </c>
    </row>
    <row r="27">
      <c r="A27" s="3" t="inlineStr">
        <is>
          <t>Defined Benefit Plan Disclosure [Line Items]</t>
        </is>
      </c>
    </row>
    <row r="28">
      <c r="A28" s="4" t="inlineStr">
        <is>
          <t>Current assets</t>
        </is>
      </c>
      <c r="B28" s="5" t="n">
        <v>595565</v>
      </c>
      <c r="D28" s="5" t="n">
        <v>595565</v>
      </c>
      <c r="F28" s="4" t="inlineStr">
        <is>
          <t xml:space="preserve"> </t>
        </is>
      </c>
    </row>
    <row r="29">
      <c r="A29" s="4" t="inlineStr">
        <is>
          <t>Current liabilities</t>
        </is>
      </c>
      <c r="B29" s="6" t="n">
        <v>27176</v>
      </c>
      <c r="D29" s="5" t="n">
        <v>27176</v>
      </c>
      <c r="F29" s="4" t="inlineStr">
        <is>
          <t xml:space="preserve"> </t>
        </is>
      </c>
    </row>
    <row r="30">
      <c r="A30" s="4" t="inlineStr">
        <is>
          <t>Majority-Owned Subsidiary, Unconsolidated [Member] | Continuing Operations [Member]</t>
        </is>
      </c>
    </row>
    <row r="31">
      <c r="A31" s="3" t="inlineStr">
        <is>
          <t>Defined Benefit Plan Disclosure [Line Items]</t>
        </is>
      </c>
    </row>
    <row r="32">
      <c r="A32" s="4" t="inlineStr">
        <is>
          <t>Net sales</t>
        </is>
      </c>
      <c r="D32" s="5" t="n">
        <v>315520</v>
      </c>
      <c r="E32" s="4" t="inlineStr">
        <is>
          <t xml:space="preserve"> </t>
        </is>
      </c>
    </row>
    <row r="33">
      <c r="A33" s="4" t="inlineStr">
        <is>
          <t>Gross loss</t>
        </is>
      </c>
      <c r="D33" s="5" t="n">
        <v>-599</v>
      </c>
      <c r="E33" s="4" t="inlineStr">
        <is>
          <t xml:space="preserve"> </t>
        </is>
      </c>
    </row>
    <row r="34">
      <c r="A34" s="4" t="inlineStr">
        <is>
          <t>Loss from operations</t>
        </is>
      </c>
      <c r="D34" s="5" t="n">
        <v>-493570</v>
      </c>
      <c r="E34" s="4" t="inlineStr">
        <is>
          <t xml:space="preserve"> </t>
        </is>
      </c>
    </row>
    <row r="35">
      <c r="A35" s="4" t="inlineStr">
        <is>
          <t>Net loss</t>
        </is>
      </c>
      <c r="D35" s="6" t="n">
        <v>-518880</v>
      </c>
      <c r="E3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INVESTMENTS (Details Narrative) ¥ in Thousands</t>
        </is>
      </c>
      <c r="B1" s="2" t="inlineStr">
        <is>
          <t>Jan. 30, 2022</t>
        </is>
      </c>
      <c r="C1" s="2" t="inlineStr">
        <is>
          <t>Jan. 18, 2022USD ($)shares</t>
        </is>
      </c>
      <c r="D1" s="2" t="inlineStr">
        <is>
          <t>Dec. 10, 2020shares</t>
        </is>
      </c>
      <c r="E1" s="2" t="inlineStr">
        <is>
          <t>Sep. 05, 2019USD ($)shares</t>
        </is>
      </c>
      <c r="F1" s="2" t="inlineStr">
        <is>
          <t>Oct. 21, 2013USD ($)</t>
        </is>
      </c>
      <c r="G1" s="2" t="inlineStr">
        <is>
          <t>Mar. 31, 2022USD ($)</t>
        </is>
      </c>
      <c r="H1" s="2" t="inlineStr">
        <is>
          <t>Mar. 31, 2021USD ($)</t>
        </is>
      </c>
      <c r="I1" s="2" t="inlineStr">
        <is>
          <t>Mar. 31, 2022USD ($)</t>
        </is>
      </c>
      <c r="J1" s="2" t="inlineStr">
        <is>
          <t>Mar. 31, 2021USD ($)</t>
        </is>
      </c>
      <c r="K1" s="2" t="inlineStr">
        <is>
          <t>Mar. 31, 2022CNY (¥)</t>
        </is>
      </c>
      <c r="L1" s="2" t="inlineStr">
        <is>
          <t>Aug. 31, 2021USD ($)</t>
        </is>
      </c>
      <c r="M1" s="2" t="inlineStr">
        <is>
          <t>Aug. 31, 2021CNY (¥)</t>
        </is>
      </c>
      <c r="N1" s="2" t="inlineStr">
        <is>
          <t>Mar. 05, 2021USD ($)</t>
        </is>
      </c>
      <c r="O1" s="2" t="inlineStr">
        <is>
          <t>Mar. 05, 2021CNY (¥)</t>
        </is>
      </c>
      <c r="P1" s="2" t="inlineStr">
        <is>
          <t>Oct. 21, 2013CNY (¥)</t>
        </is>
      </c>
    </row>
    <row r="2">
      <c r="A2" s="4" t="inlineStr">
        <is>
          <t>Equity method investment ownership percentage</t>
        </is>
      </c>
      <c r="G2" s="4" t="inlineStr">
        <is>
          <t>32.00%</t>
        </is>
      </c>
      <c r="I2" s="4" t="inlineStr">
        <is>
          <t>32.00%</t>
        </is>
      </c>
      <c r="K2" s="4" t="inlineStr">
        <is>
          <t>32.00%</t>
        </is>
      </c>
    </row>
    <row r="3">
      <c r="A3" s="4" t="inlineStr">
        <is>
          <t>Income loss from equity method investemnts</t>
        </is>
      </c>
      <c r="I3" s="6" t="n">
        <v>-156235</v>
      </c>
      <c r="J3" s="4" t="inlineStr">
        <is>
          <t xml:space="preserve"> </t>
        </is>
      </c>
    </row>
    <row r="4">
      <c r="A4" s="4" t="inlineStr">
        <is>
          <t>Stock issued during period, shares | shares</t>
        </is>
      </c>
      <c r="D4" s="5" t="n">
        <v>604900</v>
      </c>
      <c r="E4" s="5" t="n">
        <v>310977</v>
      </c>
    </row>
    <row r="5">
      <c r="A5" s="4" t="inlineStr">
        <is>
          <t>Stock issued during period, value</t>
        </is>
      </c>
      <c r="E5" s="6" t="n">
        <v>1500203</v>
      </c>
      <c r="H5" s="6" t="n">
        <v>1093335</v>
      </c>
      <c r="I5" s="6" t="n">
        <v>7481203</v>
      </c>
      <c r="J5" s="5" t="n">
        <v>2736422</v>
      </c>
    </row>
    <row r="6">
      <c r="A6" s="4" t="inlineStr">
        <is>
          <t>Shaanxi Pharmaceutical Group [Member]</t>
        </is>
      </c>
    </row>
    <row r="7">
      <c r="A7" s="4" t="inlineStr">
        <is>
          <t>Profit sharing on income, percentage</t>
        </is>
      </c>
      <c r="F7" s="4" t="inlineStr">
        <is>
          <t>29.00%</t>
        </is>
      </c>
    </row>
    <row r="8">
      <c r="A8" s="4" t="inlineStr">
        <is>
          <t>Deductible statutory reserve, percentage</t>
        </is>
      </c>
      <c r="F8" s="4" t="inlineStr">
        <is>
          <t>30.00%</t>
        </is>
      </c>
    </row>
    <row r="9">
      <c r="A9" s="4" t="inlineStr">
        <is>
          <t>Employee welfare fund, percentage</t>
        </is>
      </c>
      <c r="F9" s="4" t="inlineStr">
        <is>
          <t>10.00%</t>
        </is>
      </c>
    </row>
    <row r="10">
      <c r="A10" s="4" t="inlineStr">
        <is>
          <t>Statutory reserve, percentage</t>
        </is>
      </c>
      <c r="F10" s="9" t="n">
        <v>0.3</v>
      </c>
    </row>
    <row r="11">
      <c r="A11" s="4" t="inlineStr">
        <is>
          <t>Zhejiang Zhen Ai Network Warehousing Services Co., Ltd [Member]</t>
        </is>
      </c>
    </row>
    <row r="12">
      <c r="A12" s="4" t="inlineStr">
        <is>
          <t>Equity method investments</t>
        </is>
      </c>
      <c r="F12" s="6" t="n">
        <v>2200000</v>
      </c>
      <c r="P12" s="10" t="n">
        <v>14500</v>
      </c>
    </row>
    <row r="13">
      <c r="A13" s="4" t="inlineStr">
        <is>
          <t>Gaojing Private Fund [Member]</t>
        </is>
      </c>
    </row>
    <row r="14">
      <c r="A14" s="4" t="inlineStr">
        <is>
          <t>Equity method investments</t>
        </is>
      </c>
      <c r="L14" s="6" t="n">
        <v>750000</v>
      </c>
      <c r="M14" s="10" t="n">
        <v>4800</v>
      </c>
    </row>
    <row r="15">
      <c r="A15" s="4" t="inlineStr">
        <is>
          <t>Equity method investment ownership percentage</t>
        </is>
      </c>
      <c r="G15" s="4" t="inlineStr">
        <is>
          <t>32.00%</t>
        </is>
      </c>
      <c r="I15" s="4" t="inlineStr">
        <is>
          <t>32.00%</t>
        </is>
      </c>
      <c r="K15" s="4" t="inlineStr">
        <is>
          <t>32.00%</t>
        </is>
      </c>
    </row>
    <row r="16">
      <c r="A16" s="4" t="inlineStr">
        <is>
          <t>Income loss from equity method investemnts</t>
        </is>
      </c>
      <c r="G16" s="6" t="n">
        <v>49247</v>
      </c>
      <c r="I16" s="6" t="n">
        <v>140082</v>
      </c>
    </row>
    <row r="17">
      <c r="A17" s="4" t="inlineStr">
        <is>
          <t>Two Equity Investment Agreements [Member] | Shaanxi Pharmaceutical Holding Group Longevity Pharmacy Co., Ltd. [Member]</t>
        </is>
      </c>
    </row>
    <row r="18">
      <c r="A18" s="4" t="inlineStr">
        <is>
          <t>Equity method investment ownership percentage</t>
        </is>
      </c>
      <c r="G18" s="4" t="inlineStr">
        <is>
          <t>49.00%</t>
        </is>
      </c>
      <c r="I18" s="4" t="inlineStr">
        <is>
          <t>49.00%</t>
        </is>
      </c>
      <c r="K18" s="4" t="inlineStr">
        <is>
          <t>49.00%</t>
        </is>
      </c>
    </row>
    <row r="19">
      <c r="A19" s="4" t="inlineStr">
        <is>
          <t>Three Shares Transfer Agreements [Member]</t>
        </is>
      </c>
    </row>
    <row r="20">
      <c r="A20" s="4" t="inlineStr">
        <is>
          <t>Percentage of issued and outstanding equity interest</t>
        </is>
      </c>
      <c r="C20" s="4" t="inlineStr">
        <is>
          <t>51.00%</t>
        </is>
      </c>
    </row>
    <row r="21">
      <c r="A21" s="4" t="inlineStr">
        <is>
          <t>Stock issued during period, shares | shares</t>
        </is>
      </c>
      <c r="C21" s="5" t="n">
        <v>700551</v>
      </c>
    </row>
    <row r="22">
      <c r="A22" s="4" t="inlineStr">
        <is>
          <t>Stock issued during period, value</t>
        </is>
      </c>
      <c r="C22" s="6" t="n">
        <v>8</v>
      </c>
    </row>
    <row r="23">
      <c r="A23" s="4" t="inlineStr">
        <is>
          <t>Co-operation Agreement [Member]</t>
        </is>
      </c>
    </row>
    <row r="24">
      <c r="A24" s="4" t="inlineStr">
        <is>
          <t>[custom:AgreementDescription]</t>
        </is>
      </c>
      <c r="B24" s="4" t="inlineStr">
        <is>
          <t>The
term of the Cooperation Agreement shall be three (3) years commencing from January 30, 2022. In accordance with the Cooperation Agreement,
WJM shall be entitled to 30% of the net income generated by the Joint Project while the Company shall be entitled to 70% of the net income
thereof and bear 100% of the net losses of the Joint Project</t>
        </is>
      </c>
    </row>
    <row r="25">
      <c r="A25" s="4" t="inlineStr">
        <is>
          <t>Ankang Retail Chain Co., Ltd [Member]</t>
        </is>
      </c>
    </row>
    <row r="26">
      <c r="A26" s="4" t="inlineStr">
        <is>
          <t>Income loss from equity method investemnts</t>
        </is>
      </c>
      <c r="G26" s="4" t="inlineStr">
        <is>
          <t xml:space="preserve"> </t>
        </is>
      </c>
      <c r="H26" s="5" t="n">
        <v>1777551</v>
      </c>
    </row>
    <row r="27">
      <c r="A27" s="4" t="inlineStr">
        <is>
          <t>Ankang Retail Chain Co., Ltd [Member] | Discontinued Operations [Member]</t>
        </is>
      </c>
    </row>
    <row r="28">
      <c r="A28" s="4" t="inlineStr">
        <is>
          <t>Income loss from equity method investemnts</t>
        </is>
      </c>
      <c r="I28" s="4" t="inlineStr">
        <is>
          <t xml:space="preserve"> </t>
        </is>
      </c>
    </row>
    <row r="29">
      <c r="A29" s="4" t="inlineStr">
        <is>
          <t>Ankang Retail Chain Co., Ltd [Member] | Supplemental Agreement [Member]</t>
        </is>
      </c>
    </row>
    <row r="30">
      <c r="A30" s="4" t="inlineStr">
        <is>
          <t>Income loss from equity method investemnts</t>
        </is>
      </c>
      <c r="G30" s="5" t="n">
        <v>0</v>
      </c>
      <c r="H30" s="6" t="n">
        <v>0</v>
      </c>
      <c r="I30" s="5" t="n">
        <v>0</v>
      </c>
      <c r="J30" s="5" t="n">
        <v>0</v>
      </c>
    </row>
    <row r="31">
      <c r="A31" s="4" t="inlineStr">
        <is>
          <t>Ankang Retail Chain Co., Ltd [Member] | Supplemental Agreement [Member] | Discontinued Operations [Member]</t>
        </is>
      </c>
    </row>
    <row r="32">
      <c r="A32" s="4" t="inlineStr">
        <is>
          <t>Income loss from equity method investemnts</t>
        </is>
      </c>
      <c r="I32" s="5" t="n">
        <v>3753280</v>
      </c>
      <c r="J32" s="6" t="n">
        <v>3753280</v>
      </c>
    </row>
    <row r="33">
      <c r="A33" s="4" t="inlineStr">
        <is>
          <t>Ankang Retail Chain Co., Ltd [Member] | Two Equity Investment Agreements [Member]</t>
        </is>
      </c>
    </row>
    <row r="34">
      <c r="A34" s="4" t="inlineStr">
        <is>
          <t>Equity method investments</t>
        </is>
      </c>
      <c r="N34" s="6" t="n">
        <v>1000000</v>
      </c>
      <c r="O34" s="10" t="n">
        <v>6860</v>
      </c>
    </row>
    <row r="35">
      <c r="A35" s="4" t="inlineStr">
        <is>
          <t>Ankang Retail Chain Co., Ltd [Member] | Two Equity Investment Agreements [Member] | Shaanxi Pharmaceutical Holding Group Longevity Pharmacy Co., Ltd. [Member]</t>
        </is>
      </c>
    </row>
    <row r="36">
      <c r="A36" s="4" t="inlineStr">
        <is>
          <t>Equity method investment ownership percentage</t>
        </is>
      </c>
      <c r="N36" s="4" t="inlineStr">
        <is>
          <t>49.00%</t>
        </is>
      </c>
      <c r="O36" s="4" t="inlineStr">
        <is>
          <t>49.00%</t>
        </is>
      </c>
    </row>
    <row r="37">
      <c r="A37" s="4" t="inlineStr">
        <is>
          <t>Ankang Retail Chain Co., Ltd [Member] | Two Equity Investment Agreements [Member] | Sunsimiao Drugstores [Member]</t>
        </is>
      </c>
    </row>
    <row r="38">
      <c r="A38" s="4" t="inlineStr">
        <is>
          <t>Equity method investment ownership percentage</t>
        </is>
      </c>
      <c r="N38" s="4" t="inlineStr">
        <is>
          <t>49.00%</t>
        </is>
      </c>
      <c r="O38" s="4" t="inlineStr">
        <is>
          <t>49.00%</t>
        </is>
      </c>
    </row>
    <row r="39">
      <c r="A39" s="4" t="inlineStr">
        <is>
          <t>Ankang Retail Chain Co., Ltd [Member] | 2013 [Member]</t>
        </is>
      </c>
    </row>
    <row r="40">
      <c r="A40" s="4" t="inlineStr">
        <is>
          <t>Equity method investments</t>
        </is>
      </c>
      <c r="G40" s="6" t="n">
        <v>1000000</v>
      </c>
      <c r="I40" s="6" t="n">
        <v>1000000</v>
      </c>
      <c r="K40" s="10" t="n">
        <v>6800</v>
      </c>
    </row>
    <row r="41">
      <c r="A41" s="4" t="inlineStr">
        <is>
          <t>Ankang Retail Chain Co., Ltd [Member] | 2013 [Member] | Shaanxi Pharmaceutical Group [Member]</t>
        </is>
      </c>
    </row>
    <row r="42">
      <c r="A42" s="4" t="inlineStr">
        <is>
          <t>Equity method investment ownership percentage</t>
        </is>
      </c>
      <c r="G42" s="4" t="inlineStr">
        <is>
          <t>7.00%</t>
        </is>
      </c>
      <c r="I42" s="4" t="inlineStr">
        <is>
          <t>7.00%</t>
        </is>
      </c>
      <c r="K42" s="4" t="inlineStr">
        <is>
          <t>7.00%</t>
        </is>
      </c>
    </row>
    <row r="43">
      <c r="A43" s="4" t="inlineStr">
        <is>
          <t>Ankang Retail Chain Co., Ltd [Member] | 2013 [Member] | Supplemental Agreement [Member]</t>
        </is>
      </c>
    </row>
    <row r="44">
      <c r="A44" s="4" t="inlineStr">
        <is>
          <t>Equity method investment ownership percentage</t>
        </is>
      </c>
      <c r="G44" s="4" t="inlineStr">
        <is>
          <t>49.00%</t>
        </is>
      </c>
      <c r="I44" s="4" t="inlineStr">
        <is>
          <t>49.00%</t>
        </is>
      </c>
      <c r="K44" s="4" t="inlineStr">
        <is>
          <t>49.00%</t>
        </is>
      </c>
    </row>
    <row r="45">
      <c r="A45" s="4" t="inlineStr">
        <is>
          <t>Guangyuan [Member]</t>
        </is>
      </c>
    </row>
    <row r="46">
      <c r="A46" s="4" t="inlineStr">
        <is>
          <t>Equity method investments</t>
        </is>
      </c>
      <c r="G46" s="6" t="n">
        <v>300000</v>
      </c>
      <c r="I46" s="6" t="n">
        <v>300000</v>
      </c>
    </row>
    <row r="47">
      <c r="A47" s="4" t="inlineStr">
        <is>
          <t>Equity method investment ownership percentage</t>
        </is>
      </c>
      <c r="G47" s="4" t="inlineStr">
        <is>
          <t>20.00%</t>
        </is>
      </c>
      <c r="I47" s="4" t="inlineStr">
        <is>
          <t>20.00%</t>
        </is>
      </c>
      <c r="K47" s="4" t="inlineStr">
        <is>
          <t>20.00%</t>
        </is>
      </c>
    </row>
    <row r="48">
      <c r="A48" s="4" t="inlineStr">
        <is>
          <t>Income loss from equity method investemnts</t>
        </is>
      </c>
      <c r="G48" s="4" t="inlineStr">
        <is>
          <t xml:space="preserve"> </t>
        </is>
      </c>
      <c r="I48" s="6" t="n">
        <v>16153</v>
      </c>
    </row>
    <row r="49">
      <c r="A49" s="4" t="inlineStr">
        <is>
          <t>Guangyuan [Member] | Zhejiang Zhen Ai Network Warehousing Services Co., Ltd [Member]</t>
        </is>
      </c>
    </row>
    <row r="50">
      <c r="A50" s="4" t="inlineStr">
        <is>
          <t>Equity method investments | ¥</t>
        </is>
      </c>
      <c r="K50" s="10" t="n">
        <v>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OPERATING LEASE RELATED ASSETS AND LIABILITIES (Details) - USD ($)</t>
        </is>
      </c>
      <c r="B1" s="2" t="inlineStr">
        <is>
          <t>Mar. 31, 2022</t>
        </is>
      </c>
      <c r="C1" s="2" t="inlineStr">
        <is>
          <t>Jun. 30, 2021</t>
        </is>
      </c>
    </row>
    <row r="2">
      <c r="A2" s="3" t="inlineStr">
        <is>
          <t>Leases</t>
        </is>
      </c>
    </row>
    <row r="3">
      <c r="A3" s="4" t="inlineStr">
        <is>
          <t>ROU lease assets</t>
        </is>
      </c>
      <c r="B3" s="6" t="n">
        <v>4346890</v>
      </c>
      <c r="C3" s="6" t="n">
        <v>3585703</v>
      </c>
    </row>
    <row r="4">
      <c r="A4" s="4" t="inlineStr">
        <is>
          <t>Operating lease liabilities – current</t>
        </is>
      </c>
      <c r="B4" s="5" t="n">
        <v>966030</v>
      </c>
      <c r="C4" s="5" t="n">
        <v>434411</v>
      </c>
    </row>
    <row r="5">
      <c r="A5" s="4" t="inlineStr">
        <is>
          <t>Operating lease liabilities – non-current</t>
        </is>
      </c>
      <c r="B5" s="5" t="n">
        <v>1405438</v>
      </c>
      <c r="C5" s="5" t="n">
        <v>352863</v>
      </c>
    </row>
    <row r="6">
      <c r="A6" s="4" t="inlineStr">
        <is>
          <t>Total operating lease liabilities</t>
        </is>
      </c>
      <c r="B6" s="6" t="n">
        <v>2371468</v>
      </c>
      <c r="C6" s="6" t="n">
        <v>787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CHEDULE OF WEIGHTED AVERAGE REMAINING LEASE TERMS AND DISCOUNT RATES FOR OPERATING LEASES (Details)</t>
        </is>
      </c>
      <c r="B1" s="2" t="inlineStr">
        <is>
          <t>Mar. 31, 2022</t>
        </is>
      </c>
      <c r="C1" s="2" t="inlineStr">
        <is>
          <t>Jun. 30, 2021</t>
        </is>
      </c>
    </row>
    <row r="2">
      <c r="A2" s="3" t="inlineStr">
        <is>
          <t>Leases</t>
        </is>
      </c>
    </row>
    <row r="3">
      <c r="A3" s="4" t="inlineStr">
        <is>
          <t>Weighted average remaining lease term (years)</t>
        </is>
      </c>
      <c r="B3" s="4" t="inlineStr">
        <is>
          <t>6 years 10 months 13 days</t>
        </is>
      </c>
      <c r="C3" s="4" t="inlineStr">
        <is>
          <t>7 years 3 months</t>
        </is>
      </c>
    </row>
    <row r="4">
      <c r="A4" s="4" t="inlineStr">
        <is>
          <t>Weighted average discount rate</t>
        </is>
      </c>
      <c r="B4" s="4" t="inlineStr">
        <is>
          <t>5.30%</t>
        </is>
      </c>
      <c r="C4"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Mar. 31, 2022</t>
        </is>
      </c>
      <c r="C1" s="2" t="inlineStr">
        <is>
          <t>Jun. 30, 2021</t>
        </is>
      </c>
    </row>
    <row r="2">
      <c r="A2" s="3" t="inlineStr">
        <is>
          <t>Leases</t>
        </is>
      </c>
    </row>
    <row r="3">
      <c r="A3" s="4" t="inlineStr">
        <is>
          <t>Remainder of 2022</t>
        </is>
      </c>
      <c r="B3" s="6" t="n">
        <v>675437</v>
      </c>
    </row>
    <row r="4">
      <c r="A4" s="4" t="inlineStr">
        <is>
          <t>2023</t>
        </is>
      </c>
      <c r="B4" s="5" t="n">
        <v>974464</v>
      </c>
    </row>
    <row r="5">
      <c r="A5" s="4" t="inlineStr">
        <is>
          <t>2024</t>
        </is>
      </c>
      <c r="B5" s="5" t="n">
        <v>827059</v>
      </c>
    </row>
    <row r="6">
      <c r="A6" s="4" t="inlineStr">
        <is>
          <t>2025</t>
        </is>
      </c>
      <c r="B6" s="5" t="n">
        <v>394886</v>
      </c>
    </row>
    <row r="7">
      <c r="A7" s="4" t="inlineStr">
        <is>
          <t>2026</t>
        </is>
      </c>
      <c r="B7" s="5" t="n">
        <v>227617</v>
      </c>
    </row>
    <row r="8">
      <c r="A8" s="4" t="inlineStr">
        <is>
          <t>Thereafter</t>
        </is>
      </c>
      <c r="B8" s="5" t="n">
        <v>1541996</v>
      </c>
    </row>
    <row r="9">
      <c r="A9" s="4" t="inlineStr">
        <is>
          <t>Total lease payments</t>
        </is>
      </c>
      <c r="B9" s="5" t="n">
        <v>4641459</v>
      </c>
    </row>
    <row r="10">
      <c r="A10" s="4" t="inlineStr">
        <is>
          <t>Less: imputed interest</t>
        </is>
      </c>
      <c r="B10" s="5" t="n">
        <v>-365741</v>
      </c>
    </row>
    <row r="11">
      <c r="A11" s="4" t="inlineStr">
        <is>
          <t>Less: prepayments</t>
        </is>
      </c>
      <c r="B11" s="5" t="n">
        <v>-1904250</v>
      </c>
    </row>
    <row r="12">
      <c r="A12" s="4" t="inlineStr">
        <is>
          <t>Present value of lease liabilities</t>
        </is>
      </c>
      <c r="B12" s="6" t="n">
        <v>2371468</v>
      </c>
      <c r="C12" s="6" t="n">
        <v>7872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Operating lease ROU assets</t>
        </is>
      </c>
      <c r="B3" s="6" t="n">
        <v>4346890</v>
      </c>
      <c r="D3" s="6" t="n">
        <v>4346890</v>
      </c>
      <c r="F3" s="6" t="n">
        <v>3585703</v>
      </c>
    </row>
    <row r="4">
      <c r="A4" s="4" t="inlineStr">
        <is>
          <t>Operating lease liabilities</t>
        </is>
      </c>
      <c r="B4" s="5" t="n">
        <v>2371468</v>
      </c>
      <c r="D4" s="5" t="n">
        <v>2371468</v>
      </c>
      <c r="F4" s="6" t="n">
        <v>787274</v>
      </c>
    </row>
    <row r="5">
      <c r="A5" s="4" t="inlineStr">
        <is>
          <t>Continuing Operations [Member]</t>
        </is>
      </c>
    </row>
    <row r="6">
      <c r="A6" s="4" t="inlineStr">
        <is>
          <t>Rent expenses</t>
        </is>
      </c>
      <c r="B6" s="5" t="n">
        <v>229477</v>
      </c>
      <c r="C6" s="6" t="n">
        <v>112171</v>
      </c>
      <c r="D6" s="5" t="n">
        <v>693684</v>
      </c>
      <c r="E6" s="6" t="n">
        <v>337128</v>
      </c>
    </row>
    <row r="7">
      <c r="A7" s="4" t="inlineStr">
        <is>
          <t>Discontinued Operations [Member]</t>
        </is>
      </c>
    </row>
    <row r="8">
      <c r="A8" s="4" t="inlineStr">
        <is>
          <t>Rent expenses</t>
        </is>
      </c>
      <c r="B8" s="4" t="inlineStr">
        <is>
          <t xml:space="preserve"> </t>
        </is>
      </c>
      <c r="C8" s="4" t="inlineStr">
        <is>
          <t xml:space="preserve"> </t>
        </is>
      </c>
      <c r="D8" s="4" t="inlineStr">
        <is>
          <t xml:space="preserve"> </t>
        </is>
      </c>
      <c r="E8" s="4" t="inlineStr">
        <is>
          <t xml:space="preserve"> </t>
        </is>
      </c>
    </row>
    <row r="9">
      <c r="A9" s="4" t="inlineStr">
        <is>
          <t>Offices Space [Member] | Minimum [Member]</t>
        </is>
      </c>
    </row>
    <row r="10">
      <c r="A10" s="4" t="inlineStr">
        <is>
          <t>Lessee, Operating Lease, Term of Contract</t>
        </is>
      </c>
      <c r="B10" s="4" t="inlineStr">
        <is>
          <t>3 years</t>
        </is>
      </c>
      <c r="D10" s="4" t="inlineStr">
        <is>
          <t>3 years</t>
        </is>
      </c>
    </row>
    <row r="11">
      <c r="A11" s="4" t="inlineStr">
        <is>
          <t>Offices Space [Member] | Maximum [Member]</t>
        </is>
      </c>
    </row>
    <row r="12">
      <c r="A12" s="4" t="inlineStr">
        <is>
          <t>Lessee, Operating Lease, Term of Contract</t>
        </is>
      </c>
      <c r="B12" s="4" t="inlineStr">
        <is>
          <t>24 years</t>
        </is>
      </c>
      <c r="D12" s="4" t="inlineStr">
        <is>
          <t>24 years</t>
        </is>
      </c>
    </row>
    <row r="13">
      <c r="A13" s="4" t="inlineStr">
        <is>
          <t>Other Liabilities [Member]</t>
        </is>
      </c>
    </row>
    <row r="14">
      <c r="A14" s="4" t="inlineStr">
        <is>
          <t>Operating lease ROU assets</t>
        </is>
      </c>
      <c r="B14" s="6" t="n">
        <v>3587788</v>
      </c>
      <c r="D14" s="6" t="n">
        <v>3587788</v>
      </c>
    </row>
    <row r="15">
      <c r="A15" s="4" t="inlineStr">
        <is>
          <t>Operating lease liabilities</t>
        </is>
      </c>
      <c r="B15" s="6" t="n">
        <v>450123</v>
      </c>
      <c r="D15" s="6" t="n">
        <v>45012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r. 31, 2022</t>
        </is>
      </c>
    </row>
    <row r="3">
      <c r="A3" s="3" t="inlineStr">
        <is>
          <t>Organization, Consolidation and Presentation of Financial Statements [Abstract]</t>
        </is>
      </c>
    </row>
    <row r="4">
      <c r="A4" s="4" t="inlineStr">
        <is>
          <t>ORGANIZATION AND NATURE OF OPERATIONS</t>
        </is>
      </c>
      <c r="B4" s="4" t="inlineStr">
        <is>
          <t xml:space="preserve">ORGANIZATION AND NATURE OF OPERATIONS Shineco,
Inc. (“Shineco” or the “Company”) was incorporated in the State of Delaware on August 20, 1997. The Company is
a holding company whose primary purpose is to develop business opportunities in the People’s Republic of China (the “PRC”
or “China”). On
December 30, 2004, the Company acquired all of the issued and outstanding shares of Beijing Tenet-Jove Technological Development Co.,
Ltd. (“Tenet-Jove”), a PRC company, in exchange for restricted shares of the Company’s common stock, and the sole operating
business of the Company became that of its subsidiary, Tenet-Jove. Tenet-Jove was incorporated on December 15, 2003 under the laws of
China. Consequently, Tenet-Jove became a 100 90 On
December 31, 2008, June 11, 2011, and May 24, 2012, Tenet-Jove entered into a series of contractual agreements including an Executive
Business Cooperation Agreement, a Timely Reporting Agreement, an Equity Interest Pledge Agreement, and an Executive Option Agreement
(collectively, the “VIE Agreements”), with each one of the following entities, Ankang Longevity Pharmaceutical (Group) Co.,
Ltd. (“Ankang Longevity Group”), Yantai Zhisheng International Freight Forwarding Co., Ltd. (“Zhisheng Freight”),
Yantai Zhisheng International Trade Co., Ltd. (“Zhisheng Trade”), Yantai Mouping District Zhisheng Agricultural Produce Cooperative
(“Zhisheng Agricultural”), and Qingdao Zhihesheng Agricultural Produce Services., Ltd. (“Qingdao Zhihesheng”).
On February 24, 2014, Tenet-Jove entered into the same series of contractual agreements with Shineco Zhisheng (Beijing) Bio-Technology
Co., Ltd. (“Zhisheng Bio-Tech”), which was incorporated in 2014. Zhisheng Bio-Tech, Zhisheng Freight, Zhisheng Trade, Zhisheng
Agricultural, and Qingdao Zhihesheng are collectively referred to herein as the “Zhisheng VIEs.” Pursuant
to the VIE Agreements, Tenet-Jove has the exclusive right to provide to the Zhisheng VIEs and Ankang Longevity Group consulting services
related to their business operations and management. All the above contractual agreements obligate Tenet-Jove to absorb a majority of
the risk of loss from the Zhisheng VIEs and Ankang Longevity Group’s activities and entitle Tenet-Jove to receive a majority of
their residual returns. In essence, Tenet-Jove has gained effective control over the Zhisheng VIEs and Ankang Longevity Group. Therefore,
the Zhisheng VIEs and Ankang Longevity Group are treated as variable interest entities (“VIEs”) under the Financial Accounting
Standards Board (“FASB”) Accounting Standards Codification (“ASC”) 810 “Consolidation.” Accordingly,
the accounts of these entities are consolidated with those of Tenet-Jove. Since
Shineco is effectively controlled by the majority shareholders of the Zhisheng VIEs and Ankang Longevity Group, Shineco owns 100% of
Tenet-Jove. Accordingly, Shineco, Tenet-Jove, and its VIEs, the Zhisheng VIEs and Ankang Longevity Group are effectively controlled by
the same majority shareholders. Therefore, Shineco, Tenet-Jove, and the VIEs of Tenet-Jove are considered under common control. The consolidation
of Tenet-Jove and its VIEs into Shineco was accounted for at historical cost and prepared on the basis as if the aforementioned exclusive
contractual agreements between Tenet-Jove and its VIEs had become effective as of the beginning of the first period presented in the
accompanying consolidated financial statements. On
September 30, 2017, Tenet-Jove established Xinjiang Shineco Taihe Agriculture Technology Ltd. (“Xinjiang Taihe”) with registered
capital of RMB 10.0 1,502,650 10.0 1,502,650 On
December 10, 2016, Tenet-Jove entered into a purchase agreement with Tianjin Tajite E-Commerce Co., Ltd. (“Tianjin Tajite”),
an online e-commerce company based in Tianjin, China, specializing in distributing Luobuma related products and branded products of Daiso
100-yen shops, pursuant to which Tenet-Jove would acquire a 51 14,000,000 2.1 51 On
March 13, 2019, Tenet-Jove established Beijing Tenjove Newhemp Biotechnology Co., Ltd. (“TNB”) with registered capital of
RMB 10.0 1,502,650 On
August 22, 2019, the Company established Shineco Life Science Research Co., Ltd. (“Life Science”) as a wholly foreign-owned
entity with registered capital of US$ 10.0 On
June 8, 2021, Tenet-Jove entered into a Restructuring Agreement with various parties. Pursuant to the terms of the Restructuring Agreement,
(i) the Company transferred all of its rights and interests in Ankang Longevity to Yushe County Guangyuan Forest Development Co., Ltd.
(“Guangyuan”)’s Shareholders in exchange for the control of 100 The
Company, its subsidiaries, its VIEs, and its VIEs’ subsidiaries (collectively the “Group”) operate three main business
segments: 1) Tenet-Jove is engaged in manufacturing and selling Bluish Dogbane and related products, also known in Chinese as “Luobuma,”
including therapeutic clothing and textile products made from Luobuma; 2) the Zhisheng VIEs and Guanyuan are engaged in planting, processing,
and distributing green agricultural produce, and the Zhisheng VIEs is also providing domestic and international logistic services for
agricultural products and (“Agricultural Products”); and, 3) Ankang Longevity Group, which is reclassified as discontinued
operations, manufactures traditional Chinese medicinal herbal products as well as other retail pharmaceutical products. These different
business activities and products can potentially be integrated and benefit from one anoth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80" customWidth="1" min="3" max="3"/>
    <col width="16" customWidth="1" min="4" max="4"/>
  </cols>
  <sheetData>
    <row r="1">
      <c r="A1" s="1" t="inlineStr">
        <is>
          <t>SCHEDULE OF SHORT-TERM LOANS (Details) - USD ($)</t>
        </is>
      </c>
      <c r="C1" s="2" t="inlineStr">
        <is>
          <t>9 Months Ended</t>
        </is>
      </c>
      <c r="D1" s="2" t="inlineStr">
        <is>
          <t>12 Months Ended</t>
        </is>
      </c>
    </row>
    <row r="2">
      <c r="C2" s="2" t="inlineStr">
        <is>
          <t>Mar. 31, 2022</t>
        </is>
      </c>
      <c r="D2" s="2" t="inlineStr">
        <is>
          <t>Jun. 30, 2021</t>
        </is>
      </c>
    </row>
    <row r="3">
      <c r="A3" s="3" t="inlineStr">
        <is>
          <t>Short-Term Debt [Line Items]</t>
        </is>
      </c>
    </row>
    <row r="4">
      <c r="A4" s="4" t="inlineStr">
        <is>
          <t>Total short-term loans</t>
        </is>
      </c>
      <c r="D4" s="6" t="n">
        <v>1858202</v>
      </c>
    </row>
    <row r="5">
      <c r="A5" s="4" t="inlineStr">
        <is>
          <t>Discontinued Operations [Member]</t>
        </is>
      </c>
    </row>
    <row r="6">
      <c r="A6" s="3" t="inlineStr">
        <is>
          <t>Short-Term Debt [Line Items]</t>
        </is>
      </c>
    </row>
    <row r="7">
      <c r="A7" s="4" t="inlineStr">
        <is>
          <t>Total short-term loans</t>
        </is>
      </c>
      <c r="D7" s="5" t="n">
        <v>1858202</v>
      </c>
    </row>
    <row r="8">
      <c r="A8" s="4" t="inlineStr">
        <is>
          <t>Continuing Operations [Member]</t>
        </is>
      </c>
    </row>
    <row r="9">
      <c r="A9" s="3" t="inlineStr">
        <is>
          <t>Short-Term Debt [Line Items]</t>
        </is>
      </c>
    </row>
    <row r="10">
      <c r="A10" s="4" t="inlineStr">
        <is>
          <t>Total short-term loans</t>
        </is>
      </c>
      <c r="D10" s="4" t="inlineStr">
        <is>
          <t xml:space="preserve"> </t>
        </is>
      </c>
    </row>
    <row r="11">
      <c r="A11" s="4" t="inlineStr">
        <is>
          <t>Agricultural Bank of China One [Member]</t>
        </is>
      </c>
    </row>
    <row r="12">
      <c r="A12" s="3" t="inlineStr">
        <is>
          <t>Short-Term Debt [Line Items]</t>
        </is>
      </c>
    </row>
    <row r="13">
      <c r="A13" s="4" t="inlineStr">
        <is>
          <t>Total short-term loans</t>
        </is>
      </c>
      <c r="B13" s="4" t="inlineStr">
        <is>
          <t>[1]</t>
        </is>
      </c>
      <c r="D13" s="6" t="n">
        <v>1548502</v>
      </c>
    </row>
    <row r="14">
      <c r="A14" s="4" t="inlineStr">
        <is>
          <t>Maturity Date</t>
        </is>
      </c>
      <c r="B14" s="4" t="inlineStr">
        <is>
          <t>[1]</t>
        </is>
      </c>
      <c r="D14" s="4" t="inlineStr">
        <is>
          <t>Feb. 27,
		2022</t>
        </is>
      </c>
    </row>
    <row r="15">
      <c r="A15" s="4" t="inlineStr">
        <is>
          <t>Int. Rate/Year</t>
        </is>
      </c>
      <c r="B15" s="4" t="inlineStr">
        <is>
          <t>[1]</t>
        </is>
      </c>
      <c r="D15" s="4" t="inlineStr">
        <is>
          <t>5.66%</t>
        </is>
      </c>
    </row>
    <row r="16">
      <c r="A16" s="4" t="inlineStr">
        <is>
          <t>Agricultural Bank of China One [Member] | Loan Extension Agreement [Member]</t>
        </is>
      </c>
    </row>
    <row r="17">
      <c r="A17" s="3" t="inlineStr">
        <is>
          <t>Short-Term Debt [Line Items]</t>
        </is>
      </c>
    </row>
    <row r="18">
      <c r="A18" s="4" t="inlineStr">
        <is>
          <t>Maturity Date</t>
        </is>
      </c>
      <c r="D18" s="4" t="inlineStr">
        <is>
          <t>Feb. 27,
		2021</t>
        </is>
      </c>
    </row>
    <row r="19">
      <c r="A19" s="4" t="inlineStr">
        <is>
          <t>Agricultural Bank of China Two [Member]</t>
        </is>
      </c>
    </row>
    <row r="20">
      <c r="A20" s="3" t="inlineStr">
        <is>
          <t>Short-Term Debt [Line Items]</t>
        </is>
      </c>
    </row>
    <row r="21">
      <c r="A21" s="4" t="inlineStr">
        <is>
          <t>Total short-term loans</t>
        </is>
      </c>
      <c r="B21" s="4" t="inlineStr">
        <is>
          <t>[2]</t>
        </is>
      </c>
      <c r="D21" s="6" t="n">
        <v>309700</v>
      </c>
    </row>
    <row r="22">
      <c r="A22" s="4" t="inlineStr">
        <is>
          <t>Maturity Date</t>
        </is>
      </c>
      <c r="B22" s="4" t="inlineStr">
        <is>
          <t>[2]</t>
        </is>
      </c>
      <c r="D22" s="4" t="inlineStr">
        <is>
          <t>Sep. 1,
		2022</t>
        </is>
      </c>
    </row>
    <row r="23">
      <c r="A23" s="4" t="inlineStr">
        <is>
          <t>Int. Rate/Year</t>
        </is>
      </c>
      <c r="B23" s="4" t="inlineStr">
        <is>
          <t>[2]</t>
        </is>
      </c>
      <c r="D23" s="4" t="inlineStr">
        <is>
          <t>5.66%</t>
        </is>
      </c>
    </row>
    <row r="24">
      <c r="A24" s="4" t="inlineStr">
        <is>
          <t>Agricultural Bank of China Two [Member] | Loan Extension Agreement [Member]</t>
        </is>
      </c>
    </row>
    <row r="25">
      <c r="A25" s="3" t="inlineStr">
        <is>
          <t>Short-Term Debt [Line Items]</t>
        </is>
      </c>
    </row>
    <row r="26">
      <c r="A26" s="4" t="inlineStr">
        <is>
          <t>Maturity Date</t>
        </is>
      </c>
      <c r="D26" s="4" t="inlineStr">
        <is>
          <t>Sep. 1,
		2021</t>
        </is>
      </c>
    </row>
    <row r="27">
      <c r="A27" s="4" t="inlineStr">
        <is>
          <t>Debt instrument, maturity date, description</t>
        </is>
      </c>
      <c r="C27" s="4" t="inlineStr">
        <is>
          <t>Upon the original maturity
    date of September 1, 2021, the Company signed a loan extension agreement with Agricultural Bank of China to extend the loan repayment
    date to September 1, 2022 with the same interest rate of 5.66% per annum.</t>
        </is>
      </c>
    </row>
    <row r="28"/>
    <row r="29">
      <c r="A29" s="4" t="inlineStr">
        <is>
          <t>[1]</t>
        </is>
      </c>
      <c r="B29" s="4" t="inlineStr">
        <is>
          <t>Guaranteed by a commercial
    credit guaranty company unrelated to the Company and also by Jiping Chen, a stockholder of the Company.</t>
        </is>
      </c>
    </row>
    <row r="30">
      <c r="A30" s="4" t="inlineStr">
        <is>
          <t>[2]</t>
        </is>
      </c>
      <c r="B30" s="4" t="inlineStr">
        <is>
          <t>Collateralized by the building
    owned by Xiaoyan Chen and Jing Chen, who are both related parties of the Company. Xiaoyan Chen is one of the shareholders of Ankang
    Longevity Group. Jing Chen is the sister of Xiaoyan Chen but not a shareholder of Ankang Longevity Group.</t>
        </is>
      </c>
    </row>
  </sheetData>
  <mergeCells count="4">
    <mergeCell ref="A1:B2"/>
    <mergeCell ref="A28:C28"/>
    <mergeCell ref="B29:C29"/>
    <mergeCell ref="B30:C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CHEDULE OF SHORT-TERM LOANS (Details) (Parenthetical)</t>
        </is>
      </c>
      <c r="B1" s="2" t="inlineStr">
        <is>
          <t>12 Months Ended</t>
        </is>
      </c>
    </row>
    <row r="2">
      <c r="B2" s="2" t="inlineStr">
        <is>
          <t>Jun. 30, 2021</t>
        </is>
      </c>
    </row>
    <row r="3">
      <c r="A3" s="4" t="inlineStr">
        <is>
          <t>Agricultural Bank of China One [Member]</t>
        </is>
      </c>
    </row>
    <row r="4">
      <c r="A4" s="3" t="inlineStr">
        <is>
          <t>Short-Term Debt [Line Items]</t>
        </is>
      </c>
    </row>
    <row r="5">
      <c r="A5" s="4" t="inlineStr">
        <is>
          <t>Debt instrument, maturity date</t>
        </is>
      </c>
      <c r="B5" s="4" t="inlineStr">
        <is>
          <t>Feb. 27,
		2022</t>
        </is>
      </c>
      <c r="C5" s="4" t="inlineStr">
        <is>
          <t>[1]</t>
        </is>
      </c>
    </row>
    <row r="6">
      <c r="A6" s="4" t="inlineStr">
        <is>
          <t>Short-term debt, weighted average interest rate, at point in time</t>
        </is>
      </c>
      <c r="B6" s="4" t="inlineStr">
        <is>
          <t>5.66%</t>
        </is>
      </c>
      <c r="C6" s="4" t="inlineStr">
        <is>
          <t>[1]</t>
        </is>
      </c>
    </row>
    <row r="7">
      <c r="A7" s="4" t="inlineStr">
        <is>
          <t>Agricultural Bank of China One [Member] | Loan Extension Agreement [Member]</t>
        </is>
      </c>
    </row>
    <row r="8">
      <c r="A8" s="3" t="inlineStr">
        <is>
          <t>Short-Term Debt [Line Items]</t>
        </is>
      </c>
    </row>
    <row r="9">
      <c r="A9" s="4" t="inlineStr">
        <is>
          <t>Debt instrument, maturity date</t>
        </is>
      </c>
      <c r="B9" s="4" t="inlineStr">
        <is>
          <t>Feb. 27,
		2021</t>
        </is>
      </c>
    </row>
    <row r="10">
      <c r="A10" s="4" t="inlineStr">
        <is>
          <t>Agricultural Bank of China Two [Member]</t>
        </is>
      </c>
    </row>
    <row r="11">
      <c r="A11" s="3" t="inlineStr">
        <is>
          <t>Short-Term Debt [Line Items]</t>
        </is>
      </c>
    </row>
    <row r="12">
      <c r="A12" s="4" t="inlineStr">
        <is>
          <t>Debt instrument, maturity date</t>
        </is>
      </c>
      <c r="B12" s="4" t="inlineStr">
        <is>
          <t>Sep. 1,
		2022</t>
        </is>
      </c>
      <c r="C12" s="4" t="inlineStr">
        <is>
          <t>[2]</t>
        </is>
      </c>
    </row>
    <row r="13">
      <c r="A13" s="4" t="inlineStr">
        <is>
          <t>Short-term debt, weighted average interest rate, at point in time</t>
        </is>
      </c>
      <c r="B13" s="4" t="inlineStr">
        <is>
          <t>5.66%</t>
        </is>
      </c>
      <c r="C13" s="4" t="inlineStr">
        <is>
          <t>[2]</t>
        </is>
      </c>
    </row>
    <row r="14">
      <c r="A14" s="4" t="inlineStr">
        <is>
          <t>Agricultural Bank of China Two [Member] | Loan Extension Agreement [Member]</t>
        </is>
      </c>
    </row>
    <row r="15">
      <c r="A15" s="3" t="inlineStr">
        <is>
          <t>Short-Term Debt [Line Items]</t>
        </is>
      </c>
    </row>
    <row r="16">
      <c r="A16" s="4" t="inlineStr">
        <is>
          <t>Debt instrument, maturity date</t>
        </is>
      </c>
      <c r="B16" s="4" t="inlineStr">
        <is>
          <t>Sep. 1,
		2021</t>
        </is>
      </c>
    </row>
    <row r="17"/>
    <row r="18">
      <c r="A18" s="4" t="inlineStr">
        <is>
          <t>[1]</t>
        </is>
      </c>
      <c r="B18" s="4" t="inlineStr">
        <is>
          <t>Guaranteed by a commercial
    credit guaranty company unrelated to the Company and also by Jiping Chen, a stockholder of the Company.</t>
        </is>
      </c>
    </row>
    <row r="19">
      <c r="A19" s="4" t="inlineStr">
        <is>
          <t>[2]</t>
        </is>
      </c>
      <c r="B19" s="4" t="inlineStr">
        <is>
          <t>Collateralized by the building
    owned by Xiaoyan Chen and Jing Chen, who are both related parties of the Company. Xiaoyan Chen is one of the shareholders of Ankang
    Longevity Group. Jing Chen is the sister of Xiaoyan Chen but not a shareholder of Ankang Longevity Group.</t>
        </is>
      </c>
    </row>
  </sheetData>
  <mergeCells count="6">
    <mergeCell ref="A1:A2"/>
    <mergeCell ref="B1:C1"/>
    <mergeCell ref="B2:C2"/>
    <mergeCell ref="A17:C17"/>
    <mergeCell ref="B18:C18"/>
    <mergeCell ref="B19:C1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HORT-TERM LOA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Mar. 31, 2020</t>
        </is>
      </c>
    </row>
    <row r="3">
      <c r="A3" s="4" t="inlineStr">
        <is>
          <t>Weighted average interest rate</t>
        </is>
      </c>
      <c r="B3" s="4" t="inlineStr">
        <is>
          <t>5.50%</t>
        </is>
      </c>
      <c r="C3" s="4" t="inlineStr">
        <is>
          <t>5.50%</t>
        </is>
      </c>
      <c r="E3" s="4" t="inlineStr">
        <is>
          <t xml:space="preserve"> </t>
        </is>
      </c>
      <c r="F3" s="4" t="inlineStr">
        <is>
          <t>5.36%</t>
        </is>
      </c>
    </row>
    <row r="4">
      <c r="A4" s="4" t="inlineStr">
        <is>
          <t>Continuing Operations [Member]</t>
        </is>
      </c>
    </row>
    <row r="5">
      <c r="A5" s="4" t="inlineStr">
        <is>
          <t>Interest expense</t>
        </is>
      </c>
      <c r="B5" s="4" t="inlineStr">
        <is>
          <t xml:space="preserve"> </t>
        </is>
      </c>
      <c r="C5" s="4" t="inlineStr">
        <is>
          <t xml:space="preserve"> </t>
        </is>
      </c>
      <c r="D5" s="4" t="inlineStr">
        <is>
          <t xml:space="preserve"> </t>
        </is>
      </c>
      <c r="E5" s="4" t="inlineStr">
        <is>
          <t xml:space="preserve"> </t>
        </is>
      </c>
    </row>
    <row r="6">
      <c r="A6" s="4" t="inlineStr">
        <is>
          <t>Discontinued Operations [Member]</t>
        </is>
      </c>
    </row>
    <row r="7">
      <c r="A7" s="4" t="inlineStr">
        <is>
          <t>Interest expense</t>
        </is>
      </c>
      <c r="B7" s="4" t="inlineStr">
        <is>
          <t xml:space="preserve"> </t>
        </is>
      </c>
      <c r="C7" s="6" t="n">
        <v>25627</v>
      </c>
      <c r="D7" s="4" t="inlineStr">
        <is>
          <t xml:space="preserve"> </t>
        </is>
      </c>
      <c r="E7" s="6" t="n">
        <v>88894</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CHEDULE OF ESTIMATED USEFUL LIVES (Details) - USD ($)</t>
        </is>
      </c>
      <c r="C1" s="2" t="inlineStr">
        <is>
          <t>Dec. 12, 2016</t>
        </is>
      </c>
      <c r="D1" s="2" t="inlineStr">
        <is>
          <t>Mar. 31, 2022</t>
        </is>
      </c>
      <c r="E1" s="2" t="inlineStr">
        <is>
          <t>Jun. 30, 2021</t>
        </is>
      </c>
    </row>
    <row r="2">
      <c r="A2" s="3" t="inlineStr">
        <is>
          <t>Business Acquisition [Line Items]</t>
        </is>
      </c>
    </row>
    <row r="3">
      <c r="A3" s="4" t="inlineStr">
        <is>
          <t>Preliminary Fair Value</t>
        </is>
      </c>
      <c r="D3" s="4" t="inlineStr">
        <is>
          <t xml:space="preserve"> </t>
        </is>
      </c>
      <c r="E3" s="6" t="n">
        <v>1142794</v>
      </c>
    </row>
    <row r="4">
      <c r="A4" s="4" t="inlineStr">
        <is>
          <t>Tianjin Tenet [Member] | Distribution Rights [Member]</t>
        </is>
      </c>
    </row>
    <row r="5">
      <c r="A5" s="3" t="inlineStr">
        <is>
          <t>Business Acquisition [Line Items]</t>
        </is>
      </c>
    </row>
    <row r="6">
      <c r="A6" s="4" t="inlineStr">
        <is>
          <t>Preliminary Fair Value</t>
        </is>
      </c>
      <c r="C6" s="6" t="n">
        <v>1147352</v>
      </c>
    </row>
    <row r="7">
      <c r="A7" s="4" t="inlineStr">
        <is>
          <t>Weighted Average Useful Life</t>
        </is>
      </c>
      <c r="B7" s="4" t="inlineStr">
        <is>
          <t>[1]</t>
        </is>
      </c>
      <c r="C7" s="4" t="inlineStr">
        <is>
          <t>0 years</t>
        </is>
      </c>
    </row>
    <row r="8"/>
    <row r="9">
      <c r="A9" s="4" t="inlineStr">
        <is>
          <t>[1]</t>
        </is>
      </c>
      <c r="B9" s="4" t="inlineStr">
        <is>
          <t>The distribution rights
    with no expiration date has been determined to have an indefinite life.</t>
        </is>
      </c>
    </row>
  </sheetData>
  <mergeCells count="3">
    <mergeCell ref="A1:B1"/>
    <mergeCell ref="A8:D8"/>
    <mergeCell ref="B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SUMMARIZES THE ALLOCATION OF ESTIMATED FAIR VALUES (Details)</t>
        </is>
      </c>
      <c r="B1" s="2" t="inlineStr">
        <is>
          <t>Mar. 31, 2022USD ($)</t>
        </is>
      </c>
    </row>
    <row r="2">
      <c r="A2" s="3" t="inlineStr">
        <is>
          <t>Business Combination and Asset Acquisition [Abstract]</t>
        </is>
      </c>
    </row>
    <row r="3">
      <c r="A3" s="4" t="inlineStr">
        <is>
          <t>Due from related party</t>
        </is>
      </c>
      <c r="B3" s="6" t="n">
        <v>108296</v>
      </c>
    </row>
    <row r="4">
      <c r="A4" s="4" t="inlineStr">
        <is>
          <t>Inventory</t>
        </is>
      </c>
      <c r="B4" s="5" t="n">
        <v>19439711</v>
      </c>
    </row>
    <row r="5">
      <c r="A5" s="4" t="inlineStr">
        <is>
          <t>Other current assets</t>
        </is>
      </c>
      <c r="B5" s="5" t="n">
        <v>224522</v>
      </c>
    </row>
    <row r="6">
      <c r="A6" s="4" t="inlineStr">
        <is>
          <t>Right of use assets</t>
        </is>
      </c>
      <c r="B6" s="5" t="n">
        <v>1164976</v>
      </c>
    </row>
    <row r="7">
      <c r="A7" s="4" t="inlineStr">
        <is>
          <t>Long-term investments and other non-current assets</t>
        </is>
      </c>
      <c r="B7" s="5" t="n">
        <v>166107</v>
      </c>
    </row>
    <row r="8">
      <c r="A8" s="4" t="inlineStr">
        <is>
          <t>Other payables and other current assets</t>
        </is>
      </c>
      <c r="B8" s="5" t="n">
        <v>-4534328</v>
      </c>
    </row>
    <row r="9">
      <c r="A9" s="4" t="inlineStr">
        <is>
          <t>Operating lease liabilities</t>
        </is>
      </c>
      <c r="B9" s="5" t="n">
        <v>-1047486</v>
      </c>
    </row>
    <row r="10">
      <c r="A10" s="4" t="inlineStr">
        <is>
          <t>Total purchase price for acquisition, net of US$ 112,070 of cash</t>
        </is>
      </c>
      <c r="B10" s="6" t="n">
        <v>155217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IZES THE ALLOCATION OF ESTIMATED FAIR VALUES (Details) (Parenthetical)</t>
        </is>
      </c>
      <c r="B1" s="2" t="inlineStr">
        <is>
          <t>Dec. 31, 2021USD ($)</t>
        </is>
      </c>
    </row>
    <row r="2">
      <c r="A2" s="3" t="inlineStr">
        <is>
          <t>Business Combination and Asset Acquisition [Abstract]</t>
        </is>
      </c>
    </row>
    <row r="3">
      <c r="A3" s="4" t="inlineStr">
        <is>
          <t>Business Combination, Recognized Identifiable Assets Acquired and Liabilities Assumed, Cash and Equivalents</t>
        </is>
      </c>
      <c r="B3" s="6" t="n">
        <v>1120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ACQUISITION (Details Narrative)</t>
        </is>
      </c>
      <c r="B1" s="2" t="inlineStr">
        <is>
          <t>Dec. 31, 2016CNY (¥)</t>
        </is>
      </c>
      <c r="C1" s="2" t="inlineStr">
        <is>
          <t>Dec. 31, 2016USD ($)</t>
        </is>
      </c>
      <c r="D1" s="2" t="inlineStr">
        <is>
          <t>Mar. 31, 2022USD ($)</t>
        </is>
      </c>
      <c r="E1" s="2" t="inlineStr">
        <is>
          <t>Mar. 31, 2021USD ($)</t>
        </is>
      </c>
      <c r="F1" s="2" t="inlineStr">
        <is>
          <t>Mar. 31, 2022USD ($)</t>
        </is>
      </c>
      <c r="G1" s="2" t="inlineStr">
        <is>
          <t>Mar. 31, 2021USD ($)</t>
        </is>
      </c>
      <c r="H1" s="2" t="inlineStr">
        <is>
          <t>Oct. 26, 2017USD ($)</t>
        </is>
      </c>
      <c r="I1" s="2" t="inlineStr">
        <is>
          <t>Oct. 26, 2017CNY (¥)</t>
        </is>
      </c>
      <c r="J1" s="2" t="inlineStr">
        <is>
          <t>Dec. 12, 2016</t>
        </is>
      </c>
    </row>
    <row r="2">
      <c r="A2" s="3" t="inlineStr">
        <is>
          <t>Business Acquisition [Line Items]</t>
        </is>
      </c>
    </row>
    <row r="3">
      <c r="A3" s="4" t="inlineStr">
        <is>
          <t>Business combination acquisition related costs</t>
        </is>
      </c>
      <c r="D3" s="4" t="inlineStr">
        <is>
          <t xml:space="preserve"> </t>
        </is>
      </c>
      <c r="F3" s="4" t="inlineStr">
        <is>
          <t xml:space="preserve"> </t>
        </is>
      </c>
    </row>
    <row r="4">
      <c r="A4" s="4" t="inlineStr">
        <is>
          <t>Net loss</t>
        </is>
      </c>
      <c r="D4" s="5" t="n">
        <v>-2892584</v>
      </c>
      <c r="E4" s="6" t="n">
        <v>-7507265</v>
      </c>
      <c r="F4" s="5" t="n">
        <v>-20008627</v>
      </c>
      <c r="G4" s="6" t="n">
        <v>-21583688</v>
      </c>
    </row>
    <row r="5">
      <c r="A5" s="4" t="inlineStr">
        <is>
          <t>Tianjin Tajite [Member]</t>
        </is>
      </c>
    </row>
    <row r="6">
      <c r="A6" s="3" t="inlineStr">
        <is>
          <t>Business Acquisition [Line Items]</t>
        </is>
      </c>
    </row>
    <row r="7">
      <c r="A7" s="4" t="inlineStr">
        <is>
          <t>Acquire equity interest percentage</t>
        </is>
      </c>
      <c r="J7" s="4" t="inlineStr">
        <is>
          <t>51.00%</t>
        </is>
      </c>
    </row>
    <row r="8">
      <c r="A8" s="4" t="inlineStr">
        <is>
          <t>Business acquisition consideration amount</t>
        </is>
      </c>
      <c r="B8" s="10" t="n">
        <v>14000000</v>
      </c>
      <c r="C8" s="6" t="n">
        <v>2100000</v>
      </c>
    </row>
    <row r="9">
      <c r="A9" s="4" t="inlineStr">
        <is>
          <t>Goodwill</t>
        </is>
      </c>
      <c r="H9" s="6" t="n">
        <v>2100000</v>
      </c>
      <c r="I9" s="10" t="n">
        <v>14010195</v>
      </c>
    </row>
    <row r="10">
      <c r="A10" s="4" t="inlineStr">
        <is>
          <t>Guangyuan Forest Development Co Ltd [Member]</t>
        </is>
      </c>
    </row>
    <row r="11">
      <c r="A11" s="3" t="inlineStr">
        <is>
          <t>Business Acquisition [Line Items]</t>
        </is>
      </c>
    </row>
    <row r="12">
      <c r="A12" s="4" t="inlineStr">
        <is>
          <t>Net sales</t>
        </is>
      </c>
      <c r="D12" s="5" t="n">
        <v>22331</v>
      </c>
      <c r="F12" s="5" t="n">
        <v>22331</v>
      </c>
    </row>
    <row r="13">
      <c r="A13" s="4" t="inlineStr">
        <is>
          <t>Net loss</t>
        </is>
      </c>
      <c r="D13" s="6" t="n">
        <v>71250</v>
      </c>
      <c r="F13" s="6" t="n">
        <v>69405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CHEDULE OF DUE FROM RELATED PARTIES (Details) - USD ($)</t>
        </is>
      </c>
      <c r="C1" s="2" t="inlineStr">
        <is>
          <t>3 Months Ended</t>
        </is>
      </c>
      <c r="E1" s="2" t="inlineStr">
        <is>
          <t>9 Months Ended</t>
        </is>
      </c>
    </row>
    <row r="2">
      <c r="C2" s="2" t="inlineStr">
        <is>
          <t>Mar. 31, 2022</t>
        </is>
      </c>
      <c r="D2" s="2" t="inlineStr">
        <is>
          <t>Mar. 31, 2021</t>
        </is>
      </c>
      <c r="E2" s="2" t="inlineStr">
        <is>
          <t>Mar. 31, 2022</t>
        </is>
      </c>
      <c r="F2" s="2" t="inlineStr">
        <is>
          <t>Mar. 31, 2021</t>
        </is>
      </c>
      <c r="G2" s="2" t="inlineStr">
        <is>
          <t>Jun. 30, 2021</t>
        </is>
      </c>
    </row>
    <row r="3">
      <c r="A3" s="3" t="inlineStr">
        <is>
          <t>Related Party Transaction [Line Items]</t>
        </is>
      </c>
    </row>
    <row r="4">
      <c r="A4" s="4" t="inlineStr">
        <is>
          <t>Due from related parties</t>
        </is>
      </c>
      <c r="C4" s="6" t="n">
        <v>7189579</v>
      </c>
      <c r="E4" s="6" t="n">
        <v>7189579</v>
      </c>
      <c r="G4" s="6" t="n">
        <v>132398</v>
      </c>
    </row>
    <row r="5">
      <c r="A5" s="4" t="inlineStr">
        <is>
          <t>Discontinued Operations [Member]</t>
        </is>
      </c>
    </row>
    <row r="6">
      <c r="A6" s="3" t="inlineStr">
        <is>
          <t>Related Party Transaction [Line Items]</t>
        </is>
      </c>
    </row>
    <row r="7">
      <c r="A7" s="4" t="inlineStr">
        <is>
          <t>Due from related parties</t>
        </is>
      </c>
      <c r="C7" s="4" t="inlineStr">
        <is>
          <t xml:space="preserve"> </t>
        </is>
      </c>
      <c r="E7" s="4" t="inlineStr">
        <is>
          <t xml:space="preserve"> </t>
        </is>
      </c>
      <c r="G7" s="4" t="inlineStr">
        <is>
          <t xml:space="preserve"> </t>
        </is>
      </c>
    </row>
    <row r="8">
      <c r="A8" s="4" t="inlineStr">
        <is>
          <t>Continuing Operations [Member]</t>
        </is>
      </c>
    </row>
    <row r="9">
      <c r="A9" s="3" t="inlineStr">
        <is>
          <t>Related Party Transaction [Line Items]</t>
        </is>
      </c>
    </row>
    <row r="10">
      <c r="A10" s="4" t="inlineStr">
        <is>
          <t>Due from related parties</t>
        </is>
      </c>
      <c r="C10" s="5" t="n">
        <v>7189579</v>
      </c>
      <c r="E10" s="5" t="n">
        <v>7189579</v>
      </c>
      <c r="G10" s="5" t="n">
        <v>132398</v>
      </c>
    </row>
    <row r="11">
      <c r="A11" s="4" t="inlineStr">
        <is>
          <t>Yang Bin [Member]</t>
        </is>
      </c>
    </row>
    <row r="12">
      <c r="A12" s="3" t="inlineStr">
        <is>
          <t>Related Party Transaction [Line Items]</t>
        </is>
      </c>
    </row>
    <row r="13">
      <c r="A13" s="4" t="inlineStr">
        <is>
          <t>Due from related parties</t>
        </is>
      </c>
      <c r="C13" s="5" t="n">
        <v>47306</v>
      </c>
      <c r="E13" s="5" t="n">
        <v>47306</v>
      </c>
      <c r="G13" s="5" t="n">
        <v>46454</v>
      </c>
    </row>
    <row r="14">
      <c r="A14" s="4" t="inlineStr">
        <is>
          <t>Beijing Huiyinansheng Asset Management Co., Ltd [Member]</t>
        </is>
      </c>
    </row>
    <row r="15">
      <c r="A15" s="3" t="inlineStr">
        <is>
          <t>Related Party Transaction [Line Items]</t>
        </is>
      </c>
    </row>
    <row r="16">
      <c r="A16" s="4" t="inlineStr">
        <is>
          <t>Due from related parties</t>
        </is>
      </c>
      <c r="B16" s="4" t="inlineStr">
        <is>
          <t>[1]</t>
        </is>
      </c>
      <c r="C16" s="4" t="inlineStr">
        <is>
          <t xml:space="preserve"> </t>
        </is>
      </c>
      <c r="E16" s="4" t="inlineStr">
        <is>
          <t xml:space="preserve"> </t>
        </is>
      </c>
      <c r="G16" s="5" t="n">
        <v>23228</v>
      </c>
    </row>
    <row r="17">
      <c r="A17" s="4" t="inlineStr">
        <is>
          <t>Wang Qiwei [Member]</t>
        </is>
      </c>
    </row>
    <row r="18">
      <c r="A18" s="3" t="inlineStr">
        <is>
          <t>Related Party Transaction [Line Items]</t>
        </is>
      </c>
    </row>
    <row r="19">
      <c r="A19" s="4" t="inlineStr">
        <is>
          <t>Due from related parties</t>
        </is>
      </c>
      <c r="C19" s="5" t="n">
        <v>63864</v>
      </c>
      <c r="E19" s="5" t="n">
        <v>63864</v>
      </c>
      <c r="G19" s="5" t="n">
        <v>62716</v>
      </c>
    </row>
    <row r="20">
      <c r="A20" s="4" t="inlineStr">
        <is>
          <t>Shanghai Gaojing Private Fund Management [Member]</t>
        </is>
      </c>
    </row>
    <row r="21">
      <c r="A21" s="3" t="inlineStr">
        <is>
          <t>Related Party Transaction [Line Items]</t>
        </is>
      </c>
    </row>
    <row r="22">
      <c r="A22" s="4" t="inlineStr">
        <is>
          <t>Due from related parties</t>
        </is>
      </c>
      <c r="B22" s="4" t="inlineStr">
        <is>
          <t>[2]</t>
        </is>
      </c>
      <c r="C22" s="5" t="n">
        <v>454133</v>
      </c>
      <c r="E22" s="5" t="n">
        <v>454133</v>
      </c>
      <c r="G22" s="4" t="inlineStr">
        <is>
          <t xml:space="preserve"> </t>
        </is>
      </c>
    </row>
    <row r="23">
      <c r="A23" s="4" t="inlineStr">
        <is>
          <t>Zhongjian Yijia Health Technology Co Ltd [Member]</t>
        </is>
      </c>
    </row>
    <row r="24">
      <c r="A24" s="3" t="inlineStr">
        <is>
          <t>Related Party Transaction [Line Items]</t>
        </is>
      </c>
    </row>
    <row r="25">
      <c r="A25" s="4" t="inlineStr">
        <is>
          <t>Due from related parties</t>
        </is>
      </c>
      <c r="B25" s="4" t="inlineStr">
        <is>
          <t>[3]</t>
        </is>
      </c>
      <c r="C25" s="5" t="n">
        <v>1790136</v>
      </c>
      <c r="E25" s="5" t="n">
        <v>1790136</v>
      </c>
      <c r="G25" s="4" t="inlineStr">
        <is>
          <t xml:space="preserve"> </t>
        </is>
      </c>
    </row>
    <row r="26">
      <c r="A26" s="4" t="inlineStr">
        <is>
          <t>Investment income, interest</t>
        </is>
      </c>
      <c r="C26" s="5" t="n">
        <v>25544</v>
      </c>
      <c r="D26" s="6" t="n">
        <v>25544</v>
      </c>
      <c r="E26" s="5" t="n">
        <v>55062</v>
      </c>
      <c r="F26" s="6" t="n">
        <v>55062</v>
      </c>
    </row>
    <row r="27">
      <c r="A27" s="4" t="inlineStr">
        <is>
          <t>Zhongjian International Logistics Development Co Ltd [Member]</t>
        </is>
      </c>
    </row>
    <row r="28">
      <c r="A28" s="3" t="inlineStr">
        <is>
          <t>Related Party Transaction [Line Items]</t>
        </is>
      </c>
    </row>
    <row r="29">
      <c r="A29" s="4" t="inlineStr">
        <is>
          <t>Due from related parties</t>
        </is>
      </c>
      <c r="B29" s="4" t="inlineStr">
        <is>
          <t>[4]</t>
        </is>
      </c>
      <c r="C29" s="5" t="n">
        <v>4834140</v>
      </c>
      <c r="E29" s="5" t="n">
        <v>4834140</v>
      </c>
      <c r="G29" s="4" t="inlineStr">
        <is>
          <t xml:space="preserve"> </t>
        </is>
      </c>
    </row>
    <row r="30">
      <c r="A30" s="4" t="inlineStr">
        <is>
          <t>Investment income, interest</t>
        </is>
      </c>
      <c r="C30" s="6" t="n">
        <v>69297</v>
      </c>
      <c r="D30" s="6" t="n">
        <v>69297</v>
      </c>
      <c r="E30" s="6" t="n">
        <v>118201</v>
      </c>
      <c r="F30" s="6" t="n">
        <v>118201</v>
      </c>
    </row>
    <row r="31"/>
    <row r="32">
      <c r="A32" s="4" t="inlineStr">
        <is>
          <t>[1]</t>
        </is>
      </c>
      <c r="B32" s="4" t="inlineStr">
        <is>
          <t>This company is wholly owned by one of the Company’s
    senior managements.</t>
        </is>
      </c>
    </row>
    <row r="33">
      <c r="A33" s="4" t="inlineStr">
        <is>
          <t>[2]</t>
        </is>
      </c>
      <c r="B33" s="4" t="inlineStr">
        <is>
          <t>The Company owns 32%</t>
        </is>
      </c>
    </row>
    <row r="34">
      <c r="A34" s="4" t="inlineStr">
        <is>
          <t>[3]</t>
        </is>
      </c>
      <c r="B34" s="4" t="inlineStr">
        <is>
          <t>On September 17, 2021,
the Company entered into a loan agreement with Zhongjian Yijia Health Technology (Qingdao) Co., Ltd. to with an amount of US$ 1,734,536 11.0 September 16, 2022 6.0% 55,600 55,062 25,544 nine and three months ended March 31, 2022 and 2021</t>
        </is>
      </c>
    </row>
    <row r="35">
      <c r="A35" s="4" t="inlineStr">
        <is>
          <t>[4]</t>
        </is>
      </c>
      <c r="B35" s="4" t="inlineStr">
        <is>
          <t>On October 28, 2021, the
Company entered into a loan agreement with Zhongjian (Qingdao) International Logistics Development Co., Ltd. to with an amount of
US$4, 714,785 29.9 October 27, 2022 6.0% 119,355 118,201 69,297 nine and three months ended March 31,
2022 and 2021</t>
        </is>
      </c>
    </row>
  </sheetData>
  <mergeCells count="8">
    <mergeCell ref="A1:B2"/>
    <mergeCell ref="C1:D1"/>
    <mergeCell ref="E1:F1"/>
    <mergeCell ref="A31:F31"/>
    <mergeCell ref="B32:F32"/>
    <mergeCell ref="B33:F33"/>
    <mergeCell ref="B34:F34"/>
    <mergeCell ref="B35:F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CHEDULE OF DUE FROM RELATED PARTIES (Details) (Parenthetical) ¥ in Millions</t>
        </is>
      </c>
      <c r="B1" s="2" t="inlineStr">
        <is>
          <t>Oct. 28, 2021USD ($)</t>
        </is>
      </c>
      <c r="C1" s="2" t="inlineStr">
        <is>
          <t>Sep. 17, 2021USD ($)</t>
        </is>
      </c>
      <c r="D1" s="2" t="inlineStr">
        <is>
          <t>Mar. 31, 2022USD ($)</t>
        </is>
      </c>
      <c r="E1" s="2" t="inlineStr">
        <is>
          <t>Mar. 31, 2021USD ($)</t>
        </is>
      </c>
      <c r="F1" s="2" t="inlineStr">
        <is>
          <t>Mar. 31, 2022USD ($)</t>
        </is>
      </c>
      <c r="G1" s="2" t="inlineStr">
        <is>
          <t>Mar. 31, 2021USD ($)</t>
        </is>
      </c>
      <c r="H1" s="2" t="inlineStr">
        <is>
          <t>Oct. 28, 2021CNY (¥)</t>
        </is>
      </c>
      <c r="I1" s="2" t="inlineStr">
        <is>
          <t>Sep. 17, 2021CNY (¥)</t>
        </is>
      </c>
    </row>
    <row r="2">
      <c r="A2" s="3" t="inlineStr">
        <is>
          <t>Related Party Transaction [Line Items]</t>
        </is>
      </c>
    </row>
    <row r="3">
      <c r="A3" s="4" t="inlineStr">
        <is>
          <t>Equity ownership interest percentage</t>
        </is>
      </c>
      <c r="D3" s="4" t="inlineStr">
        <is>
          <t>32.00%</t>
        </is>
      </c>
      <c r="F3" s="4" t="inlineStr">
        <is>
          <t>32.00%</t>
        </is>
      </c>
    </row>
    <row r="4">
      <c r="A4" s="4" t="inlineStr">
        <is>
          <t>Zhongjian Yijia Health Technology Co Ltd [Member]</t>
        </is>
      </c>
    </row>
    <row r="5">
      <c r="A5" s="3" t="inlineStr">
        <is>
          <t>Related Party Transaction [Line Items]</t>
        </is>
      </c>
    </row>
    <row r="6">
      <c r="A6" s="4" t="inlineStr">
        <is>
          <t>Working capital</t>
        </is>
      </c>
      <c r="C6" s="6" t="n">
        <v>1734536</v>
      </c>
      <c r="I6" s="10" t="n">
        <v>11</v>
      </c>
    </row>
    <row r="7">
      <c r="A7" s="4" t="inlineStr">
        <is>
          <t>Maturity date</t>
        </is>
      </c>
      <c r="C7" s="4" t="inlineStr">
        <is>
          <t>Sep. 16,
		2022</t>
        </is>
      </c>
    </row>
    <row r="8">
      <c r="A8" s="4" t="inlineStr">
        <is>
          <t>Fixed annual interest rate</t>
        </is>
      </c>
      <c r="C8" s="4" t="inlineStr">
        <is>
          <t>6.00%</t>
        </is>
      </c>
      <c r="I8" s="4" t="inlineStr">
        <is>
          <t>6.00%</t>
        </is>
      </c>
    </row>
    <row r="9">
      <c r="A9" s="4" t="inlineStr">
        <is>
          <t>Interest Receivable</t>
        </is>
      </c>
      <c r="D9" s="6" t="n">
        <v>55600</v>
      </c>
      <c r="F9" s="6" t="n">
        <v>55600</v>
      </c>
    </row>
    <row r="10">
      <c r="A10" s="4" t="inlineStr">
        <is>
          <t>Investment income, interest</t>
        </is>
      </c>
      <c r="D10" s="5" t="n">
        <v>25544</v>
      </c>
      <c r="E10" s="6" t="n">
        <v>25544</v>
      </c>
      <c r="F10" s="5" t="n">
        <v>55062</v>
      </c>
      <c r="G10" s="6" t="n">
        <v>55062</v>
      </c>
    </row>
    <row r="11">
      <c r="A11" s="4" t="inlineStr">
        <is>
          <t>Zhongjian International Logistics Development Co Ltd [Member]</t>
        </is>
      </c>
    </row>
    <row r="12">
      <c r="A12" s="3" t="inlineStr">
        <is>
          <t>Related Party Transaction [Line Items]</t>
        </is>
      </c>
    </row>
    <row r="13">
      <c r="A13" s="4" t="inlineStr">
        <is>
          <t>Working capital</t>
        </is>
      </c>
      <c r="B13" s="6" t="n">
        <v>714785</v>
      </c>
      <c r="H13" s="12" t="n">
        <v>29.9</v>
      </c>
    </row>
    <row r="14">
      <c r="A14" s="4" t="inlineStr">
        <is>
          <t>Maturity date</t>
        </is>
      </c>
      <c r="B14" s="4" t="inlineStr">
        <is>
          <t>Oct. 27,
		2022</t>
        </is>
      </c>
    </row>
    <row r="15">
      <c r="A15" s="4" t="inlineStr">
        <is>
          <t>Fixed annual interest rate</t>
        </is>
      </c>
      <c r="B15" s="4" t="inlineStr">
        <is>
          <t>6.00%</t>
        </is>
      </c>
      <c r="H15" s="4" t="inlineStr">
        <is>
          <t>6.00%</t>
        </is>
      </c>
    </row>
    <row r="16">
      <c r="A16" s="4" t="inlineStr">
        <is>
          <t>Interest Receivable</t>
        </is>
      </c>
      <c r="D16" s="5" t="n">
        <v>119355</v>
      </c>
      <c r="F16" s="5" t="n">
        <v>119355</v>
      </c>
    </row>
    <row r="17">
      <c r="A17" s="4" t="inlineStr">
        <is>
          <t>Investment income, interest</t>
        </is>
      </c>
      <c r="D17" s="6" t="n">
        <v>69297</v>
      </c>
      <c r="E17" s="6" t="n">
        <v>69297</v>
      </c>
      <c r="F17" s="6" t="n">
        <v>118201</v>
      </c>
      <c r="G17" s="6" t="n">
        <v>1182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Mar. 31, 2022</t>
        </is>
      </c>
      <c r="C1" s="2" t="inlineStr">
        <is>
          <t>Jun. 30, 2021</t>
        </is>
      </c>
    </row>
    <row r="2">
      <c r="A2" s="3" t="inlineStr">
        <is>
          <t>Related Party Transaction [Line Items]</t>
        </is>
      </c>
    </row>
    <row r="3">
      <c r="A3" s="4" t="inlineStr">
        <is>
          <t>Due to related parties</t>
        </is>
      </c>
      <c r="B3" s="6" t="n">
        <v>4103960</v>
      </c>
      <c r="C3" s="6" t="n">
        <v>1159407</v>
      </c>
    </row>
    <row r="4">
      <c r="A4" s="4" t="inlineStr">
        <is>
          <t>Discontinued Operations [Member]</t>
        </is>
      </c>
    </row>
    <row r="5">
      <c r="A5" s="3" t="inlineStr">
        <is>
          <t>Related Party Transaction [Line Items]</t>
        </is>
      </c>
    </row>
    <row r="6">
      <c r="A6" s="4" t="inlineStr">
        <is>
          <t>Due to related parties</t>
        </is>
      </c>
      <c r="B6" s="4" t="inlineStr">
        <is>
          <t xml:space="preserve"> </t>
        </is>
      </c>
      <c r="C6" s="4" t="inlineStr">
        <is>
          <t xml:space="preserve"> </t>
        </is>
      </c>
    </row>
    <row r="7">
      <c r="A7" s="4" t="inlineStr">
        <is>
          <t>Continuing Operations [Member]</t>
        </is>
      </c>
    </row>
    <row r="8">
      <c r="A8" s="3" t="inlineStr">
        <is>
          <t>Related Party Transaction [Line Items]</t>
        </is>
      </c>
    </row>
    <row r="9">
      <c r="A9" s="4" t="inlineStr">
        <is>
          <t>Due to related parties</t>
        </is>
      </c>
      <c r="B9" s="5" t="n">
        <v>4103960</v>
      </c>
      <c r="C9" s="5" t="n">
        <v>1159407</v>
      </c>
    </row>
    <row r="10">
      <c r="A10" s="4" t="inlineStr">
        <is>
          <t>Wu Yang [Member]</t>
        </is>
      </c>
    </row>
    <row r="11">
      <c r="A11" s="3" t="inlineStr">
        <is>
          <t>Related Party Transaction [Line Items]</t>
        </is>
      </c>
    </row>
    <row r="12">
      <c r="A12" s="4" t="inlineStr">
        <is>
          <t>Due to related parties</t>
        </is>
      </c>
      <c r="B12" s="5" t="n">
        <v>100997</v>
      </c>
      <c r="C12" s="5" t="n">
        <v>99183</v>
      </c>
    </row>
    <row r="13">
      <c r="A13" s="4" t="inlineStr">
        <is>
          <t>Wang Sai [Member]</t>
        </is>
      </c>
    </row>
    <row r="14">
      <c r="A14" s="3" t="inlineStr">
        <is>
          <t>Related Party Transaction [Line Items]</t>
        </is>
      </c>
    </row>
    <row r="15">
      <c r="A15" s="4" t="inlineStr">
        <is>
          <t>Due to related parties</t>
        </is>
      </c>
      <c r="B15" s="5" t="n">
        <v>81</v>
      </c>
      <c r="C15" s="5" t="n">
        <v>91433</v>
      </c>
    </row>
    <row r="16">
      <c r="A16" s="4" t="inlineStr">
        <is>
          <t>Zhou Guocong [Member]</t>
        </is>
      </c>
    </row>
    <row r="17">
      <c r="A17" s="3" t="inlineStr">
        <is>
          <t>Related Party Transaction [Line Items]</t>
        </is>
      </c>
    </row>
    <row r="18">
      <c r="A18" s="4" t="inlineStr">
        <is>
          <t>Due to related parties</t>
        </is>
      </c>
      <c r="B18" s="4" t="inlineStr">
        <is>
          <t xml:space="preserve"> </t>
        </is>
      </c>
      <c r="C18" s="5" t="n">
        <v>551314</v>
      </c>
    </row>
    <row r="19">
      <c r="A19" s="4" t="inlineStr">
        <is>
          <t>Li Baolin [Member]</t>
        </is>
      </c>
    </row>
    <row r="20">
      <c r="A20" s="3" t="inlineStr">
        <is>
          <t>Related Party Transaction [Line Items]</t>
        </is>
      </c>
    </row>
    <row r="21">
      <c r="A21" s="4" t="inlineStr">
        <is>
          <t>Due to related parties</t>
        </is>
      </c>
      <c r="B21" s="5" t="n">
        <v>236528</v>
      </c>
      <c r="C21" s="5" t="n">
        <v>232275</v>
      </c>
    </row>
    <row r="22">
      <c r="A22" s="4" t="inlineStr">
        <is>
          <t>Zhao Min [Member]</t>
        </is>
      </c>
    </row>
    <row r="23">
      <c r="A23" s="3" t="inlineStr">
        <is>
          <t>Related Party Transaction [Line Items]</t>
        </is>
      </c>
    </row>
    <row r="24">
      <c r="A24" s="4" t="inlineStr">
        <is>
          <t>Due to related parties</t>
        </is>
      </c>
      <c r="B24" s="5" t="n">
        <v>289397</v>
      </c>
      <c r="C24" s="5" t="n">
        <v>185202</v>
      </c>
    </row>
    <row r="25">
      <c r="A25" s="4" t="inlineStr">
        <is>
          <t>Zhao Shunfang [Member]</t>
        </is>
      </c>
    </row>
    <row r="26">
      <c r="A26" s="3" t="inlineStr">
        <is>
          <t>Related Party Transaction [Line Items]</t>
        </is>
      </c>
    </row>
    <row r="27">
      <c r="A27" s="4" t="inlineStr">
        <is>
          <t>Due to related parties</t>
        </is>
      </c>
      <c r="B27" s="6" t="n">
        <v>3476957</v>
      </c>
      <c r="C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unaudited condensed consolidated financial statements have been prepared in conformity with accounting principles generally
accepted in the United States of America (“US GAAP”) for interim financial information pursuant to the rules of the SEC and
have been consistently applied. In the opinion of management, all adjustments (consisting of normal recurring accruals) considered necessary
for a fair presentation have been included. Interim results are not necessarily indicative of results for the full year. These financial
statements should be read in conjunction with the audited financial statements and notes thereto included in the Company’s Form
10-K for the fiscal year ended June 30, 2021, which was filed on September 30, 2021. The
unaudited condensed consolidated financial statements of the Company reflect the principal activities of the Company, its subsidiaries,
its VIEs and its VIEs’ subsidiaries. The non-controlling interest represents the minority shareholders’ interest in the Company’s
majority owned subsidiaries and VIEs. All intercompany accounts and transactions have been eliminated in consolidation. Consolidation
of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The
total carrying amount of the VIEs and their subsidiaries’ consolidated assets and liabilities and income information were as follows: SCHEDULE
OF CONSOLIDATED ASSETS AND LIABILITIES AND INCOME INFORMATION
March 31, 2022 June 30, 2021
Current assets $ 38,921,375 $ 44,631,744
Plant and equipment, net 829,506 4,698,184
Other non-current assets 3,313,811 4,894,445
Total assets 43,064,692 54,224,373
Total liabilities (8,673,365 ) (7,377,886 )
Net assets $ 34,391,327 $ 46,846,487
2021 2020 2021 2020
For the nine months ended March 31, For the three months ended March 31,
2022 2021 2022 2021
Net sales $ 1,937,137 $ 9,100,624 $ 609,573 $ 1,967,269
Gross loss $ (1,673,759 ) $ (2,562,653 ) $ (498,060 ) $ (873,783 )
Loss from operations $ (8,392,455 ) $ (14,234,577 ) $ (1,027,601 ) $ (5,119,541 )
Net loss $ (11,655,014 ) $ (19,443,845 ) $ (1,014,123 ) $ (6,591,598 ) The
carrying amount of the VIEs and their subsidiaries’ consolidated assets and liabilities and income information held for discontinued
operations were as follows:
March 31, 2022 June 30, 2021
March 31, 2022 June 30, 2021
Current assets $ $ 19,659,742
Plant and equipment, net - 3,683,525
Other non-current assets - 1,359,506
Total assets - 24,702,773
Total liabilities - (4,866,934 )
Net assets $ - $ 19,835,839
2021 2020 2021 2020
For the nine months ended For the three months ended March 31,
2022 2021 2022 2021
Net sales $ $ 6,761,663 $ $ 1,352,938
Gross profit $ - $ 969,175 $ - $ 10,355
Loss from operations $ - $ (6,093,367 ) $ - $ (3,049,177 )
Net loss $ (3,135,237 ) $ (11,348,837 ) $ - $ (4,533,742 ) The
carrying amount of the VIEs and their subsidiaries’ consolidated assets and liabilities and income information held for continued
operations were as follows:
March 31, 2022 June 30, 2021
Current assets $ 38,921,375 $ 24,972,002
Plant and equipment, net 829,506 1,014,659
Other non-current assets 3,313,811 3,534,939
Total assets 43,064,692 29,521,600
Total liabilities (8,673,365 ) (2,510,952 )
Net assets $ 34,391,327 $ 27,010,648
2021 2020 2021 2020
For
the nine months ended March 31, For the three months ended March 31,
2022 2021 2022 2021
Net sales $ 1,937,137 $ 2,338,961 $ 609,573 $ 614,331
Gross loss $ (1,673,759 ) $ (3,531,828 ) $ (498,060 ) $ (884,138 )
Loss from operations $ (8,392,455 ) $ (8,141,210 ) $ (1,027,601 ) $ (2,070,364 )
Net loss $ (8,519,777 ) $ (8,095,008 ) $ (1,014,123 ) $ (2,057,856 ) Non-controlling
Interests U.S.
GAAP requires that non-controlling interests in subsidiaries and affiliates be reported in the equity section of a company’s balance
sheet. In addition, the amounts attributable to the non-controlling interests in the net income of these entities are reported separately
in the unaudited condensed consolidated statements of loss and comprehensive loss. Risks
and Uncertainties The
operations of the Company are located in the PRC and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Although the Company has not
experienced losses from these factors and believes that it is in compliance with existing laws and regulations, there is no guarantee
that the Company will continue to do so in the future.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In addition, should these agreements
be challenged or litigated, they would also be subject to the laws and courts of the PRC legal system, which could make enforcing the
Company’s rights difficult.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s well as the reported amounts of revenue and expenses during the
reporting periods. Significant estimates required to be made by management include, but are not limited to, useful lives of property
and equipment, and intangible assets, the recoverability of long-lived assets, and the valuation of accounts receivable, advances to
suppliers, deferred taxes, and inventory reserves. Actual results could differ from those estimates. Revenue
Recognition We
previously recognized revenue from sales of Luobuma products, Chinese medicinal herbal products, and agricultural products, as well as
providing logistic services and other processing services to external customers. We recognized revenue when all of the following have
occurred: (i) there was persuasive evidence of an arrangement with a customer; (ii) delivery had occurred or services had been rendered;
(iii) the sales price was fixed or determinable; and (iv) our collection of such fees was reasonably assured. These criteria, as related
to our revenue, were considered to have been met as follows: Sales
of products: Revenue
from the provision of services With
the adoption of ASC 606, “Revenue from Contracts with Customers,” revenue is recognized when all of the following five steps
are met: (i) identify the contract(s) with the customer; (ii) identify the performance obligations in the contract; (iii) determine the
transaction price; (iv) allocate the transaction price to the performance obligations; (v) recognize revenue when (or as) each performance
obligation is satisfied. The Company adopted the new revenue standard beginning July 1, 2018, and adopted a modified retrospective approach
upon adoption. The Company believes that its previous revenue recognition policies are generally consistent with the new revenue recognition
standards set forth in ASC 606. Potential adjustments to input measures are not expected to be pervasive to the majority of the Company’s
contracts. There is no significant impact upon adoption of the new guidance. Cash
and Cash Equivalents Cash
and cash equivalents consist of cash on hand, cash on deposit, and other highly liquid investments which are unrestricted as to withdrawal
or use, and which have original maturities of three months or less when purchased. The Company maintains cash with various financial
institutions mainly in the PRC. As of March 31, 2022 and June 30, 2021, the Company had no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he
Company monitors the banks utilized and has not experienced any problems. Accounts
Receivable, Net Accounts
receivable are recorded at net realizable value, consisting of the carrying amount less an allowance for uncollectible accounts, as necessary.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the customers’ historical payment history, their current credit-worthiness, and current
economic trends. The fair value of long-term receivables is determined using a present value technique by discounting the future expected
contractual cash flows using current rates at which similar instruments would be issued at the measurement date. As of March 31, 2022
and June 30, 2021, the allowance for doubtful accounts from the continuing operations was US$ 7,038,542 5,959,887 nil 3,675,619 Inventories,
Net Inventories,
which are stated at the lower of cost or net realizable value, consist of raw materials, work-in-progress, and finished goods related
to the Company’s products. Cost is determined using the first in first out (“FIFO”) method. Agricultural products that
the Company farms are recorded at cost, which includes direct costs such as seed selection, fertilizer, labor cost and contract fees
that are spent in growing agricultural products on the leased farmland, and indirect costs which include amortization of prepayments
of farmland leases and farmland development costs. All the costs are accumulated until the time of harvest and then allocated to the
harvested crops costs when they are sold. The Company periodically evaluates its inventory and records an inventory reserve for certain
inventories that may not be saleable or whose cost exceeds net realizable value. As of March 31, 2022 and June 30, 2021, the inventory
reserve from the continuing operations was US$ 1,332,435 1,229,158 nil Advances
to Suppliers, Net Advances
to suppliers consist of payments to suppliers for materials that have not been received. Advances to suppliers are reviewed periodically
to determine whether their carrying value has become impaired. As of March 31, 2022 and June 30, 2021, the Company had an allowance for
uncollectible advances to suppliers from the continuing operations of US$ 14,617,066 9,111,566 nil 1,773,698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bargain gain from the purchase. The acquiree’s results
are included in the Company’s consolidated financial statements from the date of acquisition. Assets acquired and liabilities assumed
are recorded at their fair values on the date acquired and the excess of the purchase price over the amounts assigned is recorded as
goodwill, or if the fair value of the net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Goodwill Goodwill
represents the excess of the purchase price over the fair value of assets acquired. The goodwill impairment test compares the fair value
of a reporting unit with its carrying amount, including goodwill. If the carrying amount of a reporting unit exceeds its fair value,
goodwill of the reporting unit would be considered impaired. To measure the amount of the impairment loss, the implied fair value of
a reporting unit’s goodwill is compared to the carrying amount of that goodwill. The implied fair value of goodwill is determined
in the same manner as the amount of goodwill recognized in a business combination. If the carrying amount of a reporting unit’s
goodwill exceeds the implied fair value of that goodwill, an impairment loss is recognized in an amount equal to that excess. For each
of these tests, the fair value of each of the Company’s reporting units is determined using a combination of valuation techniques,
including a discounted cash flow methodology. To corroborate the discounted cash flow analysis performed at each reporting unit, a market
approach is utilized using observable market data such as comparable companies in similar lines of business that are publicly traded
or which are part of a public or private transaction (to the extent available). Leases The
Company adopted ASU 2016-02, “Leases” on July 1, 2019 and used the alternative transition approach, which permits the effects
of adoption to be applied at the effective date. The new standard provides a number of optional practical expedients in transition. The
Company elected the “package of practical expedients,” which permits it not to reassess under the new standard its prior
conclusions about lease identification, lease classification, and initial direct costs. The Company also elected the short-term lease
exemption and combining the lease and non-lease components practical expedients. The most significant impact upon adoption relates to
the recognition of new Right-of-use (“ROU”) assets and lease liabilities on the Company’s balance sheet for office
space operating leases. Upon adoption, the Company recognized additional operating liabilities of approximately US$ 0.5 3.6 Property
and Equipment, Net Property
and equipment are stated at cost, less accumulated depreciation and amortization. Expenditures for additions, major renewals, and betterments
are capitalized, and expenditures for maintenance and repairs are charged to expense as incurred. Depreciation is provided on a straight-line
basis, less estimated residual value, if any, over an asset’s estimated useful life. Farmland leasehold improvements are amortized
over the shorter of lease term or estimated useful lives of the underlying assets. The estimated useful lives of the Company’s
property and equipment are as follows: SCHEDULE
OF ESTIMATED USEFUL LIVES OF PROPERTY AND EQUIPMENT
Estimated useful lives
Buildings 20 50
Machinery equipment 5 10
Motor vehicles 5 10
Office equipment 5 10
Farmland leasehold improvements 12 18
Leasehold improvement Lesser of useful life and lease term Land
Use Rights, Net According
to Chinese laws and regulations regarding land use rights, land in urban districts is owned by the state, while land in the rural areas
and suburban areas, except otherwise provided for by the state, is collectively owned by individuals designated as resident farmers by
the state. In accordance with the legal principle that land ownership is separate from the right to the use of the land, the government
grants individuals and companies the rights to use parcels of land for a specified period of time. Land use rights, which are usually
prepaid, are stated at cost less accumulated amortization. Amortization is provided over the life of the land use rights, using the straight-line
method. The useful life is 50 Long-lived
Assets Finite-lived
assets and intangibles are reviewed for impairment testing when circumstances require. For purposes of evaluating the recoverability
of long-lived assets, when undiscounted future cash flows will not be sufficient to recover an asset’s carrying amount, the asset
is written down to its fair value. The long-lived assets of the Company that are subject to evaluation consist primarily of property,
plant and equipment, land use rights, investments, and long-term prepaid leases. For the nine and three months ended March 31, 2022 and
2021, the Company did no Fair
Value of Financial Instru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term
nature of these instrument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established, when necessary, to reduce
deferred tax assets to the amount expected to be realized. The
provisions of ASC 740-10-25, “Accounting for Uncertainty in Income Taxes,” prescribe a more-likely-than-not threshold for
unaudited condensed consolidated financial statement recognition and measurement of a tax position taken (or expected to be taken) in
a tax return. This ASC also provides guidance on the recognition of income tax assets and liabilities, classification of current and
deferred income tax assets and liabilities, accounting for interest and penalties associated with tax positions, and related disclosures.
The Company did not The
statute of limitations for the Company’s U.S. federal income tax returns and certain state income tax returns remains open for
tax year 2019 and thereafter. As of March 31, 2022, the tax years ended December 31, 2017 through December 31, 2021 for the Company’s
PRC subsidiaries remained open for statutory examination by PRC tax authorities. On
December 22, 2017, the “Tax Cuts and Jobs Act” (“The Act”) was enacted. Under the provisions of The Act, the
U.S. corporate tax rate decreased from 35 21 744,766 The Company elects to pay the transition tax over an eight-year period using specified percentages
(eight percent per year for the first five years, 15 percent in year six, 20 percent in year seven, and 25 percent in year eight) Value-Added
Tax Sales
revenue represents the invoiced value of goods, net of a value-added tax (“VAT”). Before May 1, 2018, all of the Company’s
products that were sold in the PRC were subject to a Chinese value-added tax at a rate of 17% of the gross sales price. After May 1,
2018, the Company was subject a tax rate of 16%, and after April 1, 2019, the tax rate was further reduced to 13% based on the new Chinese
tax law Foreign
Currency Translation The
Company uses the United States dollar (“U.S. dollars,” “USD,” or “US$”) for financial reporting purposes.
The Company’s subsidiaries and VIEs maintain their books and records in their functional currency of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s.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loss. The
balance sheet amounts, with the exception of equity, at March 31, 2022 and June 30, 2021 were translated at 1 0.1577 1 0.1549 1 0.1562 1 0.1498 USD, respectively. The average translation rates applied to income and cash flow statement amounts
for the three months ended March 31, 2022 and 2021 were 1 0.1576 1 0.1542 USD,
respectively. Convertible
Notes Payable In
accordance with ASC 470 Debt with conversion and other option Comprehensive
Loss Comprehensive
loss consists of two components, net loss and other comprehensive income. The foreign currency translation gain or loss resulting from
translation of the financial statements expressed in RMB to USD is reported in other comprehensive income in the unaudited condensed
consolidated statements of loss and comprehensive loss.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50 Loss
per Share The
Company computes loss per share (“EPS”) in accordance with ASC 260, “Earnings per Share” (“ASC 260”).
ASC 260 requires companies with complex capital structures to present basic and diluted EPS. Basic EPS is measured as net loss divided
by the weighted average common shares outstanding for the period. Diluted EPS is similar to basic EPS but presents the dilutive effect
on a per share basis of potential common shares (e.g., outstandin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re is no The
following table presents a reconciliation of basic and diluted loss per share for the nine and three months ended March 31, 2022 and
2021: SCHEDULE OF RECONCILIATION OF BASIC AND DILUTED EARNINGS (LOSS) PER SHARE
For the nine months ended March 31, For the three months ended March 31,
2022 2021 2022 2021
Net loss from continuing operations attributable to Shineco $ (16,873,390 ) $ (10,234,851 ) $ (2,892,584 ) $ (2,973,523 )
Net loss from discontinued operations attributable to Shineco (3,135,237 ) (11,348,837 ) - (4,533,742 )
Net loss attributable to Shineco (20,008,627 ) (21,583,688 ) (2,892,584 ) (7,507,265 )
Weighted average shares outstanding - basic and diluted 9,026,568 3,372,327 9,652,228 3,184,593
Net loss from continuing operations per share of common share Basic and diluted $ (1.87 ) $ (3.03 ) $ (0.30 ) $ (0.93 )
Net loss from discontinued operations per share of common share Basic and diluted $ (0.35 ) $ (3.37 ) $ - $ (1.42 )
Net loss per share of common share Basic and diluted $ (2.22 ) $ (6.40 ) $ (0.30 ) $ (2.35 ) Reclassifications Certain
prior year balances were reclassified to conform to the current year’s presentation with consideration of reflecting the Company’s
Ankang Longevity Group as discontinued operations. None of these reclassifications had an impact on reported financial position or cash
flows for any of the periods presented. New
Accounting Pronouncements In
November 2019, the FASB issued ASU No. 2019-08, Compensation - Stock Compensation (Topic 718) and Revenue from Contracts with Customers
(Topic 606). The guidance identifies, evaluates, and improves areas of GAAP for which cost and complexity can be reduced while maintaining
or improving the usefulness of the information provided. The amendments in that ASU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adopted this ASU on July 1, 2020 and the adoption of this ASU did not have a material impact
on its financial statements. In
December 2019, the FASB issued ASU No. 2019-12, Income Taxes (Topic 740) Simplifying the Accounting for Income Taxes. The FASB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ASU were submitted by stakeholders as part of the Simplification Initiative. For public business entities, the
amendments in this ASU are effective for fiscal years, and interim periods within those fiscal years, beginning after December 15, 2020.
The Company adopted this ASU on July 1, 2021 and the adoption of this ASU did not have a material impact on its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adopted this ASU on July 1, 2020 and the adoption of this ASU did not have a material impact on its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The
Company believes that other recent accounting pronouncement updates will not have a material effect on the Company’s unaudited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Related Party Transaction [Line Items]</t>
        </is>
      </c>
    </row>
    <row r="4">
      <c r="A4" s="4" t="inlineStr">
        <is>
          <t>Due to related parties</t>
        </is>
      </c>
      <c r="B4" s="6" t="n">
        <v>4103960</v>
      </c>
      <c r="D4" s="6" t="n">
        <v>4103960</v>
      </c>
      <c r="F4" s="6" t="n">
        <v>1159407</v>
      </c>
    </row>
    <row r="5">
      <c r="A5" s="4" t="inlineStr">
        <is>
          <t>Discontinued Operations [Member]</t>
        </is>
      </c>
    </row>
    <row r="6">
      <c r="A6" s="3" t="inlineStr">
        <is>
          <t>Related Party Transaction [Line Items]</t>
        </is>
      </c>
    </row>
    <row r="7">
      <c r="A7" s="4" t="inlineStr">
        <is>
          <t>Due to related parties</t>
        </is>
      </c>
      <c r="B7" s="4" t="inlineStr">
        <is>
          <t xml:space="preserve"> </t>
        </is>
      </c>
      <c r="D7" s="4" t="inlineStr">
        <is>
          <t xml:space="preserve"> </t>
        </is>
      </c>
      <c r="F7" s="4" t="inlineStr">
        <is>
          <t xml:space="preserve"> </t>
        </is>
      </c>
    </row>
    <row r="8">
      <c r="A8" s="4" t="inlineStr">
        <is>
          <t>Shaanxi Pharmaceutical Group [Member] | Discontinued Operations [Member]</t>
        </is>
      </c>
    </row>
    <row r="9">
      <c r="A9" s="3" t="inlineStr">
        <is>
          <t>Related Party Transaction [Line Items]</t>
        </is>
      </c>
    </row>
    <row r="10">
      <c r="A10" s="4" t="inlineStr">
        <is>
          <t>Revenue from related parties</t>
        </is>
      </c>
      <c r="B10" s="4" t="inlineStr">
        <is>
          <t xml:space="preserve"> </t>
        </is>
      </c>
      <c r="C10" s="6" t="n">
        <v>311249</v>
      </c>
      <c r="D10" s="4" t="inlineStr">
        <is>
          <t xml:space="preserve"> </t>
        </is>
      </c>
      <c r="E10" s="6" t="n">
        <v>1606448</v>
      </c>
    </row>
    <row r="11">
      <c r="A11" s="4" t="inlineStr">
        <is>
          <t>Accounts receivable related parties</t>
        </is>
      </c>
      <c r="B11" s="4" t="inlineStr">
        <is>
          <t xml:space="preserve"> </t>
        </is>
      </c>
      <c r="D11" s="4" t="inlineStr">
        <is>
          <t xml:space="preserve"> </t>
        </is>
      </c>
      <c r="F11" s="6" t="n">
        <v>55123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NVERTIBLE NOTES PAYABLE (Details Narrative) - USD ($)</t>
        </is>
      </c>
      <c r="B1" s="2" t="inlineStr">
        <is>
          <t>Aug. 19, 2021</t>
        </is>
      </c>
      <c r="C1" s="2" t="inlineStr">
        <is>
          <t>Jul. 16, 2021</t>
        </is>
      </c>
      <c r="D1" s="2" t="inlineStr">
        <is>
          <t>Jun. 16, 2021</t>
        </is>
      </c>
      <c r="E1" s="2" t="inlineStr">
        <is>
          <t>Mar. 31, 2022</t>
        </is>
      </c>
      <c r="F1" s="2" t="inlineStr">
        <is>
          <t>Mar. 31, 2021</t>
        </is>
      </c>
      <c r="G1" s="2" t="inlineStr">
        <is>
          <t>Mar. 31, 2022</t>
        </is>
      </c>
      <c r="H1" s="2" t="inlineStr">
        <is>
          <t>Mar. 31, 2021</t>
        </is>
      </c>
      <c r="I1" s="2" t="inlineStr">
        <is>
          <t>Jun. 30, 2021</t>
        </is>
      </c>
    </row>
    <row r="2">
      <c r="A2" s="3" t="inlineStr">
        <is>
          <t>Short-Term Debt [Line Items]</t>
        </is>
      </c>
    </row>
    <row r="3">
      <c r="A3" s="4" t="inlineStr">
        <is>
          <t>Proceeds from convertible debt</t>
        </is>
      </c>
      <c r="G3" s="6" t="n">
        <v>17000000</v>
      </c>
      <c r="H3" s="4" t="inlineStr">
        <is>
          <t xml:space="preserve"> </t>
        </is>
      </c>
    </row>
    <row r="4">
      <c r="A4" s="4" t="inlineStr">
        <is>
          <t>Amortization of financing costs</t>
        </is>
      </c>
      <c r="E4" s="6" t="n">
        <v>287897</v>
      </c>
      <c r="F4" s="4" t="inlineStr">
        <is>
          <t xml:space="preserve"> </t>
        </is>
      </c>
      <c r="G4" s="6" t="n">
        <v>1142215</v>
      </c>
      <c r="H4" s="4" t="inlineStr">
        <is>
          <t xml:space="preserve"> </t>
        </is>
      </c>
    </row>
    <row r="5">
      <c r="A5" s="4" t="inlineStr">
        <is>
          <t>Common stock shares issued</t>
        </is>
      </c>
      <c r="E5" s="5" t="n">
        <v>9869134</v>
      </c>
      <c r="G5" s="5" t="n">
        <v>9869134</v>
      </c>
      <c r="I5" s="5" t="n">
        <v>7881482</v>
      </c>
    </row>
    <row r="6">
      <c r="A6" s="4" t="inlineStr">
        <is>
          <t>Investor [Member]</t>
        </is>
      </c>
    </row>
    <row r="7">
      <c r="A7" s="3" t="inlineStr">
        <is>
          <t>Short-Term Debt [Line Items]</t>
        </is>
      </c>
    </row>
    <row r="8">
      <c r="A8" s="4" t="inlineStr">
        <is>
          <t>Amortization of financing costs</t>
        </is>
      </c>
      <c r="E8" s="6" t="n">
        <v>287897</v>
      </c>
      <c r="G8" s="6" t="n">
        <v>1142215</v>
      </c>
    </row>
    <row r="9">
      <c r="A9" s="4" t="inlineStr">
        <is>
          <t>Common stock shares issued</t>
        </is>
      </c>
      <c r="E9" s="5" t="n">
        <v>1695877</v>
      </c>
      <c r="G9" s="5" t="n">
        <v>1695877</v>
      </c>
    </row>
    <row r="10">
      <c r="A10" s="4" t="inlineStr">
        <is>
          <t>Debt instrument periodic payment</t>
        </is>
      </c>
      <c r="G10" s="6" t="n">
        <v>7250000</v>
      </c>
    </row>
    <row r="11">
      <c r="A11" s="4" t="inlineStr">
        <is>
          <t>Notes balance</t>
        </is>
      </c>
      <c r="E11" s="6" t="n">
        <v>14092753</v>
      </c>
      <c r="G11" s="5" t="n">
        <v>14092753</v>
      </c>
    </row>
    <row r="12">
      <c r="A12" s="4" t="inlineStr">
        <is>
          <t>Debt instrument carrying amount</t>
        </is>
      </c>
      <c r="E12" s="5" t="n">
        <v>14438760</v>
      </c>
      <c r="G12" s="5" t="n">
        <v>14438760</v>
      </c>
    </row>
    <row r="13">
      <c r="A13" s="4" t="inlineStr">
        <is>
          <t>Other deferred costs net</t>
        </is>
      </c>
      <c r="E13" s="6" t="n">
        <v>346007</v>
      </c>
      <c r="G13" s="6" t="n">
        <v>346007</v>
      </c>
    </row>
    <row r="14">
      <c r="A14" s="4" t="inlineStr">
        <is>
          <t>Securities Purchase Agreement [Member] | Unsecured Convertible Promissory Note [Member]</t>
        </is>
      </c>
    </row>
    <row r="15">
      <c r="A15" s="3" t="inlineStr">
        <is>
          <t>Short-Term Debt [Line Items]</t>
        </is>
      </c>
    </row>
    <row r="16">
      <c r="A16" s="4" t="inlineStr">
        <is>
          <t>Debt instrument face amount</t>
        </is>
      </c>
      <c r="B16" s="6" t="n">
        <v>10520000</v>
      </c>
      <c r="C16" s="6" t="n">
        <v>3170000</v>
      </c>
      <c r="D16" s="6" t="n">
        <v>3170000</v>
      </c>
    </row>
    <row r="17">
      <c r="A17" s="4" t="inlineStr">
        <is>
          <t>Proceeds from convertible debt</t>
        </is>
      </c>
      <c r="B17" s="5" t="n">
        <v>10000000</v>
      </c>
      <c r="C17" s="5" t="n">
        <v>3000000</v>
      </c>
      <c r="D17" s="5" t="n">
        <v>3000000</v>
      </c>
    </row>
    <row r="18">
      <c r="A18" s="4" t="inlineStr">
        <is>
          <t>Debt instrument unamortized discount</t>
        </is>
      </c>
      <c r="B18" s="5" t="n">
        <v>500000</v>
      </c>
      <c r="C18" s="5" t="n">
        <v>150000</v>
      </c>
      <c r="D18" s="5" t="n">
        <v>150000</v>
      </c>
    </row>
    <row r="19">
      <c r="A19" s="4" t="inlineStr">
        <is>
          <t>Legal fees</t>
        </is>
      </c>
      <c r="B19" s="6" t="n">
        <v>20000</v>
      </c>
      <c r="C19" s="6" t="n">
        <v>20000</v>
      </c>
      <c r="D19" s="6" t="n">
        <v>20000</v>
      </c>
    </row>
    <row r="20">
      <c r="A20" s="4" t="inlineStr">
        <is>
          <t>Debt instrument, term</t>
        </is>
      </c>
      <c r="B20" s="4" t="inlineStr">
        <is>
          <t>1 year</t>
        </is>
      </c>
      <c r="C20" s="4" t="inlineStr">
        <is>
          <t>1 year</t>
        </is>
      </c>
    </row>
    <row r="21">
      <c r="A21" s="4" t="inlineStr">
        <is>
          <t>Interest rate</t>
        </is>
      </c>
      <c r="B21" s="4" t="inlineStr">
        <is>
          <t>6.00%</t>
        </is>
      </c>
    </row>
    <row r="22">
      <c r="A22" s="4" t="inlineStr">
        <is>
          <t>Debt description</t>
        </is>
      </c>
      <c r="G22" s="4" t="inlineStr">
        <is>
          <t>The Investor may redeem all or any part of the outstanding balance of the note, at any time after six months from the issue date upon
three trading days’ notice, in cash or converting into shares of the Company’s common stock at a price equal to 80% multiplied
by the lowest daily volume weighted average price (“VWAP”) during the fifteen trading days immediately preceding the applicable
redemption conversion, subject to certain adjustments and ownership limitations specified in the note. Following the receipt of a redemption
notice, the Company may either ratify Investor’s proposed allocation in the applicable redemption notice or elect to change the
allocation by written notice to Investor within twenty-four (24) hours of its receipt of such redemption notice, so long as the sum of
the cash payments and the amount of redemption conversions equal the applicable redemption amount</t>
        </is>
      </c>
    </row>
    <row r="23">
      <c r="A23" s="4" t="inlineStr">
        <is>
          <t>Securities Purchase Agreement [Member] | Second Convertible Promissory Note [Member]</t>
        </is>
      </c>
    </row>
    <row r="24">
      <c r="A24" s="3" t="inlineStr">
        <is>
          <t>Short-Term Debt [Line Items]</t>
        </is>
      </c>
    </row>
    <row r="25">
      <c r="A25" s="4" t="inlineStr">
        <is>
          <t>Debt instrument face amount</t>
        </is>
      </c>
      <c r="C25" s="6" t="n">
        <v>4200000</v>
      </c>
    </row>
    <row r="26">
      <c r="A26" s="4" t="inlineStr">
        <is>
          <t>Proceeds from convertible debt</t>
        </is>
      </c>
      <c r="C26" s="5" t="n">
        <v>4000000</v>
      </c>
    </row>
    <row r="27">
      <c r="A27" s="4" t="inlineStr">
        <is>
          <t>Securities Purchase Agreement [Member] | Second Convertible Promissory Note [Member] | Investor [Member]</t>
        </is>
      </c>
    </row>
    <row r="28">
      <c r="A28" s="3" t="inlineStr">
        <is>
          <t>Short-Term Debt [Line Items]</t>
        </is>
      </c>
    </row>
    <row r="29">
      <c r="A29" s="4" t="inlineStr">
        <is>
          <t>Debt instrument unamortized discount</t>
        </is>
      </c>
      <c r="C29" s="6" t="n">
        <v>2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CHEDULE OF COMPONENTS OF INCOME TAX EXPENSE (BENEFIT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18</t>
        </is>
      </c>
    </row>
    <row r="3">
      <c r="A3" s="3" t="inlineStr">
        <is>
          <t>Income Tax Disclosure [Abstract]</t>
        </is>
      </c>
    </row>
    <row r="4">
      <c r="A4" s="4" t="inlineStr">
        <is>
          <t>Current income tax benefit</t>
        </is>
      </c>
      <c r="B4" s="6" t="n">
        <v>-29</v>
      </c>
      <c r="C4" s="6" t="n">
        <v>-83106</v>
      </c>
      <c r="D4" s="6" t="n">
        <v>-6507</v>
      </c>
      <c r="E4" s="4" t="inlineStr">
        <is>
          <t xml:space="preserve"> </t>
        </is>
      </c>
    </row>
    <row r="5">
      <c r="A5" s="4" t="inlineStr">
        <is>
          <t>Deferred income tax provision</t>
        </is>
      </c>
      <c r="B5" s="4" t="inlineStr">
        <is>
          <t xml:space="preserve"> </t>
        </is>
      </c>
      <c r="C5" s="4" t="inlineStr">
        <is>
          <t xml:space="preserve"> </t>
        </is>
      </c>
      <c r="D5" s="4" t="inlineStr">
        <is>
          <t xml:space="preserve"> </t>
        </is>
      </c>
      <c r="E5" s="4" t="inlineStr">
        <is>
          <t xml:space="preserve"> </t>
        </is>
      </c>
    </row>
    <row r="6">
      <c r="A6" s="4" t="inlineStr">
        <is>
          <t>Total income tax benefit</t>
        </is>
      </c>
      <c r="B6" s="5" t="n">
        <v>-29</v>
      </c>
      <c r="C6" s="5" t="n">
        <v>-83106</v>
      </c>
      <c r="D6" s="5" t="n">
        <v>-6507</v>
      </c>
      <c r="E6" s="4" t="inlineStr">
        <is>
          <t xml:space="preserve"> </t>
        </is>
      </c>
    </row>
    <row r="7">
      <c r="A7" s="4" t="inlineStr">
        <is>
          <t>Less: income tax benefit, held for discontinued operations</t>
        </is>
      </c>
      <c r="B7" s="4" t="inlineStr">
        <is>
          <t xml:space="preserve"> </t>
        </is>
      </c>
      <c r="C7" s="5" t="n">
        <v>-78576</v>
      </c>
      <c r="D7" s="4" t="inlineStr">
        <is>
          <t xml:space="preserve"> </t>
        </is>
      </c>
      <c r="E7" s="4" t="inlineStr">
        <is>
          <t xml:space="preserve"> </t>
        </is>
      </c>
    </row>
    <row r="8">
      <c r="A8" s="4" t="inlineStr">
        <is>
          <t>Income tax benefit, held for continuing operations</t>
        </is>
      </c>
      <c r="B8" s="6" t="n">
        <v>-29</v>
      </c>
      <c r="C8" s="6" t="n">
        <v>-4530</v>
      </c>
      <c r="D8" s="6" t="n">
        <v>-6507</v>
      </c>
      <c r="E8" s="4" t="inlineStr">
        <is>
          <t xml:space="preserve"> </t>
        </is>
      </c>
      <c r="F8" s="6" t="n">
        <v>74476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INANCIAL REPORTING BASIS AND TAX BASIS OF ASSETS AND LIABILITIES (Details) - USD ($)</t>
        </is>
      </c>
      <c r="B1" s="2" t="inlineStr">
        <is>
          <t>Mar. 31, 2022</t>
        </is>
      </c>
      <c r="C1" s="2" t="inlineStr">
        <is>
          <t>Jun. 30, 2021</t>
        </is>
      </c>
      <c r="D1" s="2" t="inlineStr">
        <is>
          <t>Jun. 30, 2020</t>
        </is>
      </c>
    </row>
    <row r="2">
      <c r="A2" s="3" t="inlineStr">
        <is>
          <t>Income Tax Disclosure [Abstract]</t>
        </is>
      </c>
    </row>
    <row r="3">
      <c r="A3" s="4" t="inlineStr">
        <is>
          <t>Allowance for doubtful accounts</t>
        </is>
      </c>
      <c r="B3" s="6" t="n">
        <v>1172838</v>
      </c>
      <c r="C3" s="6" t="n">
        <v>951136</v>
      </c>
    </row>
    <row r="4">
      <c r="A4" s="4" t="inlineStr">
        <is>
          <t>Inventory reserve</t>
        </is>
      </c>
      <c r="B4" s="5" t="n">
        <v>343896</v>
      </c>
      <c r="C4" s="5" t="n">
        <v>306308</v>
      </c>
    </row>
    <row r="5">
      <c r="A5" s="4" t="inlineStr">
        <is>
          <t>Net operating loss carry-forwards</t>
        </is>
      </c>
      <c r="B5" s="5" t="n">
        <v>562696</v>
      </c>
      <c r="C5" s="5" t="n">
        <v>552579</v>
      </c>
    </row>
    <row r="6">
      <c r="A6" s="4" t="inlineStr">
        <is>
          <t>Total</t>
        </is>
      </c>
      <c r="B6" s="5" t="n">
        <v>2079430</v>
      </c>
      <c r="C6" s="5" t="n">
        <v>1810023</v>
      </c>
    </row>
    <row r="7">
      <c r="A7" s="4" t="inlineStr">
        <is>
          <t>Valuation allowance</t>
        </is>
      </c>
      <c r="B7" s="5" t="n">
        <v>-2079430</v>
      </c>
      <c r="C7" s="5" t="n">
        <v>-1810023</v>
      </c>
      <c r="D7" s="6" t="n">
        <v>-1185655</v>
      </c>
    </row>
    <row r="8">
      <c r="A8" s="4" t="inlineStr">
        <is>
          <t>Total deferred tax assets</t>
        </is>
      </c>
      <c r="B8" s="4" t="inlineStr">
        <is>
          <t xml:space="preserve"> </t>
        </is>
      </c>
      <c r="C8" s="4" t="inlineStr">
        <is>
          <t xml:space="preserve"> </t>
        </is>
      </c>
    </row>
    <row r="9">
      <c r="A9" s="4" t="inlineStr">
        <is>
          <t>Distribution rights</t>
        </is>
      </c>
      <c r="B9" s="5" t="n">
        <v>-290929</v>
      </c>
      <c r="C9" s="5" t="n">
        <v>-285699</v>
      </c>
    </row>
    <row r="10">
      <c r="A10" s="4" t="inlineStr">
        <is>
          <t>Total deferred tax liability</t>
        </is>
      </c>
      <c r="B10" s="5" t="n">
        <v>-290929</v>
      </c>
      <c r="C10" s="5" t="n">
        <v>-285699</v>
      </c>
    </row>
    <row r="11">
      <c r="A11" s="4" t="inlineStr">
        <is>
          <t>Deferred tax liability, net</t>
        </is>
      </c>
      <c r="B11" s="5" t="n">
        <v>-290929</v>
      </c>
      <c r="C11" s="5" t="n">
        <v>-285699</v>
      </c>
    </row>
    <row r="12">
      <c r="A12" s="4" t="inlineStr">
        <is>
          <t>Less: deferred tax liability, net, held for discontinued operations</t>
        </is>
      </c>
      <c r="B12" s="4" t="inlineStr">
        <is>
          <t xml:space="preserve"> </t>
        </is>
      </c>
      <c r="C12" s="4" t="inlineStr">
        <is>
          <t xml:space="preserve"> </t>
        </is>
      </c>
    </row>
    <row r="13">
      <c r="A13" s="4" t="inlineStr">
        <is>
          <t>Deferred tax liability, net, held for continuing operations</t>
        </is>
      </c>
      <c r="B13" s="6" t="n">
        <v>-290929</v>
      </c>
      <c r="C13" s="6" t="n">
        <v>-2856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MOVEMENT OF VALUATION ALLOWANCE (Details) - USD ($)</t>
        </is>
      </c>
      <c r="B1" s="2" t="inlineStr">
        <is>
          <t>9 Months Ended</t>
        </is>
      </c>
      <c r="C1" s="2" t="inlineStr">
        <is>
          <t>12 Months Ended</t>
        </is>
      </c>
    </row>
    <row r="2">
      <c r="B2" s="2" t="inlineStr">
        <is>
          <t>Mar. 31, 2022</t>
        </is>
      </c>
      <c r="C2" s="2" t="inlineStr">
        <is>
          <t>Jun. 30, 2021</t>
        </is>
      </c>
    </row>
    <row r="3">
      <c r="A3" s="3" t="inlineStr">
        <is>
          <t>Income Tax Disclosure [Abstract]</t>
        </is>
      </c>
    </row>
    <row r="4">
      <c r="A4" s="4" t="inlineStr">
        <is>
          <t>Beginning balance</t>
        </is>
      </c>
      <c r="B4" s="6" t="n">
        <v>1810023</v>
      </c>
      <c r="C4" s="6" t="n">
        <v>1185655</v>
      </c>
    </row>
    <row r="5">
      <c r="A5" s="4" t="inlineStr">
        <is>
          <t>Current year addition</t>
        </is>
      </c>
      <c r="B5" s="5" t="n">
        <v>236270</v>
      </c>
      <c r="C5" s="5" t="n">
        <v>512028</v>
      </c>
    </row>
    <row r="6">
      <c r="A6" s="4" t="inlineStr">
        <is>
          <t>Exchange difference</t>
        </is>
      </c>
      <c r="B6" s="5" t="n">
        <v>33137</v>
      </c>
      <c r="C6" s="5" t="n">
        <v>112340</v>
      </c>
    </row>
    <row r="7">
      <c r="A7" s="4" t="inlineStr">
        <is>
          <t>Ending balance</t>
        </is>
      </c>
      <c r="B7" s="5" t="n">
        <v>2079430</v>
      </c>
      <c r="C7" s="5" t="n">
        <v>1810023</v>
      </c>
    </row>
    <row r="8">
      <c r="A8" s="4" t="inlineStr">
        <is>
          <t>Valuation allowance, held for discontinued operations</t>
        </is>
      </c>
      <c r="B8" s="4" t="inlineStr">
        <is>
          <t xml:space="preserve"> </t>
        </is>
      </c>
      <c r="C8" s="5" t="n">
        <v>-1362329</v>
      </c>
    </row>
    <row r="9">
      <c r="A9" s="4" t="inlineStr">
        <is>
          <t>Valuation allowance held for continuing operations</t>
        </is>
      </c>
      <c r="B9" s="6" t="n">
        <v>2079430</v>
      </c>
      <c r="C9" s="6" t="n">
        <v>44769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XES PAYABLE (Details) - USD ($)</t>
        </is>
      </c>
      <c r="B1" s="2" t="inlineStr">
        <is>
          <t>Mar. 31, 2022</t>
        </is>
      </c>
      <c r="C1" s="2" t="inlineStr">
        <is>
          <t>Jun. 30, 2021</t>
        </is>
      </c>
    </row>
    <row r="2">
      <c r="A2" s="3" t="inlineStr">
        <is>
          <t>Income Tax Disclosure [Abstract]</t>
        </is>
      </c>
    </row>
    <row r="3">
      <c r="A3" s="4" t="inlineStr">
        <is>
          <t>Income tax payable</t>
        </is>
      </c>
      <c r="B3" s="6" t="n">
        <v>1572891</v>
      </c>
      <c r="C3" s="6" t="n">
        <v>3376499</v>
      </c>
    </row>
    <row r="4">
      <c r="A4" s="4" t="inlineStr">
        <is>
          <t>Value added tax payable</t>
        </is>
      </c>
      <c r="B4" s="5" t="n">
        <v>45329</v>
      </c>
      <c r="C4" s="5" t="n">
        <v>73390</v>
      </c>
    </row>
    <row r="5">
      <c r="A5" s="4" t="inlineStr">
        <is>
          <t>Business tax and other taxes payable</t>
        </is>
      </c>
      <c r="B5" s="5" t="n">
        <v>3136</v>
      </c>
      <c r="C5" s="5" t="n">
        <v>8573</v>
      </c>
    </row>
    <row r="6">
      <c r="A6" s="4" t="inlineStr">
        <is>
          <t>Total tax payable</t>
        </is>
      </c>
      <c r="B6" s="5" t="n">
        <v>1621356</v>
      </c>
      <c r="C6" s="5" t="n">
        <v>3458462</v>
      </c>
    </row>
    <row r="7">
      <c r="A7" s="4" t="inlineStr">
        <is>
          <t>Less: tax payable, held for discontinued operations</t>
        </is>
      </c>
      <c r="B7" s="4" t="inlineStr">
        <is>
          <t xml:space="preserve"> </t>
        </is>
      </c>
      <c r="C7" s="5" t="n">
        <v>-1743673</v>
      </c>
    </row>
    <row r="8">
      <c r="A8" s="4" t="inlineStr">
        <is>
          <t>Tax payable, held for continuing operations</t>
        </is>
      </c>
      <c r="B8" s="5" t="n">
        <v>1621356</v>
      </c>
      <c r="C8" s="5" t="n">
        <v>1714789</v>
      </c>
    </row>
    <row r="9">
      <c r="A9" s="4" t="inlineStr">
        <is>
          <t>Income tax payable - current portion</t>
        </is>
      </c>
      <c r="B9" s="5" t="n">
        <v>1114915</v>
      </c>
      <c r="C9" s="5" t="n">
        <v>2952021</v>
      </c>
    </row>
    <row r="10">
      <c r="A10" s="4" t="inlineStr">
        <is>
          <t>Less: income tax payable - current portion, held for discontinued operations</t>
        </is>
      </c>
      <c r="B10" s="4" t="inlineStr">
        <is>
          <t xml:space="preserve"> </t>
        </is>
      </c>
      <c r="C10" s="5" t="n">
        <v>-1743673</v>
      </c>
    </row>
    <row r="11">
      <c r="A11" s="4" t="inlineStr">
        <is>
          <t>Income tax payable - current portion, held for continuing operations</t>
        </is>
      </c>
      <c r="B11" s="5" t="n">
        <v>1114915</v>
      </c>
      <c r="C11" s="5" t="n">
        <v>1208348</v>
      </c>
    </row>
    <row r="12">
      <c r="A12" s="4" t="inlineStr">
        <is>
          <t>Income tax payable - noncurrent portion</t>
        </is>
      </c>
      <c r="B12" s="5" t="n">
        <v>506441</v>
      </c>
      <c r="C12" s="5" t="n">
        <v>506441</v>
      </c>
    </row>
    <row r="13">
      <c r="A13" s="4" t="inlineStr">
        <is>
          <t>Less: income tax payable - noncurrent portion, held for discontinued operations</t>
        </is>
      </c>
      <c r="B13" s="4" t="inlineStr">
        <is>
          <t xml:space="preserve"> </t>
        </is>
      </c>
      <c r="C13" s="4" t="inlineStr">
        <is>
          <t xml:space="preserve"> </t>
        </is>
      </c>
    </row>
    <row r="14">
      <c r="A14" s="4" t="inlineStr">
        <is>
          <t>Income tax payable - noncurrent portion, held for continuing operations</t>
        </is>
      </c>
      <c r="B14" s="6" t="n">
        <v>506441</v>
      </c>
      <c r="C14" s="6" t="n">
        <v>5064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TAX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18</t>
        </is>
      </c>
    </row>
    <row r="3">
      <c r="A3" s="3" t="inlineStr">
        <is>
          <t>Income Tax Disclosure [Abstract]</t>
        </is>
      </c>
    </row>
    <row r="4">
      <c r="A4" s="4" t="inlineStr">
        <is>
          <t>Effective Income Tax Rate Reconciliation, at Federal Statutory Income Tax Rate, Percent</t>
        </is>
      </c>
      <c r="D4" s="4" t="inlineStr">
        <is>
          <t>25.00%</t>
        </is>
      </c>
    </row>
    <row r="5">
      <c r="A5" s="4" t="inlineStr">
        <is>
          <t>Estimated income tax expense</t>
        </is>
      </c>
      <c r="B5" s="6" t="n">
        <v>-29</v>
      </c>
      <c r="C5" s="6" t="n">
        <v>-4530</v>
      </c>
      <c r="D5" s="6" t="n">
        <v>-6507</v>
      </c>
      <c r="E5" s="4" t="inlineStr">
        <is>
          <t xml:space="preserve"> </t>
        </is>
      </c>
      <c r="F5" s="6" t="n">
        <v>744766</v>
      </c>
    </row>
    <row r="6">
      <c r="A6" s="4" t="inlineStr">
        <is>
          <t>Income taxes percentage, description</t>
        </is>
      </c>
      <c r="D6" s="4" t="inlineStr">
        <is>
          <t>The Company elects to pay the
transition tax over an eight-year period using specified percentages (eight percent per year for the first five years, 15 percent in
year six, 20 percent in year seven, and 25 percent in year eight).</t>
        </is>
      </c>
    </row>
    <row r="7">
      <c r="A7" s="4" t="inlineStr">
        <is>
          <t>Value added tax rate, description</t>
        </is>
      </c>
      <c r="D7" s="4" t="inlineStr">
        <is>
          <t>The applicable VAT rate was 17% before May 1, 2018 for products sold in the PRC
and decreased to 16% thereafter, and after April 1, 2019, the tax rate was further reduced to 13% based on the new Chinese tax law. The
amount of VAT liability is determined by applying the applicable tax rate to the invoiced amount of goods sold (output VAT) less VAT
paid on purchases made with the relevant supporting invoices (input VAT). Under commercial practice in the PRC, the Company pays VAT
based on tax invoices issued.</t>
        </is>
      </c>
    </row>
    <row r="8">
      <c r="A8" s="4" t="inlineStr">
        <is>
          <t>Tax penalties</t>
        </is>
      </c>
      <c r="B8" s="6" t="n">
        <v>0</v>
      </c>
      <c r="C8" s="6" t="n">
        <v>0</v>
      </c>
      <c r="D8" s="6" t="n">
        <v>0</v>
      </c>
      <c r="E8"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74" customWidth="1" min="1" max="1"/>
    <col width="71" customWidth="1" min="2" max="2"/>
    <col width="14" customWidth="1" min="3" max="3"/>
    <col width="14" customWidth="1" min="4" max="4"/>
    <col width="14" customWidth="1" min="5" max="5"/>
    <col width="14" customWidth="1" min="6" max="6"/>
    <col width="28"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4" customWidth="1" min="17" max="17"/>
  </cols>
  <sheetData>
    <row r="1">
      <c r="A1" s="1" t="inlineStr">
        <is>
          <t>NOTE 17 - STOCKHOLDERS’ EQUITY (Details Narrative) - USD ($)</t>
        </is>
      </c>
      <c r="B1" s="2" t="inlineStr">
        <is>
          <t>Dec. 06, 2021</t>
        </is>
      </c>
      <c r="C1" s="2" t="inlineStr">
        <is>
          <t>Nov. 26, 2021</t>
        </is>
      </c>
      <c r="D1" s="2" t="inlineStr">
        <is>
          <t>Apr. 10, 2021</t>
        </is>
      </c>
      <c r="E1" s="2" t="inlineStr">
        <is>
          <t>Jan. 27, 2021</t>
        </is>
      </c>
      <c r="F1" s="2" t="inlineStr">
        <is>
          <t>Dec. 10, 2020</t>
        </is>
      </c>
      <c r="G1" s="2" t="inlineStr">
        <is>
          <t>Jul. 10, 2020</t>
        </is>
      </c>
      <c r="H1" s="2" t="inlineStr">
        <is>
          <t>Sep. 05, 2019</t>
        </is>
      </c>
      <c r="I1" s="2" t="inlineStr">
        <is>
          <t>Sep. 03, 2019</t>
        </is>
      </c>
      <c r="J1" s="2" t="inlineStr">
        <is>
          <t>Sep. 28, 2016</t>
        </is>
      </c>
      <c r="K1" s="2" t="inlineStr">
        <is>
          <t>Mar. 31, 2021</t>
        </is>
      </c>
      <c r="L1" s="2" t="inlineStr">
        <is>
          <t>Mar. 31, 2022</t>
        </is>
      </c>
      <c r="N1" s="2" t="inlineStr">
        <is>
          <t>Mar. 31, 2021</t>
        </is>
      </c>
      <c r="P1" s="2" t="inlineStr">
        <is>
          <t>Jun. 30, 2021</t>
        </is>
      </c>
      <c r="Q1" s="2" t="inlineStr">
        <is>
          <t>Aug. 14, 2020</t>
        </is>
      </c>
    </row>
    <row r="2">
      <c r="A2" s="3" t="inlineStr">
        <is>
          <t>Subsidiary, Sale of Stock [Line Items]</t>
        </is>
      </c>
    </row>
    <row r="3">
      <c r="A3" s="4" t="inlineStr">
        <is>
          <t>Shares issued</t>
        </is>
      </c>
      <c r="F3" s="5" t="n">
        <v>604900</v>
      </c>
      <c r="H3" s="5" t="n">
        <v>310977</v>
      </c>
    </row>
    <row r="4">
      <c r="A4" s="4" t="inlineStr">
        <is>
          <t>Common stock at a price</t>
        </is>
      </c>
      <c r="F4" s="8" t="n">
        <v>2.73</v>
      </c>
      <c r="H4" s="8" t="n">
        <v>4.68</v>
      </c>
      <c r="I4" s="8" t="n">
        <v>5.54</v>
      </c>
    </row>
    <row r="5">
      <c r="A5" s="4" t="inlineStr">
        <is>
          <t>Gross proceeds from initial public offering, value</t>
        </is>
      </c>
      <c r="H5" s="6" t="n">
        <v>1500203</v>
      </c>
      <c r="K5" s="6" t="n">
        <v>1093335</v>
      </c>
      <c r="L5" s="6" t="n">
        <v>7481203</v>
      </c>
      <c r="N5" s="6" t="n">
        <v>2736422</v>
      </c>
    </row>
    <row r="6">
      <c r="A6" s="4" t="inlineStr">
        <is>
          <t>Statutory surplus reserve percentage</t>
        </is>
      </c>
      <c r="L6" s="4" t="inlineStr">
        <is>
          <t>10.00%</t>
        </is>
      </c>
    </row>
    <row r="7">
      <c r="A7" s="4" t="inlineStr">
        <is>
          <t>Registered capital reserve</t>
        </is>
      </c>
      <c r="L7" s="4" t="inlineStr">
        <is>
          <t>50.00%</t>
        </is>
      </c>
    </row>
    <row r="8">
      <c r="A8" s="4" t="inlineStr">
        <is>
          <t>Statutory reserves</t>
        </is>
      </c>
      <c r="L8" s="6" t="n">
        <v>4198107</v>
      </c>
      <c r="P8" s="6" t="n">
        <v>4198107</v>
      </c>
    </row>
    <row r="9">
      <c r="A9" s="4" t="inlineStr">
        <is>
          <t>Number of restricted shares granted</t>
        </is>
      </c>
      <c r="C9" s="5" t="n">
        <v>982500</v>
      </c>
      <c r="I9" s="5" t="n">
        <v>184763</v>
      </c>
    </row>
    <row r="10">
      <c r="A10" s="4" t="inlineStr">
        <is>
          <t>Number of restricted shares granted, value</t>
        </is>
      </c>
      <c r="I10" s="6" t="n">
        <v>1022660</v>
      </c>
    </row>
    <row r="11">
      <c r="A11" s="4" t="inlineStr">
        <is>
          <t>Common stock, par value</t>
        </is>
      </c>
      <c r="L11" s="7" t="n">
        <v>0.001</v>
      </c>
      <c r="P11" s="7" t="n">
        <v>0.001</v>
      </c>
    </row>
    <row r="12">
      <c r="A12" s="4" t="inlineStr">
        <is>
          <t>Common stock, shares authorized</t>
        </is>
      </c>
      <c r="L12" s="5" t="n">
        <v>100000000</v>
      </c>
      <c r="P12" s="5" t="n">
        <v>100000000</v>
      </c>
    </row>
    <row r="13">
      <c r="A13" s="4" t="inlineStr">
        <is>
          <t>Common stock, shares outstanding</t>
        </is>
      </c>
      <c r="L13" s="5" t="n">
        <v>9869134</v>
      </c>
      <c r="P13" s="5" t="n">
        <v>7881482</v>
      </c>
    </row>
    <row r="14">
      <c r="A14" s="4" t="inlineStr">
        <is>
          <t>Gross proceeds</t>
        </is>
      </c>
      <c r="F14" s="6" t="n">
        <v>1643087</v>
      </c>
      <c r="L14" s="6" t="n">
        <v>7481203</v>
      </c>
      <c r="N14" s="6" t="n">
        <v>2736422</v>
      </c>
    </row>
    <row r="15">
      <c r="A15" s="4" t="inlineStr">
        <is>
          <t>Securities Purchase Agreement [Member] | G H S Investments L L C [Member]</t>
        </is>
      </c>
    </row>
    <row r="16">
      <c r="A16" s="3" t="inlineStr">
        <is>
          <t>Subsidiary, Sale of Stock [Line Items]</t>
        </is>
      </c>
    </row>
    <row r="17">
      <c r="A17" s="4" t="inlineStr">
        <is>
          <t>Gross proceeds</t>
        </is>
      </c>
      <c r="B17" s="6" t="n">
        <v>2000000</v>
      </c>
    </row>
    <row r="18">
      <c r="A18" s="4" t="inlineStr">
        <is>
          <t>Sale of stock</t>
        </is>
      </c>
      <c r="B18" s="5" t="n">
        <v>291775</v>
      </c>
    </row>
    <row r="19">
      <c r="A19" s="4" t="inlineStr">
        <is>
          <t>Share price</t>
        </is>
      </c>
      <c r="B19" s="13" t="n">
        <v>6.8546</v>
      </c>
    </row>
    <row r="20">
      <c r="A20" s="4" t="inlineStr">
        <is>
          <t>Net proceeds from sale of stock</t>
        </is>
      </c>
      <c r="B20" s="6" t="n">
        <v>1970000</v>
      </c>
    </row>
    <row r="21">
      <c r="A21" s="4" t="inlineStr">
        <is>
          <t>Three Investors [Member]</t>
        </is>
      </c>
    </row>
    <row r="22">
      <c r="A22" s="3" t="inlineStr">
        <is>
          <t>Subsidiary, Sale of Stock [Line Items]</t>
        </is>
      </c>
    </row>
    <row r="23">
      <c r="A23" s="4" t="inlineStr">
        <is>
          <t>Shares issued</t>
        </is>
      </c>
      <c r="E23" s="5" t="n">
        <v>364445</v>
      </c>
    </row>
    <row r="24">
      <c r="A24" s="4" t="inlineStr">
        <is>
          <t>Common stock at a price</t>
        </is>
      </c>
      <c r="E24" s="6" t="n">
        <v>3</v>
      </c>
    </row>
    <row r="25">
      <c r="A25" s="4" t="inlineStr">
        <is>
          <t>Gross proceeds</t>
        </is>
      </c>
      <c r="E25" s="6" t="n">
        <v>1093355</v>
      </c>
    </row>
    <row r="26">
      <c r="A26" s="4" t="inlineStr">
        <is>
          <t>Selected Investors [Member]</t>
        </is>
      </c>
    </row>
    <row r="27">
      <c r="A27" s="3" t="inlineStr">
        <is>
          <t>Subsidiary, Sale of Stock [Line Items]</t>
        </is>
      </c>
    </row>
    <row r="28">
      <c r="A28" s="4" t="inlineStr">
        <is>
          <t>Shares issued</t>
        </is>
      </c>
      <c r="D28" s="5" t="n">
        <v>3872194</v>
      </c>
    </row>
    <row r="29">
      <c r="A29" s="4" t="inlineStr">
        <is>
          <t>Common stock at a price</t>
        </is>
      </c>
      <c r="D29" s="14" t="n">
        <v>3.2</v>
      </c>
    </row>
    <row r="30">
      <c r="A30" s="4" t="inlineStr">
        <is>
          <t>Gross proceeds</t>
        </is>
      </c>
      <c r="D30" s="6" t="n">
        <v>7981204</v>
      </c>
    </row>
    <row r="31">
      <c r="A31" s="4" t="inlineStr">
        <is>
          <t>Related party transaction due from to related party</t>
        </is>
      </c>
      <c r="L31" s="6" t="n">
        <v>3024000</v>
      </c>
    </row>
    <row r="32">
      <c r="A32" s="4" t="inlineStr">
        <is>
          <t>Common Stock [Member]</t>
        </is>
      </c>
    </row>
    <row r="33">
      <c r="A33" s="3" t="inlineStr">
        <is>
          <t>Subsidiary, Sale of Stock [Line Items]</t>
        </is>
      </c>
    </row>
    <row r="34">
      <c r="A34" s="4" t="inlineStr">
        <is>
          <t>Shares issued</t>
        </is>
      </c>
      <c r="K34" s="5" t="n">
        <v>364445</v>
      </c>
      <c r="L34" s="5" t="n">
        <v>291775</v>
      </c>
      <c r="M34" s="4" t="inlineStr">
        <is>
          <t>[1]</t>
        </is>
      </c>
      <c r="N34" s="5" t="n">
        <v>969345</v>
      </c>
      <c r="O34" s="4" t="inlineStr">
        <is>
          <t>[1]</t>
        </is>
      </c>
    </row>
    <row r="35">
      <c r="A35" s="4" t="inlineStr">
        <is>
          <t>Gross proceeds from initial public offering, value</t>
        </is>
      </c>
      <c r="K35" s="6" t="n">
        <v>364</v>
      </c>
      <c r="L35" s="6" t="n">
        <v>292</v>
      </c>
      <c r="N35" s="6" t="n">
        <v>969</v>
      </c>
    </row>
    <row r="36">
      <c r="A36" s="4" t="inlineStr">
        <is>
          <t>Reverse stock split description</t>
        </is>
      </c>
      <c r="G36" s="4" t="inlineStr">
        <is>
          <t>1-for-9 reverse stock split</t>
        </is>
      </c>
    </row>
    <row r="37">
      <c r="A37" s="4" t="inlineStr">
        <is>
          <t>Common stock, par value</t>
        </is>
      </c>
      <c r="G37" s="7" t="n">
        <v>0.001</v>
      </c>
    </row>
    <row r="38">
      <c r="A38" s="4" t="inlineStr">
        <is>
          <t>Common stock, shares authorized</t>
        </is>
      </c>
      <c r="G38" s="5" t="n">
        <v>100000000</v>
      </c>
    </row>
    <row r="39">
      <c r="A39" s="4" t="inlineStr">
        <is>
          <t>Reverse stock split, par value</t>
        </is>
      </c>
      <c r="G39" s="7" t="n">
        <v>0.001</v>
      </c>
    </row>
    <row r="40">
      <c r="A40" s="4" t="inlineStr">
        <is>
          <t>Common stock, shares outstanding</t>
        </is>
      </c>
      <c r="Q40" s="5" t="n">
        <v>27333428</v>
      </c>
    </row>
    <row r="41">
      <c r="A41" s="4" t="inlineStr">
        <is>
          <t>Common Stock [Member] | After Reverse Stock Split [Member]</t>
        </is>
      </c>
    </row>
    <row r="42">
      <c r="A42" s="3" t="inlineStr">
        <is>
          <t>Subsidiary, Sale of Stock [Line Items]</t>
        </is>
      </c>
    </row>
    <row r="43">
      <c r="A43" s="4" t="inlineStr">
        <is>
          <t>Common stock, shares outstanding</t>
        </is>
      </c>
      <c r="Q43" s="5" t="n">
        <v>3037048</v>
      </c>
    </row>
    <row r="44">
      <c r="A44" s="4" t="inlineStr">
        <is>
          <t>IPO [Member]</t>
        </is>
      </c>
    </row>
    <row r="45">
      <c r="A45" s="3" t="inlineStr">
        <is>
          <t>Subsidiary, Sale of Stock [Line Items]</t>
        </is>
      </c>
    </row>
    <row r="46">
      <c r="A46" s="4" t="inlineStr">
        <is>
          <t>Shares issued</t>
        </is>
      </c>
      <c r="J46" s="5" t="n">
        <v>190354</v>
      </c>
    </row>
    <row r="47">
      <c r="A47" s="4" t="inlineStr">
        <is>
          <t>Common stock at a price</t>
        </is>
      </c>
      <c r="J47" s="8" t="n">
        <v>40.5</v>
      </c>
    </row>
    <row r="48">
      <c r="A48" s="4" t="inlineStr">
        <is>
          <t>Gross proceeds from initial public offering, value</t>
        </is>
      </c>
      <c r="J48" s="6" t="n">
        <v>7700000</v>
      </c>
    </row>
    <row r="49">
      <c r="A49" s="4" t="inlineStr">
        <is>
          <t>Net proceeds from initial public offering, net of offering costs</t>
        </is>
      </c>
      <c r="J49" s="6" t="n">
        <v>5400000</v>
      </c>
    </row>
    <row r="50"/>
    <row r="51">
      <c r="A51" s="4" t="inlineStr">
        <is>
          <t>[1]</t>
        </is>
      </c>
      <c r="B51" s="4" t="inlineStr">
        <is>
          <t>Retrospectively restated for effect of stock split on August
14, 2020.</t>
        </is>
      </c>
    </row>
  </sheetData>
  <mergeCells count="4">
    <mergeCell ref="L1:M1"/>
    <mergeCell ref="N1:O1"/>
    <mergeCell ref="A50:Q50"/>
    <mergeCell ref="B51:Q5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AND RISKS (Details Narrative)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4" t="inlineStr">
        <is>
          <t>Continuing Operations [Member] | Revenue Benchmark [Member] | Customer Concentration Risk [Member] | Five Customers [Member]</t>
        </is>
      </c>
    </row>
    <row r="4">
      <c r="A4" s="3" t="inlineStr">
        <is>
          <t>Concentration Risk [Line Items]</t>
        </is>
      </c>
    </row>
    <row r="5">
      <c r="A5" s="4" t="inlineStr">
        <is>
          <t>Concentration risk, percentage</t>
        </is>
      </c>
      <c r="B5" s="4" t="inlineStr">
        <is>
          <t>81.00%</t>
        </is>
      </c>
      <c r="C5" s="4" t="inlineStr">
        <is>
          <t>81.00%</t>
        </is>
      </c>
      <c r="D5" s="4" t="inlineStr">
        <is>
          <t>76.00%</t>
        </is>
      </c>
    </row>
    <row r="6">
      <c r="A6" s="4" t="inlineStr">
        <is>
          <t>Continuing Operations [Member] | Revenue Benchmark [Member] | Customer Concentration Risk [Member] | Three Customers [Member]</t>
        </is>
      </c>
    </row>
    <row r="7">
      <c r="A7" s="3" t="inlineStr">
        <is>
          <t>Concentration Risk [Line Items]</t>
        </is>
      </c>
    </row>
    <row r="8">
      <c r="A8" s="4" t="inlineStr">
        <is>
          <t>Concentration risk, percentage</t>
        </is>
      </c>
      <c r="E8" s="4" t="inlineStr">
        <is>
          <t>62.00%</t>
        </is>
      </c>
    </row>
    <row r="9">
      <c r="A9" s="4" t="inlineStr">
        <is>
          <t>Continuing Operations [Member] | Accounts Receivable [Member] | Customer Concentration Risk [Member] | Four Customers [Member]</t>
        </is>
      </c>
    </row>
    <row r="10">
      <c r="A10" s="3" t="inlineStr">
        <is>
          <t>Concentration Risk [Line Items]</t>
        </is>
      </c>
    </row>
    <row r="11">
      <c r="A11" s="4" t="inlineStr">
        <is>
          <t>Concentration risk, percentage</t>
        </is>
      </c>
      <c r="D11" s="4" t="inlineStr">
        <is>
          <t>75.00%</t>
        </is>
      </c>
    </row>
    <row r="12">
      <c r="A12" s="4" t="inlineStr">
        <is>
          <t>Continuing Operations [Member] | Accounts Payable [Member] | Supplier Concentration Risk [Member] | One Vendor [Member]</t>
        </is>
      </c>
    </row>
    <row r="13">
      <c r="A13" s="3" t="inlineStr">
        <is>
          <t>Concentration Risk [Line Items]</t>
        </is>
      </c>
    </row>
    <row r="14">
      <c r="A14" s="4" t="inlineStr">
        <is>
          <t>Concentration risk, percentage</t>
        </is>
      </c>
      <c r="D14" s="4" t="inlineStr">
        <is>
          <t>92.00%</t>
        </is>
      </c>
      <c r="E14" s="4" t="inlineStr">
        <is>
          <t>95.00%</t>
        </is>
      </c>
    </row>
    <row r="15">
      <c r="A15" s="4" t="inlineStr">
        <is>
          <t>Continuing Operations [Member] | Accounts Payable [Member] | Supplier Concentration Risk [Member] | Vendor One [Member]</t>
        </is>
      </c>
    </row>
    <row r="16">
      <c r="A16" s="3" t="inlineStr">
        <is>
          <t>Concentration Risk [Line Items]</t>
        </is>
      </c>
    </row>
    <row r="17">
      <c r="A17" s="4" t="inlineStr">
        <is>
          <t>Concentration risk, percentage</t>
        </is>
      </c>
      <c r="B17" s="4" t="inlineStr">
        <is>
          <t>83.00%</t>
        </is>
      </c>
      <c r="C17" s="4" t="inlineStr">
        <is>
          <t>89.00%</t>
        </is>
      </c>
    </row>
    <row r="18">
      <c r="A18" s="4" t="inlineStr">
        <is>
          <t>Continuing Operations [Member] | Accounts Payable [Member] | Supplier Concentration Risk [Member] | Vendor Two [Member]</t>
        </is>
      </c>
    </row>
    <row r="19">
      <c r="A19" s="3" t="inlineStr">
        <is>
          <t>Concentration Risk [Line Items]</t>
        </is>
      </c>
    </row>
    <row r="20">
      <c r="A20" s="4" t="inlineStr">
        <is>
          <t>Concentration risk, percentage</t>
        </is>
      </c>
      <c r="B20" s="4" t="inlineStr">
        <is>
          <t>17.00%</t>
        </is>
      </c>
      <c r="C20" s="4" t="inlineStr">
        <is>
          <t>11.00%</t>
        </is>
      </c>
    </row>
    <row r="21">
      <c r="A21" s="4" t="inlineStr">
        <is>
          <t>Discontinued Operations [Member] | Revenue Benchmark [Member] | Customer Concentration Risk [Member] | Six Customers [Member]</t>
        </is>
      </c>
    </row>
    <row r="22">
      <c r="A22" s="3" t="inlineStr">
        <is>
          <t>Concentration Risk [Line Items]</t>
        </is>
      </c>
    </row>
    <row r="23">
      <c r="A23" s="4" t="inlineStr">
        <is>
          <t>Concentration risk, percentage</t>
        </is>
      </c>
      <c r="C23" s="4" t="inlineStr">
        <is>
          <t>100.00%</t>
        </is>
      </c>
      <c r="E23" s="4" t="inlineStr">
        <is>
          <t>100.00%</t>
        </is>
      </c>
    </row>
    <row r="24">
      <c r="A24" s="4" t="inlineStr">
        <is>
          <t>Discontinued Operations [Member] | Accounts Payable [Member] | Supplier Concentration Risk [Member] | Six Vendors [Member]</t>
        </is>
      </c>
    </row>
    <row r="25">
      <c r="A25" s="3" t="inlineStr">
        <is>
          <t>Concentration Risk [Line Items]</t>
        </is>
      </c>
    </row>
    <row r="26">
      <c r="A26" s="4" t="inlineStr">
        <is>
          <t>Concentration risk, percentage</t>
        </is>
      </c>
      <c r="C26" s="4" t="inlineStr">
        <is>
          <t>100.00%</t>
        </is>
      </c>
      <c r="E26" s="4" t="inlineStr">
        <is>
          <t>100.00%</t>
        </is>
      </c>
    </row>
    <row r="27">
      <c r="A27" s="4" t="inlineStr">
        <is>
          <t>CHINA</t>
        </is>
      </c>
    </row>
    <row r="28">
      <c r="A28" s="3" t="inlineStr">
        <is>
          <t>Concentration Risk [Line Items]</t>
        </is>
      </c>
    </row>
    <row r="29">
      <c r="A29" s="4" t="inlineStr">
        <is>
          <t>Assets, percentage</t>
        </is>
      </c>
      <c r="B29" s="4" t="inlineStr">
        <is>
          <t>100.00%</t>
        </is>
      </c>
      <c r="C29" s="4" t="inlineStr">
        <is>
          <t>100.00%</t>
        </is>
      </c>
      <c r="D29" s="4" t="inlineStr">
        <is>
          <t>100.00%</t>
        </is>
      </c>
      <c r="E29" s="4" t="inlineStr">
        <is>
          <t>100.00%</t>
        </is>
      </c>
    </row>
    <row r="30">
      <c r="A30" s="4" t="inlineStr">
        <is>
          <t>Revenue, percentage</t>
        </is>
      </c>
      <c r="B30" s="4" t="inlineStr">
        <is>
          <t>100.00%</t>
        </is>
      </c>
      <c r="C30" s="4" t="inlineStr">
        <is>
          <t>100.00%</t>
        </is>
      </c>
      <c r="D30" s="4" t="inlineStr">
        <is>
          <t>100.00%</t>
        </is>
      </c>
      <c r="E30" s="4" t="inlineStr">
        <is>
          <t>100.00%</t>
        </is>
      </c>
    </row>
    <row r="31">
      <c r="A31" s="4" t="inlineStr">
        <is>
          <t>CHINA | Continuing Operations [Member]</t>
        </is>
      </c>
    </row>
    <row r="32">
      <c r="A32" s="3" t="inlineStr">
        <is>
          <t>Concentration Risk [Line Items]</t>
        </is>
      </c>
    </row>
    <row r="33">
      <c r="A33" s="4" t="inlineStr">
        <is>
          <t>Cash</t>
        </is>
      </c>
      <c r="B33" s="6" t="n">
        <v>15473414</v>
      </c>
      <c r="D33" s="6" t="n">
        <v>15473414</v>
      </c>
      <c r="F33" s="6" t="n">
        <v>16333102</v>
      </c>
    </row>
    <row r="34">
      <c r="A34" s="4" t="inlineStr">
        <is>
          <t>CHINA | Discontinued Operations [Member]</t>
        </is>
      </c>
    </row>
    <row r="35">
      <c r="A35" s="3" t="inlineStr">
        <is>
          <t>Concentration Risk [Line Items]</t>
        </is>
      </c>
    </row>
    <row r="36">
      <c r="A36" s="4" t="inlineStr">
        <is>
          <t>Cash</t>
        </is>
      </c>
      <c r="B36" s="4" t="inlineStr">
        <is>
          <t xml:space="preserve"> </t>
        </is>
      </c>
      <c r="D36" s="4" t="inlineStr">
        <is>
          <t xml:space="preserve"> </t>
        </is>
      </c>
      <c r="F36" s="6" t="n">
        <v>1267641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COMMITMENTS AND CONTINGENCIES (Details Narrative) ¥ in Millions</t>
        </is>
      </c>
      <c r="B1" s="2" t="inlineStr">
        <is>
          <t>Nov. 26, 2021USD ($)shares</t>
        </is>
      </c>
      <c r="C1" s="2" t="inlineStr">
        <is>
          <t>Sep. 03, 2019shares</t>
        </is>
      </c>
      <c r="D1" s="2" t="inlineStr">
        <is>
          <t>May 16, 2017USD ($)</t>
        </is>
      </c>
      <c r="E1" s="2" t="inlineStr">
        <is>
          <t>Mar. 31, 2021USD ($)</t>
        </is>
      </c>
      <c r="F1" s="2" t="inlineStr">
        <is>
          <t>Mar. 31, 2022USD ($)</t>
        </is>
      </c>
      <c r="G1" s="2" t="inlineStr">
        <is>
          <t>Mar. 31, 2022CNY (¥)</t>
        </is>
      </c>
      <c r="H1" s="2" t="inlineStr">
        <is>
          <t>Jun. 30, 2021USD ($)</t>
        </is>
      </c>
    </row>
    <row r="2">
      <c r="A2" s="3" t="inlineStr">
        <is>
          <t>Collaborative Arrangement and Arrangement Other than Collaborative [Line Items]</t>
        </is>
      </c>
    </row>
    <row r="3">
      <c r="A3" s="4" t="inlineStr">
        <is>
          <t>Damages amount</t>
        </is>
      </c>
      <c r="B3" s="6" t="n">
        <v>9000000</v>
      </c>
      <c r="D3" s="6" t="n">
        <v>6000000</v>
      </c>
    </row>
    <row r="4">
      <c r="A4" s="4" t="inlineStr">
        <is>
          <t>Punitive damages</t>
        </is>
      </c>
      <c r="B4" s="6" t="n">
        <v>10000000</v>
      </c>
    </row>
    <row r="5">
      <c r="A5" s="4" t="inlineStr">
        <is>
          <t>Restricted stock issued | shares</t>
        </is>
      </c>
      <c r="B5" s="5" t="n">
        <v>982500</v>
      </c>
      <c r="C5" s="5" t="n">
        <v>184763</v>
      </c>
    </row>
    <row r="6">
      <c r="A6" s="4" t="inlineStr">
        <is>
          <t>Subscription receivable</t>
        </is>
      </c>
      <c r="B6" s="6" t="n">
        <v>3024000</v>
      </c>
      <c r="F6" s="6" t="n">
        <v>3024000</v>
      </c>
      <c r="H6" s="6" t="n">
        <v>8535203</v>
      </c>
    </row>
    <row r="7">
      <c r="A7" s="4" t="inlineStr">
        <is>
          <t>Settlement Agreement and Release [Member]</t>
        </is>
      </c>
    </row>
    <row r="8">
      <c r="A8" s="3" t="inlineStr">
        <is>
          <t>Collaborative Arrangement and Arrangement Other than Collaborative [Line Items]</t>
        </is>
      </c>
    </row>
    <row r="9">
      <c r="A9" s="4" t="inlineStr">
        <is>
          <t>Payment to plantiff</t>
        </is>
      </c>
      <c r="E9" s="6" t="n">
        <v>47500</v>
      </c>
    </row>
    <row r="10">
      <c r="A10" s="4" t="inlineStr">
        <is>
          <t>Loss contingency accrual</t>
        </is>
      </c>
      <c r="F10" s="6" t="n">
        <v>784120</v>
      </c>
      <c r="G10" s="10"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Mar. 31, 2022</t>
        </is>
      </c>
    </row>
    <row r="3">
      <c r="A3" s="3" t="inlineStr">
        <is>
          <t>Credit Loss [Abstract]</t>
        </is>
      </c>
    </row>
    <row r="4">
      <c r="A4" s="4" t="inlineStr">
        <is>
          <t>ACCOUNTS RECEIVABLE, NET</t>
        </is>
      </c>
      <c r="B4" s="4" t="inlineStr">
        <is>
          <t xml:space="preserve">NOTE
3 – ACCOUNTS RECEIVABLE, NET The
accounts receivable, net consisted of the following: SCHEDULE OF ACCOUNTS RECEIVABLE
March 31, 2022 June 30,
Accounts receivable $ 9,367,947 $ 15,795,234
Less: allowance for doubtful accounts (7,038,542 ) (9,635,506 )
Accounts receivable, net 2,329,405 6,159,728
Less: accounts receivable, net, held for discontinued operations - 3,473,057
Accounts receivable, net, held for continuing operations $ 2,329,405 $ 2,686,671 Movement
of allowance for doubtful accounts is as follows: SCHEDULE OF MOVEMENT OF ALLOWANCE FOR DOUBTFUL ACCOUNTS
March 31, 2022 June 30,
Beginning balance $ 9,635,506 $ 5,235,436
Charge to expense 963,103 7,556,516
Less: cessation of subsidiaries and disposal of VIE (3,706,712 ) (3,749,735 )
Foreign currency translation adjustments 146,645 593,289
Ending balance $ 7,038,542 $ 9,635,50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CHEDULE OF INFORMATION BY SEGMENT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Segment Reporting Information [Line Items]</t>
        </is>
      </c>
    </row>
    <row r="4">
      <c r="A4" s="4" t="inlineStr">
        <is>
          <t>Segment revenue</t>
        </is>
      </c>
      <c r="B4" s="6" t="n">
        <v>618094</v>
      </c>
      <c r="C4" s="6" t="n">
        <v>637799</v>
      </c>
      <c r="D4" s="6" t="n">
        <v>1980426</v>
      </c>
      <c r="E4" s="6" t="n">
        <v>2435438</v>
      </c>
    </row>
    <row r="5">
      <c r="A5" s="4" t="inlineStr">
        <is>
          <t>Cost of revenue and related business and sales tax</t>
        </is>
      </c>
      <c r="B5" s="5" t="n">
        <v>1110836</v>
      </c>
      <c r="C5" s="5" t="n">
        <v>1655470</v>
      </c>
      <c r="D5" s="5" t="n">
        <v>3764404</v>
      </c>
      <c r="E5" s="5" t="n">
        <v>6158418</v>
      </c>
    </row>
    <row r="6">
      <c r="A6" s="4" t="inlineStr">
        <is>
          <t>Gross profit (loss)</t>
        </is>
      </c>
      <c r="B6" s="5" t="n">
        <v>-492742</v>
      </c>
      <c r="C6" s="5" t="n">
        <v>-1017671</v>
      </c>
      <c r="D6" s="5" t="n">
        <v>-1783978</v>
      </c>
      <c r="E6" s="5" t="n">
        <v>-3722980</v>
      </c>
    </row>
    <row r="7">
      <c r="A7" s="4" t="inlineStr">
        <is>
          <t>Total assets</t>
        </is>
      </c>
      <c r="B7" s="5" t="n">
        <v>71874468</v>
      </c>
      <c r="D7" s="5" t="n">
        <v>71874468</v>
      </c>
      <c r="F7" s="6" t="n">
        <v>61318599</v>
      </c>
    </row>
    <row r="8">
      <c r="A8" s="4" t="inlineStr">
        <is>
          <t>Less: total assets held for discontinued operations</t>
        </is>
      </c>
      <c r="B8" s="4" t="inlineStr">
        <is>
          <t xml:space="preserve"> </t>
        </is>
      </c>
      <c r="D8" s="4" t="inlineStr">
        <is>
          <t xml:space="preserve"> </t>
        </is>
      </c>
      <c r="F8" s="5" t="n">
        <v>-24702773</v>
      </c>
    </row>
    <row r="9">
      <c r="A9" s="4" t="inlineStr">
        <is>
          <t>Total assets, held for continuing operations</t>
        </is>
      </c>
      <c r="B9" s="5" t="n">
        <v>71874468</v>
      </c>
      <c r="D9" s="5" t="n">
        <v>71874468</v>
      </c>
      <c r="F9" s="5" t="n">
        <v>36615826</v>
      </c>
    </row>
    <row r="10">
      <c r="A10" s="4" t="inlineStr">
        <is>
          <t>Continuing Operations [Member]</t>
        </is>
      </c>
    </row>
    <row r="11">
      <c r="A11" s="3" t="inlineStr">
        <is>
          <t>Segment Reporting Information [Line Items]</t>
        </is>
      </c>
    </row>
    <row r="12">
      <c r="A12" s="4" t="inlineStr">
        <is>
          <t>Segment revenue</t>
        </is>
      </c>
      <c r="B12" s="5" t="n">
        <v>618094</v>
      </c>
      <c r="C12" s="5" t="n">
        <v>637799</v>
      </c>
      <c r="D12" s="5" t="n">
        <v>1980426</v>
      </c>
      <c r="E12" s="5" t="n">
        <v>2435438</v>
      </c>
    </row>
    <row r="13">
      <c r="A13" s="4" t="inlineStr">
        <is>
          <t>Cost of revenue and related business and sales tax</t>
        </is>
      </c>
      <c r="B13" s="5" t="n">
        <v>1110836</v>
      </c>
      <c r="C13" s="5" t="n">
        <v>1655470</v>
      </c>
      <c r="D13" s="5" t="n">
        <v>3764404</v>
      </c>
      <c r="E13" s="5" t="n">
        <v>6158418</v>
      </c>
    </row>
    <row r="14">
      <c r="A14" s="4" t="inlineStr">
        <is>
          <t>Gross profit (loss)</t>
        </is>
      </c>
      <c r="B14" s="6" t="n">
        <v>-492742</v>
      </c>
      <c r="C14" s="6" t="n">
        <v>-1017671</v>
      </c>
      <c r="D14" s="6" t="n">
        <v>-1783978</v>
      </c>
      <c r="E14" s="6" t="n">
        <v>-3722980</v>
      </c>
    </row>
    <row r="15">
      <c r="A15" s="4" t="inlineStr">
        <is>
          <t>Gross loss percentage</t>
        </is>
      </c>
      <c r="B15" s="4" t="inlineStr">
        <is>
          <t>(79.70%)</t>
        </is>
      </c>
      <c r="C15" s="4" t="inlineStr">
        <is>
          <t>(159.60%)</t>
        </is>
      </c>
      <c r="D15" s="4" t="inlineStr">
        <is>
          <t>(90.10%)</t>
        </is>
      </c>
      <c r="E15" s="4" t="inlineStr">
        <is>
          <t>(152.90%)</t>
        </is>
      </c>
    </row>
    <row r="16">
      <c r="A16" s="4" t="inlineStr">
        <is>
          <t>Discontinued Operations [Member]</t>
        </is>
      </c>
    </row>
    <row r="17">
      <c r="A17" s="3" t="inlineStr">
        <is>
          <t>Segment Reporting Information [Line Items]</t>
        </is>
      </c>
    </row>
    <row r="18">
      <c r="A18" s="4" t="inlineStr">
        <is>
          <t>Segment revenue</t>
        </is>
      </c>
      <c r="B18" s="6" t="n">
        <v>618094</v>
      </c>
      <c r="C18" s="6" t="n">
        <v>1990737</v>
      </c>
      <c r="D18" s="6" t="n">
        <v>1980426</v>
      </c>
      <c r="E18" s="6" t="n">
        <v>9197101</v>
      </c>
    </row>
    <row r="19">
      <c r="A19" s="4" t="inlineStr">
        <is>
          <t>Cost of revenue and related business and sales tax</t>
        </is>
      </c>
      <c r="B19" s="5" t="n">
        <v>1110836</v>
      </c>
      <c r="C19" s="5" t="n">
        <v>2998053</v>
      </c>
      <c r="D19" s="5" t="n">
        <v>3764404</v>
      </c>
      <c r="E19" s="5" t="n">
        <v>11950906</v>
      </c>
    </row>
    <row r="20">
      <c r="A20" s="4" t="inlineStr">
        <is>
          <t>Gross profit (loss)</t>
        </is>
      </c>
      <c r="B20" s="6" t="n">
        <v>-492742</v>
      </c>
      <c r="C20" s="6" t="n">
        <v>-1007316</v>
      </c>
      <c r="D20" s="6" t="n">
        <v>-1783978</v>
      </c>
      <c r="E20" s="6" t="n">
        <v>-2753805</v>
      </c>
    </row>
    <row r="21">
      <c r="A21" s="4" t="inlineStr">
        <is>
          <t>Gross loss percentage</t>
        </is>
      </c>
      <c r="B21" s="4" t="inlineStr">
        <is>
          <t>(79.70%)</t>
        </is>
      </c>
      <c r="C21" s="4" t="inlineStr">
        <is>
          <t>(50.60%)</t>
        </is>
      </c>
      <c r="D21" s="4" t="inlineStr">
        <is>
          <t>(90.10%)</t>
        </is>
      </c>
      <c r="E21" s="4" t="inlineStr">
        <is>
          <t>(29.90%)</t>
        </is>
      </c>
    </row>
    <row r="22">
      <c r="A22" s="4" t="inlineStr">
        <is>
          <t>Luobuma Products [Member]</t>
        </is>
      </c>
    </row>
    <row r="23">
      <c r="A23" s="3" t="inlineStr">
        <is>
          <t>Segment Reporting Information [Line Items]</t>
        </is>
      </c>
    </row>
    <row r="24">
      <c r="A24" s="4" t="inlineStr">
        <is>
          <t>Total assets</t>
        </is>
      </c>
      <c r="B24" s="6" t="n">
        <v>31999863</v>
      </c>
      <c r="D24" s="6" t="n">
        <v>31999863</v>
      </c>
      <c r="F24" s="5" t="n">
        <v>3849675</v>
      </c>
    </row>
    <row r="25">
      <c r="A25" s="4" t="inlineStr">
        <is>
          <t>Luobuma Products [Member] | Continuing Operations [Member]</t>
        </is>
      </c>
    </row>
    <row r="26">
      <c r="A26" s="3" t="inlineStr">
        <is>
          <t>Segment Reporting Information [Line Items]</t>
        </is>
      </c>
    </row>
    <row r="27">
      <c r="A27" s="4" t="inlineStr">
        <is>
          <t>Segment revenue</t>
        </is>
      </c>
      <c r="B27" s="5" t="n">
        <v>8521</v>
      </c>
      <c r="C27" s="6" t="n">
        <v>23468</v>
      </c>
      <c r="D27" s="5" t="n">
        <v>43289</v>
      </c>
      <c r="E27" s="6" t="n">
        <v>96477</v>
      </c>
    </row>
    <row r="28">
      <c r="A28" s="4" t="inlineStr">
        <is>
          <t>Cost of revenue and related business and sales tax</t>
        </is>
      </c>
      <c r="B28" s="5" t="n">
        <v>3203</v>
      </c>
      <c r="C28" s="5" t="n">
        <v>157001</v>
      </c>
      <c r="D28" s="5" t="n">
        <v>153508</v>
      </c>
      <c r="E28" s="5" t="n">
        <v>287629</v>
      </c>
    </row>
    <row r="29">
      <c r="A29" s="4" t="inlineStr">
        <is>
          <t>Gross profit (loss)</t>
        </is>
      </c>
      <c r="B29" s="6" t="n">
        <v>5318</v>
      </c>
      <c r="C29" s="6" t="n">
        <v>-133533</v>
      </c>
      <c r="D29" s="6" t="n">
        <v>-110219</v>
      </c>
      <c r="E29" s="6" t="n">
        <v>-191152</v>
      </c>
    </row>
    <row r="30">
      <c r="A30" s="4" t="inlineStr">
        <is>
          <t>Gross loss percentage</t>
        </is>
      </c>
      <c r="B30" s="4" t="inlineStr">
        <is>
          <t>62.40%</t>
        </is>
      </c>
      <c r="C30" s="4" t="inlineStr">
        <is>
          <t>(569.00%)</t>
        </is>
      </c>
      <c r="D30" s="4" t="inlineStr">
        <is>
          <t>(254.60%)</t>
        </is>
      </c>
      <c r="E30" s="4" t="inlineStr">
        <is>
          <t>(198.10%)</t>
        </is>
      </c>
    </row>
    <row r="31">
      <c r="A31" s="4" t="inlineStr">
        <is>
          <t>Other Agricultural Products [Member]</t>
        </is>
      </c>
    </row>
    <row r="32">
      <c r="A32" s="3" t="inlineStr">
        <is>
          <t>Segment Reporting Information [Line Items]</t>
        </is>
      </c>
    </row>
    <row r="33">
      <c r="A33" s="4" t="inlineStr">
        <is>
          <t>Total assets</t>
        </is>
      </c>
      <c r="B33" s="6" t="n">
        <v>39874605</v>
      </c>
      <c r="D33" s="6" t="n">
        <v>39874605</v>
      </c>
      <c r="F33" s="5" t="n">
        <v>32766151</v>
      </c>
    </row>
    <row r="34">
      <c r="A34" s="4" t="inlineStr">
        <is>
          <t>Other Agricultural Products [Member] | Continuing Operations [Member]</t>
        </is>
      </c>
    </row>
    <row r="35">
      <c r="A35" s="3" t="inlineStr">
        <is>
          <t>Segment Reporting Information [Line Items]</t>
        </is>
      </c>
    </row>
    <row r="36">
      <c r="A36" s="4" t="inlineStr">
        <is>
          <t>Segment revenue</t>
        </is>
      </c>
      <c r="B36" s="5" t="n">
        <v>609573</v>
      </c>
      <c r="C36" s="6" t="n">
        <v>614331</v>
      </c>
      <c r="D36" s="5" t="n">
        <v>1937137</v>
      </c>
      <c r="E36" s="6" t="n">
        <v>2338961</v>
      </c>
    </row>
    <row r="37">
      <c r="A37" s="4" t="inlineStr">
        <is>
          <t>Cost of revenue and related business and sales tax</t>
        </is>
      </c>
      <c r="B37" s="5" t="n">
        <v>1107633</v>
      </c>
      <c r="C37" s="5" t="n">
        <v>1498469</v>
      </c>
      <c r="D37" s="5" t="n">
        <v>3610896</v>
      </c>
      <c r="E37" s="5" t="n">
        <v>5870789</v>
      </c>
    </row>
    <row r="38">
      <c r="A38" s="4" t="inlineStr">
        <is>
          <t>Gross profit (loss)</t>
        </is>
      </c>
      <c r="B38" s="6" t="n">
        <v>-498060</v>
      </c>
      <c r="C38" s="6" t="n">
        <v>-884138</v>
      </c>
      <c r="D38" s="6" t="n">
        <v>-1673759</v>
      </c>
      <c r="E38" s="6" t="n">
        <v>-3531828</v>
      </c>
    </row>
    <row r="39">
      <c r="A39" s="4" t="inlineStr">
        <is>
          <t>Gross loss percentage</t>
        </is>
      </c>
      <c r="B39" s="4" t="inlineStr">
        <is>
          <t>(81.70%)</t>
        </is>
      </c>
      <c r="C39" s="4" t="inlineStr">
        <is>
          <t>(143.90%)</t>
        </is>
      </c>
      <c r="D39" s="4" t="inlineStr">
        <is>
          <t>(86.40%)</t>
        </is>
      </c>
      <c r="E39" s="4" t="inlineStr">
        <is>
          <t>(151.00%)</t>
        </is>
      </c>
    </row>
    <row r="40">
      <c r="A40" s="4" t="inlineStr">
        <is>
          <t>Herbal Products [Member]</t>
        </is>
      </c>
    </row>
    <row r="41">
      <c r="A41" s="3" t="inlineStr">
        <is>
          <t>Segment Reporting Information [Line Items]</t>
        </is>
      </c>
    </row>
    <row r="42">
      <c r="A42" s="4" t="inlineStr">
        <is>
          <t>Total assets</t>
        </is>
      </c>
      <c r="B42" s="4" t="inlineStr">
        <is>
          <t xml:space="preserve"> </t>
        </is>
      </c>
      <c r="D42" s="4" t="inlineStr">
        <is>
          <t xml:space="preserve"> </t>
        </is>
      </c>
      <c r="F42" s="6" t="n">
        <v>24702773</v>
      </c>
    </row>
    <row r="43">
      <c r="A43" s="4" t="inlineStr">
        <is>
          <t>Herbal Products [Member] | Discontinued Operations [Member]</t>
        </is>
      </c>
    </row>
    <row r="44">
      <c r="A44" s="3" t="inlineStr">
        <is>
          <t>Segment Reporting Information [Line Items]</t>
        </is>
      </c>
    </row>
    <row r="45">
      <c r="A45" s="4" t="inlineStr">
        <is>
          <t>Segment revenue</t>
        </is>
      </c>
      <c r="B45" s="4" t="inlineStr">
        <is>
          <t xml:space="preserve"> </t>
        </is>
      </c>
      <c r="C45" s="6" t="n">
        <v>1352938</v>
      </c>
      <c r="D45" s="4" t="inlineStr">
        <is>
          <t xml:space="preserve"> </t>
        </is>
      </c>
      <c r="E45" s="6" t="n">
        <v>6761663</v>
      </c>
    </row>
    <row r="46">
      <c r="A46" s="4" t="inlineStr">
        <is>
          <t>Cost of revenue and related business and sales tax</t>
        </is>
      </c>
      <c r="B46" s="4" t="inlineStr">
        <is>
          <t xml:space="preserve"> </t>
        </is>
      </c>
      <c r="C46" s="5" t="n">
        <v>1342583</v>
      </c>
      <c r="D46" s="4" t="inlineStr">
        <is>
          <t xml:space="preserve"> </t>
        </is>
      </c>
      <c r="E46" s="5" t="n">
        <v>5792488</v>
      </c>
    </row>
    <row r="47">
      <c r="A47" s="4" t="inlineStr">
        <is>
          <t>Gross profit (loss)</t>
        </is>
      </c>
      <c r="B47" s="4" t="inlineStr">
        <is>
          <t xml:space="preserve"> </t>
        </is>
      </c>
      <c r="C47" s="6" t="n">
        <v>10355</v>
      </c>
      <c r="D47" s="4" t="inlineStr">
        <is>
          <t xml:space="preserve"> </t>
        </is>
      </c>
      <c r="E47" s="6" t="n">
        <v>969175</v>
      </c>
    </row>
    <row r="48">
      <c r="A48" s="4" t="inlineStr">
        <is>
          <t>Gross loss percentage</t>
        </is>
      </c>
      <c r="B48" s="4" t="inlineStr">
        <is>
          <t xml:space="preserve"> </t>
        </is>
      </c>
      <c r="C48" s="4" t="inlineStr">
        <is>
          <t>0.80%</t>
        </is>
      </c>
      <c r="D48" s="4" t="inlineStr">
        <is>
          <t xml:space="preserve"> </t>
        </is>
      </c>
      <c r="E48" s="4" t="inlineStr">
        <is>
          <t>14.30%</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Mar. 31, 2022Integer</t>
        </is>
      </c>
    </row>
    <row r="3">
      <c r="A3" s="3" t="inlineStr">
        <is>
          <t>Segment Reporting [Abstract]</t>
        </is>
      </c>
    </row>
    <row r="4">
      <c r="A4" s="4" t="inlineStr">
        <is>
          <t>Operating segments</t>
        </is>
      </c>
      <c r="B4"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DISCONTINUED OPERATIONS (Details) - USD ($)</t>
        </is>
      </c>
      <c r="B1" s="2" t="inlineStr">
        <is>
          <t>Mar. 31, 2022</t>
        </is>
      </c>
      <c r="C1" s="2" t="inlineStr">
        <is>
          <t>Jun. 30, 2021</t>
        </is>
      </c>
      <c r="D1" s="2" t="inlineStr">
        <is>
          <t>Mar. 31, 2021</t>
        </is>
      </c>
    </row>
    <row r="2">
      <c r="A2" s="3" t="inlineStr">
        <is>
          <t>Current assets:</t>
        </is>
      </c>
    </row>
    <row r="3">
      <c r="A3" s="4" t="inlineStr">
        <is>
          <t>Cash</t>
        </is>
      </c>
      <c r="B3" s="4" t="inlineStr">
        <is>
          <t xml:space="preserve"> </t>
        </is>
      </c>
      <c r="C3" s="6" t="n">
        <v>12681483</v>
      </c>
      <c r="D3" s="6" t="n">
        <v>11997106</v>
      </c>
    </row>
    <row r="4">
      <c r="A4" s="4" t="inlineStr">
        <is>
          <t>Accounts receivables</t>
        </is>
      </c>
      <c r="B4" s="4" t="inlineStr">
        <is>
          <t xml:space="preserve"> </t>
        </is>
      </c>
      <c r="C4" s="5" t="n">
        <v>3473057</v>
      </c>
    </row>
    <row r="5">
      <c r="A5" s="4" t="inlineStr">
        <is>
          <t>Inventories, net</t>
        </is>
      </c>
      <c r="B5" s="4" t="inlineStr">
        <is>
          <t xml:space="preserve"> </t>
        </is>
      </c>
      <c r="C5" s="5" t="n">
        <v>281245</v>
      </c>
    </row>
    <row r="6">
      <c r="A6" s="4" t="inlineStr">
        <is>
          <t>Advances to suppliers, net</t>
        </is>
      </c>
      <c r="B6" s="4" t="inlineStr">
        <is>
          <t xml:space="preserve"> </t>
        </is>
      </c>
      <c r="C6" s="5" t="n">
        <v>700348</v>
      </c>
    </row>
    <row r="7">
      <c r="A7" s="4" t="inlineStr">
        <is>
          <t>Other current assets</t>
        </is>
      </c>
      <c r="B7" s="4" t="inlineStr">
        <is>
          <t xml:space="preserve"> </t>
        </is>
      </c>
      <c r="C7" s="5" t="n">
        <v>2523609</v>
      </c>
    </row>
    <row r="8">
      <c r="A8" s="4" t="inlineStr">
        <is>
          <t>Current assets</t>
        </is>
      </c>
      <c r="B8" s="4" t="inlineStr">
        <is>
          <t xml:space="preserve"> </t>
        </is>
      </c>
      <c r="C8" s="5" t="n">
        <v>19659742</v>
      </c>
    </row>
    <row r="9">
      <c r="A9" s="4" t="inlineStr">
        <is>
          <t>Property and equipment, net</t>
        </is>
      </c>
      <c r="B9" s="4" t="inlineStr">
        <is>
          <t xml:space="preserve"> </t>
        </is>
      </c>
      <c r="C9" s="5" t="n">
        <v>3683525</v>
      </c>
    </row>
    <row r="10">
      <c r="A10" s="4" t="inlineStr">
        <is>
          <t>Land use right, net of accumulated amortization</t>
        </is>
      </c>
      <c r="B10" s="4" t="inlineStr">
        <is>
          <t xml:space="preserve"> </t>
        </is>
      </c>
      <c r="C10" s="5" t="n">
        <v>1274262</v>
      </c>
    </row>
    <row r="11">
      <c r="A11" s="4" t="inlineStr">
        <is>
          <t>Investments</t>
        </is>
      </c>
      <c r="B11" s="4" t="inlineStr">
        <is>
          <t xml:space="preserve"> </t>
        </is>
      </c>
      <c r="C11" s="4" t="inlineStr">
        <is>
          <t xml:space="preserve"> </t>
        </is>
      </c>
    </row>
    <row r="12">
      <c r="A12" s="4" t="inlineStr">
        <is>
          <t>Long-term deposit and other noncurrent assets</t>
        </is>
      </c>
      <c r="B12" s="4" t="inlineStr">
        <is>
          <t xml:space="preserve"> </t>
        </is>
      </c>
      <c r="C12" s="5" t="n">
        <v>85244</v>
      </c>
    </row>
    <row r="13">
      <c r="A13" s="4" t="inlineStr">
        <is>
          <t>Total assets of discontinued operation</t>
        </is>
      </c>
      <c r="B13" s="4" t="inlineStr">
        <is>
          <t xml:space="preserve"> </t>
        </is>
      </c>
      <c r="C13" s="5" t="n">
        <v>24702773</v>
      </c>
    </row>
    <row r="14">
      <c r="A14" s="3" t="inlineStr">
        <is>
          <t>Current liabilities:</t>
        </is>
      </c>
    </row>
    <row r="15">
      <c r="A15" s="4" t="inlineStr">
        <is>
          <t>Short-term loans</t>
        </is>
      </c>
      <c r="B15" s="4" t="inlineStr">
        <is>
          <t xml:space="preserve"> </t>
        </is>
      </c>
      <c r="C15" s="5" t="n">
        <v>1858202</v>
      </c>
    </row>
    <row r="16">
      <c r="A16" s="4" t="inlineStr">
        <is>
          <t>Accounts payable</t>
        </is>
      </c>
      <c r="B16" s="4" t="inlineStr">
        <is>
          <t xml:space="preserve"> </t>
        </is>
      </c>
      <c r="C16" s="5" t="n">
        <v>46948</v>
      </c>
    </row>
    <row r="17">
      <c r="A17" s="4" t="inlineStr">
        <is>
          <t>Other payables and accrued expenses</t>
        </is>
      </c>
      <c r="B17" s="4" t="inlineStr">
        <is>
          <t xml:space="preserve"> </t>
        </is>
      </c>
      <c r="C17" s="5" t="n">
        <v>1218111</v>
      </c>
    </row>
    <row r="18">
      <c r="A18" s="4" t="inlineStr">
        <is>
          <t>Taxes payable</t>
        </is>
      </c>
      <c r="B18" s="4" t="inlineStr">
        <is>
          <t xml:space="preserve"> </t>
        </is>
      </c>
      <c r="C18" s="5" t="n">
        <v>1743673</v>
      </c>
    </row>
    <row r="19">
      <c r="A19" s="4" t="inlineStr">
        <is>
          <t>Total liabilities of discontinued operation</t>
        </is>
      </c>
      <c r="B19" s="4" t="inlineStr">
        <is>
          <t xml:space="preserve"> </t>
        </is>
      </c>
      <c r="C19" s="6" t="n">
        <v>48669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POSAL GROUP INCLUDING DISCONTINUED OPERATIONS (Details)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4" t="inlineStr">
        <is>
          <t xml:space="preserve"> </t>
        </is>
      </c>
      <c r="C3" s="6" t="n">
        <v>1352938</v>
      </c>
      <c r="D3" s="4" t="inlineStr">
        <is>
          <t xml:space="preserve"> </t>
        </is>
      </c>
      <c r="E3" s="6" t="n">
        <v>6761663</v>
      </c>
    </row>
    <row r="4">
      <c r="A4" s="4" t="inlineStr">
        <is>
          <t>Total cost of revenue</t>
        </is>
      </c>
      <c r="B4" s="4" t="inlineStr">
        <is>
          <t xml:space="preserve"> </t>
        </is>
      </c>
      <c r="C4" s="5" t="n">
        <v>1342583</v>
      </c>
      <c r="D4" s="4" t="inlineStr">
        <is>
          <t xml:space="preserve"> </t>
        </is>
      </c>
      <c r="E4" s="5" t="n">
        <v>5792488</v>
      </c>
    </row>
    <row r="5">
      <c r="A5" s="4" t="inlineStr">
        <is>
          <t>GROSS PROFIT</t>
        </is>
      </c>
      <c r="B5" s="4" t="inlineStr">
        <is>
          <t xml:space="preserve"> </t>
        </is>
      </c>
      <c r="C5" s="5" t="n">
        <v>10355</v>
      </c>
      <c r="D5" s="4" t="inlineStr">
        <is>
          <t xml:space="preserve"> </t>
        </is>
      </c>
      <c r="E5" s="5" t="n">
        <v>969175</v>
      </c>
    </row>
    <row r="6">
      <c r="A6" s="4" t="inlineStr">
        <is>
          <t>General and administrative expenses</t>
        </is>
      </c>
      <c r="B6" s="4" t="inlineStr">
        <is>
          <t xml:space="preserve"> </t>
        </is>
      </c>
      <c r="C6" s="5" t="n">
        <v>3038177</v>
      </c>
      <c r="D6" s="4" t="inlineStr">
        <is>
          <t xml:space="preserve"> </t>
        </is>
      </c>
      <c r="E6" s="5" t="n">
        <v>7009778</v>
      </c>
    </row>
    <row r="7">
      <c r="A7" s="4" t="inlineStr">
        <is>
          <t>Selling expenses</t>
        </is>
      </c>
      <c r="B7" s="4" t="inlineStr">
        <is>
          <t xml:space="preserve"> </t>
        </is>
      </c>
      <c r="C7" s="5" t="n">
        <v>21355</v>
      </c>
      <c r="D7" s="4" t="inlineStr">
        <is>
          <t xml:space="preserve"> </t>
        </is>
      </c>
      <c r="E7" s="5" t="n">
        <v>52764</v>
      </c>
    </row>
    <row r="8">
      <c r="A8" s="4" t="inlineStr">
        <is>
          <t>Total operating expenses</t>
        </is>
      </c>
      <c r="B8" s="4" t="inlineStr">
        <is>
          <t xml:space="preserve"> </t>
        </is>
      </c>
      <c r="C8" s="5" t="n">
        <v>3059532</v>
      </c>
      <c r="D8" s="4" t="inlineStr">
        <is>
          <t xml:space="preserve"> </t>
        </is>
      </c>
      <c r="E8" s="5" t="n">
        <v>7062542</v>
      </c>
    </row>
    <row r="9">
      <c r="A9" s="4" t="inlineStr">
        <is>
          <t>LOSS FROM OPERATIONS</t>
        </is>
      </c>
      <c r="B9" s="4" t="inlineStr">
        <is>
          <t xml:space="preserve"> </t>
        </is>
      </c>
      <c r="C9" s="5" t="n">
        <v>-3049177</v>
      </c>
      <c r="D9" s="4" t="inlineStr">
        <is>
          <t xml:space="preserve"> </t>
        </is>
      </c>
      <c r="E9" s="5" t="n">
        <v>-6093367</v>
      </c>
    </row>
    <row r="10">
      <c r="A10" s="4" t="inlineStr">
        <is>
          <t>Loss from equity method investments</t>
        </is>
      </c>
      <c r="B10" s="4" t="inlineStr">
        <is>
          <t xml:space="preserve"> </t>
        </is>
      </c>
      <c r="C10" s="5" t="n">
        <v>-1777551</v>
      </c>
      <c r="D10" s="4" t="inlineStr">
        <is>
          <t xml:space="preserve"> </t>
        </is>
      </c>
      <c r="E10" s="5" t="n">
        <v>-3753280</v>
      </c>
    </row>
    <row r="11">
      <c r="A11" s="4" t="inlineStr">
        <is>
          <t>Other expense, net</t>
        </is>
      </c>
      <c r="B11" s="4" t="inlineStr">
        <is>
          <t xml:space="preserve"> </t>
        </is>
      </c>
      <c r="C11" s="5" t="n">
        <v>-30043</v>
      </c>
      <c r="D11" s="4" t="inlineStr">
        <is>
          <t xml:space="preserve"> </t>
        </is>
      </c>
      <c r="E11" s="5" t="n">
        <v>-2154151</v>
      </c>
    </row>
    <row r="12">
      <c r="A12" s="4" t="inlineStr">
        <is>
          <t>Interest expense net</t>
        </is>
      </c>
      <c r="B12" s="4" t="inlineStr">
        <is>
          <t xml:space="preserve"> </t>
        </is>
      </c>
      <c r="C12" s="5" t="n">
        <v>-8822</v>
      </c>
      <c r="D12" s="4" t="inlineStr">
        <is>
          <t xml:space="preserve"> </t>
        </is>
      </c>
      <c r="E12" s="5" t="n">
        <v>-51034</v>
      </c>
    </row>
    <row r="13">
      <c r="A13" s="4" t="inlineStr">
        <is>
          <t>Total other expense</t>
        </is>
      </c>
      <c r="B13" s="4" t="inlineStr">
        <is>
          <t xml:space="preserve"> </t>
        </is>
      </c>
      <c r="C13" s="5" t="n">
        <v>-1816416</v>
      </c>
      <c r="D13" s="4" t="inlineStr">
        <is>
          <t xml:space="preserve"> </t>
        </is>
      </c>
      <c r="E13" s="5" t="n">
        <v>-5958465</v>
      </c>
    </row>
    <row r="14">
      <c r="A14" s="4" t="inlineStr">
        <is>
          <t>LOSS BEFORE PROVISION FOR INCOME TAXES FROM DISCONTINUED OPERATIONS</t>
        </is>
      </c>
      <c r="B14" s="4" t="inlineStr">
        <is>
          <t xml:space="preserve"> </t>
        </is>
      </c>
      <c r="C14" s="5" t="n">
        <v>-4865593</v>
      </c>
      <c r="D14" s="4" t="inlineStr">
        <is>
          <t xml:space="preserve"> </t>
        </is>
      </c>
      <c r="E14" s="5" t="n">
        <v>-12051832</v>
      </c>
    </row>
    <row r="15">
      <c r="A15" s="4" t="inlineStr">
        <is>
          <t>BENEFIT FOR INCOME TAXES FROM DISCONTINUED OPERATIONS</t>
        </is>
      </c>
      <c r="B15" s="4" t="inlineStr">
        <is>
          <t xml:space="preserve"> </t>
        </is>
      </c>
      <c r="C15" s="5" t="n">
        <v>-78576</v>
      </c>
      <c r="D15" s="4" t="inlineStr">
        <is>
          <t xml:space="preserve"> </t>
        </is>
      </c>
      <c r="E15" s="4" t="inlineStr">
        <is>
          <t xml:space="preserve"> </t>
        </is>
      </c>
    </row>
    <row r="16">
      <c r="A16" s="4" t="inlineStr">
        <is>
          <t>NET LOSS FROM DISCONTINUED OPERATIONS FROM ANKANG GROUP</t>
        </is>
      </c>
      <c r="B16" s="4" t="inlineStr">
        <is>
          <t xml:space="preserve"> </t>
        </is>
      </c>
      <c r="C16" s="5" t="n">
        <v>-4787017</v>
      </c>
      <c r="D16" s="4" t="inlineStr">
        <is>
          <t xml:space="preserve"> </t>
        </is>
      </c>
      <c r="E16" s="5" t="n">
        <v>-12051832</v>
      </c>
    </row>
    <row r="17">
      <c r="A17" s="4" t="inlineStr">
        <is>
          <t>LOSS ON DISPOSAL OF DISCONTINUED OPERATIONS</t>
        </is>
      </c>
      <c r="B17" s="4" t="inlineStr">
        <is>
          <t xml:space="preserve"> </t>
        </is>
      </c>
      <c r="C17" s="4" t="inlineStr">
        <is>
          <t xml:space="preserve"> </t>
        </is>
      </c>
      <c r="D17" s="5" t="n">
        <v>-3135237</v>
      </c>
      <c r="E17" s="4" t="inlineStr">
        <is>
          <t xml:space="preserve"> </t>
        </is>
      </c>
    </row>
    <row r="18">
      <c r="A18" s="4" t="inlineStr">
        <is>
          <t>NET LOSS FROM DISCONTINUED OPERATIONS</t>
        </is>
      </c>
      <c r="B18" s="4" t="inlineStr">
        <is>
          <t xml:space="preserve"> </t>
        </is>
      </c>
      <c r="C18" s="5" t="n">
        <v>-4787017</v>
      </c>
      <c r="D18" s="5" t="n">
        <v>-3135237</v>
      </c>
      <c r="E18" s="5" t="n">
        <v>-12051832</v>
      </c>
    </row>
    <row r="19">
      <c r="A19" s="4" t="inlineStr">
        <is>
          <t>Net loss attributable to non-controlling interest</t>
        </is>
      </c>
      <c r="B19" s="4" t="inlineStr">
        <is>
          <t xml:space="preserve"> </t>
        </is>
      </c>
      <c r="C19" s="5" t="n">
        <v>-253275</v>
      </c>
      <c r="D19" s="4" t="inlineStr">
        <is>
          <t xml:space="preserve"> </t>
        </is>
      </c>
      <c r="E19" s="5" t="n">
        <v>-702995</v>
      </c>
    </row>
    <row r="20">
      <c r="A20" s="4" t="inlineStr">
        <is>
          <t>NET LOSS FROM DISCONTINUED OPERATIONS ATTRIBUTABLE TO SHINECO, INC.</t>
        </is>
      </c>
      <c r="B20" s="4" t="inlineStr">
        <is>
          <t xml:space="preserve"> </t>
        </is>
      </c>
      <c r="C20" s="5" t="n">
        <v>-4533742</v>
      </c>
      <c r="D20" s="5" t="n">
        <v>-3135237</v>
      </c>
      <c r="E20" s="5" t="n">
        <v>-11348837</v>
      </c>
    </row>
    <row r="21">
      <c r="A21" s="4" t="inlineStr">
        <is>
          <t>Cost Of Product And Service [Member]</t>
        </is>
      </c>
    </row>
    <row r="22">
      <c r="A22" s="4" t="inlineStr">
        <is>
          <t>Total cost of revenue</t>
        </is>
      </c>
      <c r="B22" s="4" t="inlineStr">
        <is>
          <t xml:space="preserve"> </t>
        </is>
      </c>
      <c r="C22" s="5" t="n">
        <v>1336937</v>
      </c>
      <c r="D22" s="4" t="inlineStr">
        <is>
          <t xml:space="preserve"> </t>
        </is>
      </c>
      <c r="E22" s="5" t="n">
        <v>5767915</v>
      </c>
    </row>
    <row r="23">
      <c r="A23" s="4" t="inlineStr">
        <is>
          <t>Business And Sales Related Tax [Member]</t>
        </is>
      </c>
    </row>
    <row r="24">
      <c r="A24" s="4" t="inlineStr">
        <is>
          <t>Total cost of revenue</t>
        </is>
      </c>
      <c r="B24" s="4" t="inlineStr">
        <is>
          <t xml:space="preserve"> </t>
        </is>
      </c>
      <c r="C24" s="6" t="n">
        <v>5646</v>
      </c>
      <c r="D24" s="4" t="inlineStr">
        <is>
          <t xml:space="preserve"> </t>
        </is>
      </c>
      <c r="E24" s="6" t="n">
        <v>2457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t>
        </is>
      </c>
      <c r="B1" s="2" t="inlineStr">
        <is>
          <t>Mar. 31, 2022</t>
        </is>
      </c>
      <c r="C1" s="2" t="inlineStr">
        <is>
          <t>Jun. 08, 2021</t>
        </is>
      </c>
    </row>
    <row r="2">
      <c r="A2" s="3" t="inlineStr">
        <is>
          <t>Deferred Compensation Arrangement with Individual, Excluding Share-Based Payments and Postretirement Benefits [Line Items]</t>
        </is>
      </c>
    </row>
    <row r="3">
      <c r="A3" s="4" t="inlineStr">
        <is>
          <t>Equity ownership interest percentage</t>
        </is>
      </c>
      <c r="B3" s="4" t="inlineStr">
        <is>
          <t>32.00%</t>
        </is>
      </c>
    </row>
    <row r="4">
      <c r="A4" s="4" t="inlineStr">
        <is>
          <t>Guangyuan [Member]</t>
        </is>
      </c>
    </row>
    <row r="5">
      <c r="A5" s="3" t="inlineStr">
        <is>
          <t>Deferred Compensation Arrangement with Individual, Excluding Share-Based Payments and Postretirement Benefits [Line Items]</t>
        </is>
      </c>
    </row>
    <row r="6">
      <c r="A6" s="4" t="inlineStr">
        <is>
          <t>Equity ownership interest percentage</t>
        </is>
      </c>
      <c r="C6" s="4" t="inlineStr">
        <is>
          <t>100.00%</t>
        </is>
      </c>
    </row>
    <row r="7">
      <c r="A7" s="4" t="inlineStr">
        <is>
          <t>Mr. Jiping Chen [Member] | Ankang Longevity [Member]</t>
        </is>
      </c>
    </row>
    <row r="8">
      <c r="A8" s="3" t="inlineStr">
        <is>
          <t>Deferred Compensation Arrangement with Individual, Excluding Share-Based Payments and Postretirement Benefits [Line Items]</t>
        </is>
      </c>
    </row>
    <row r="9">
      <c r="A9" s="4" t="inlineStr">
        <is>
          <t>Equity ownership interest percentage</t>
        </is>
      </c>
      <c r="C9" s="4" t="inlineStr">
        <is>
          <t>68.70%</t>
        </is>
      </c>
    </row>
    <row r="10">
      <c r="A10" s="4" t="inlineStr">
        <is>
          <t>Ms. Xiaoyan Chen [Member] | Ankang Longevity [Member]</t>
        </is>
      </c>
    </row>
    <row r="11">
      <c r="A11" s="3" t="inlineStr">
        <is>
          <t>Deferred Compensation Arrangement with Individual, Excluding Share-Based Payments and Postretirement Benefits [Line Items]</t>
        </is>
      </c>
    </row>
    <row r="12">
      <c r="A12" s="4" t="inlineStr">
        <is>
          <t>Equity ownership interest percentage</t>
        </is>
      </c>
      <c r="C12" s="4" t="inlineStr">
        <is>
          <t>31.30%</t>
        </is>
      </c>
    </row>
    <row r="13">
      <c r="A13" s="4" t="inlineStr">
        <is>
          <t>Mr. Baolin Li [Member] | Guangyuan [Member]</t>
        </is>
      </c>
    </row>
    <row r="14">
      <c r="A14" s="3" t="inlineStr">
        <is>
          <t>Deferred Compensation Arrangement with Individual, Excluding Share-Based Payments and Postretirement Benefits [Line Items]</t>
        </is>
      </c>
    </row>
    <row r="15">
      <c r="A15" s="4" t="inlineStr">
        <is>
          <t>Equity ownership interest percentage</t>
        </is>
      </c>
      <c r="C15" s="4" t="inlineStr">
        <is>
          <t>90.00%</t>
        </is>
      </c>
    </row>
    <row r="16">
      <c r="A16" s="4" t="inlineStr">
        <is>
          <t>Ms. Yufeng Zhang [Member] | Guangyuan [Member]</t>
        </is>
      </c>
    </row>
    <row r="17">
      <c r="A17" s="3" t="inlineStr">
        <is>
          <t>Deferred Compensation Arrangement with Individual, Excluding Share-Based Payments and Postretirement Benefits [Line Items]</t>
        </is>
      </c>
    </row>
    <row r="18">
      <c r="A18" s="4" t="inlineStr">
        <is>
          <t>Equity ownership interest percentage</t>
        </is>
      </c>
      <c r="C18"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Subsequent Event [Member] - Securites Purchase Agreement [Member]</t>
        </is>
      </c>
      <c r="B1" s="2" t="inlineStr">
        <is>
          <t>Apr. 11, 2022USD ($)$ / sharesshares</t>
        </is>
      </c>
    </row>
    <row r="2">
      <c r="A2" s="3" t="inlineStr">
        <is>
          <t>Subsequent Event [Line Items]</t>
        </is>
      </c>
    </row>
    <row r="3">
      <c r="A3" s="4" t="inlineStr">
        <is>
          <t>Sale of stock, shares | shares</t>
        </is>
      </c>
      <c r="B3" s="5" t="n">
        <v>973451</v>
      </c>
    </row>
    <row r="4">
      <c r="A4" s="4" t="inlineStr">
        <is>
          <t>Sale of stock, price per share | $ / shares</t>
        </is>
      </c>
      <c r="B4" s="8" t="n">
        <v>2.26</v>
      </c>
    </row>
    <row r="5">
      <c r="A5" s="4" t="inlineStr">
        <is>
          <t>Sale of stock, value | $</t>
        </is>
      </c>
      <c r="B5" s="6" t="n">
        <v>2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5:39:23Z</dcterms:created>
  <dcterms:modified xmlns:dcterms="http://purl.org/dc/terms/" xmlns:xsi="http://www.w3.org/2001/XMLSchema-instance" xsi:type="dcterms:W3CDTF">2022-05-16T15:39:23Z</dcterms:modified>
</cp:coreProperties>
</file>